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Deferred Cos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ong-Term Investments" sheetId="18" state="visible" r:id="rId18"/>
    <sheet xmlns:r="http://schemas.openxmlformats.org/officeDocument/2006/relationships" name="Other Non-Current Assets" sheetId="19" state="visible" r:id="rId19"/>
    <sheet xmlns:r="http://schemas.openxmlformats.org/officeDocument/2006/relationships" name="Accrued Expenses and Other Curr" sheetId="20" state="visible" r:id="rId20"/>
    <sheet xmlns:r="http://schemas.openxmlformats.org/officeDocument/2006/relationships" name="Revenues and Deferred Revenue" sheetId="21" state="visible" r:id="rId21"/>
    <sheet xmlns:r="http://schemas.openxmlformats.org/officeDocument/2006/relationships" name="Long-Term Debt" sheetId="22" state="visible" r:id="rId22"/>
    <sheet xmlns:r="http://schemas.openxmlformats.org/officeDocument/2006/relationships" name="Ordinary Shares" sheetId="23" state="visible" r:id="rId23"/>
    <sheet xmlns:r="http://schemas.openxmlformats.org/officeDocument/2006/relationships" name="Fair Value Measurement" sheetId="24" state="visible" r:id="rId24"/>
    <sheet xmlns:r="http://schemas.openxmlformats.org/officeDocument/2006/relationships" name="Share Incentive Plan" sheetId="25" state="visible" r:id="rId25"/>
    <sheet xmlns:r="http://schemas.openxmlformats.org/officeDocument/2006/relationships" name="Leases"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Related Party Transaction"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Employee Defined Contribution P" sheetId="32" state="visible" r:id="rId32"/>
    <sheet xmlns:r="http://schemas.openxmlformats.org/officeDocument/2006/relationships" name="Restricted Net Assets" sheetId="33" state="visible" r:id="rId33"/>
    <sheet xmlns:r="http://schemas.openxmlformats.org/officeDocument/2006/relationships" name="Subsequent Events" sheetId="34" state="visible" r:id="rId34"/>
    <sheet xmlns:r="http://schemas.openxmlformats.org/officeDocument/2006/relationships" name="Condensed Financial Information" sheetId="35" state="visible" r:id="rId35"/>
    <sheet xmlns:r="http://schemas.openxmlformats.org/officeDocument/2006/relationships" name="Significant Accounting Polici_2" sheetId="36" state="visible" r:id="rId36"/>
    <sheet xmlns:r="http://schemas.openxmlformats.org/officeDocument/2006/relationships" name="Organization and Basis of Pre_2" sheetId="37" state="visible" r:id="rId37"/>
    <sheet xmlns:r="http://schemas.openxmlformats.org/officeDocument/2006/relationships" name="Significant Accounting Polici_3" sheetId="38" state="visible" r:id="rId38"/>
    <sheet xmlns:r="http://schemas.openxmlformats.org/officeDocument/2006/relationships" name="Short-Term Investments (Tables)" sheetId="39" state="visible" r:id="rId39"/>
    <sheet xmlns:r="http://schemas.openxmlformats.org/officeDocument/2006/relationships" name="Prepaid Expenses and Other Cu_2" sheetId="40" state="visible" r:id="rId40"/>
    <sheet xmlns:r="http://schemas.openxmlformats.org/officeDocument/2006/relationships" name="Deferred Costs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Other Non-Current Assets (Table" sheetId="44" state="visible" r:id="rId44"/>
    <sheet xmlns:r="http://schemas.openxmlformats.org/officeDocument/2006/relationships" name="Accrued Expenses and Other Cu_2" sheetId="45" state="visible" r:id="rId45"/>
    <sheet xmlns:r="http://schemas.openxmlformats.org/officeDocument/2006/relationships" name="Revenues and Deferred Revenue (" sheetId="46" state="visible" r:id="rId46"/>
    <sheet xmlns:r="http://schemas.openxmlformats.org/officeDocument/2006/relationships" name="Share Incentive Plan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Net Loss Per Share (Tables)" sheetId="50" state="visible" r:id="rId50"/>
    <sheet xmlns:r="http://schemas.openxmlformats.org/officeDocument/2006/relationships" name="Related Party Transaction (Tabl" sheetId="51" state="visible" r:id="rId51"/>
    <sheet xmlns:r="http://schemas.openxmlformats.org/officeDocument/2006/relationships" name="Organization and Basis of Pre_3" sheetId="52" state="visible" r:id="rId52"/>
    <sheet xmlns:r="http://schemas.openxmlformats.org/officeDocument/2006/relationships" name="Organization and Basis of Pre_4" sheetId="53" state="visible" r:id="rId53"/>
    <sheet xmlns:r="http://schemas.openxmlformats.org/officeDocument/2006/relationships" name="Organization and Basis of Pre_5"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hort-Term Investments - Schedu" sheetId="58" state="visible" r:id="rId58"/>
    <sheet xmlns:r="http://schemas.openxmlformats.org/officeDocument/2006/relationships" name="Short-Term Investments - Additi" sheetId="59" state="visible" r:id="rId59"/>
    <sheet xmlns:r="http://schemas.openxmlformats.org/officeDocument/2006/relationships" name="Prepaid Expenses and Other Cu_3" sheetId="60" state="visible" r:id="rId60"/>
    <sheet xmlns:r="http://schemas.openxmlformats.org/officeDocument/2006/relationships" name="Deferred Costs - Schedule of Mo" sheetId="61" state="visible" r:id="rId61"/>
    <sheet xmlns:r="http://schemas.openxmlformats.org/officeDocument/2006/relationships" name="Property and Equipment, Net - S" sheetId="62" state="visible" r:id="rId62"/>
    <sheet xmlns:r="http://schemas.openxmlformats.org/officeDocument/2006/relationships" name="Property and Equipment, Net -_2" sheetId="63" state="visible" r:id="rId63"/>
    <sheet xmlns:r="http://schemas.openxmlformats.org/officeDocument/2006/relationships" name="Property and Equipment, Net - A" sheetId="64" state="visible" r:id="rId64"/>
    <sheet xmlns:r="http://schemas.openxmlformats.org/officeDocument/2006/relationships" name="Intangible Assets, Net - Summar" sheetId="65" state="visible" r:id="rId65"/>
    <sheet xmlns:r="http://schemas.openxmlformats.org/officeDocument/2006/relationships" name="Intangible Assets, Net - Additi" sheetId="66" state="visible" r:id="rId66"/>
    <sheet xmlns:r="http://schemas.openxmlformats.org/officeDocument/2006/relationships" name="Intangible Assets, Net - Summ_2" sheetId="67" state="visible" r:id="rId67"/>
    <sheet xmlns:r="http://schemas.openxmlformats.org/officeDocument/2006/relationships" name="Long-Term Investments - Additio" sheetId="68" state="visible" r:id="rId68"/>
    <sheet xmlns:r="http://schemas.openxmlformats.org/officeDocument/2006/relationships" name="Other Non-Current Assets - Summ" sheetId="69" state="visible" r:id="rId69"/>
    <sheet xmlns:r="http://schemas.openxmlformats.org/officeDocument/2006/relationships" name="Other Non-Current Assets - Su_2" sheetId="70" state="visible" r:id="rId70"/>
    <sheet xmlns:r="http://schemas.openxmlformats.org/officeDocument/2006/relationships" name="Accrued Expenses and Other Cu_3" sheetId="71" state="visible" r:id="rId71"/>
    <sheet xmlns:r="http://schemas.openxmlformats.org/officeDocument/2006/relationships" name="Revenues and Deferred Revenue -" sheetId="72" state="visible" r:id="rId72"/>
    <sheet xmlns:r="http://schemas.openxmlformats.org/officeDocument/2006/relationships" name="Revenues and Deferred Revenue_2" sheetId="73" state="visible" r:id="rId73"/>
    <sheet xmlns:r="http://schemas.openxmlformats.org/officeDocument/2006/relationships" name="Revenues and Deferred Revenue_3" sheetId="74" state="visible" r:id="rId74"/>
    <sheet xmlns:r="http://schemas.openxmlformats.org/officeDocument/2006/relationships" name="Revenues and Deferred Revenue_4" sheetId="75" state="visible" r:id="rId75"/>
    <sheet xmlns:r="http://schemas.openxmlformats.org/officeDocument/2006/relationships" name="Long-Term Debt - Additional Inf" sheetId="76" state="visible" r:id="rId76"/>
    <sheet xmlns:r="http://schemas.openxmlformats.org/officeDocument/2006/relationships" name="Ordinary Shares - Additional In" sheetId="77" state="visible" r:id="rId77"/>
    <sheet xmlns:r="http://schemas.openxmlformats.org/officeDocument/2006/relationships" name="Share Incentive Plan - Addition" sheetId="78" state="visible" r:id="rId78"/>
    <sheet xmlns:r="http://schemas.openxmlformats.org/officeDocument/2006/relationships" name="Share Incentive Plan - Summary " sheetId="79" state="visible" r:id="rId79"/>
    <sheet xmlns:r="http://schemas.openxmlformats.org/officeDocument/2006/relationships" name="Share Incentive Plan - Schedule" sheetId="80" state="visible" r:id="rId80"/>
    <sheet xmlns:r="http://schemas.openxmlformats.org/officeDocument/2006/relationships" name="Share Incentive Plan - Schedu_2" sheetId="81" state="visible" r:id="rId81"/>
    <sheet xmlns:r="http://schemas.openxmlformats.org/officeDocument/2006/relationships" name="Leases - Additional Information" sheetId="82" state="visible" r:id="rId82"/>
    <sheet xmlns:r="http://schemas.openxmlformats.org/officeDocument/2006/relationships" name="Leases - Summary of Operating L" sheetId="83" state="visible" r:id="rId83"/>
    <sheet xmlns:r="http://schemas.openxmlformats.org/officeDocument/2006/relationships" name="Leases - Summary of Maturity An" sheetId="84" state="visible" r:id="rId84"/>
    <sheet xmlns:r="http://schemas.openxmlformats.org/officeDocument/2006/relationships" name="Leases - Schedule of Future Min" sheetId="85" state="visible" r:id="rId85"/>
    <sheet xmlns:r="http://schemas.openxmlformats.org/officeDocument/2006/relationships" name="Income Taxes - Additional Infor" sheetId="86" state="visible" r:id="rId86"/>
    <sheet xmlns:r="http://schemas.openxmlformats.org/officeDocument/2006/relationships" name="Income Taxes - Schedule of Reco" sheetId="87" state="visible" r:id="rId87"/>
    <sheet xmlns:r="http://schemas.openxmlformats.org/officeDocument/2006/relationships" name="Income Taxes - Schedule of Re_2" sheetId="88" state="visible" r:id="rId88"/>
    <sheet xmlns:r="http://schemas.openxmlformats.org/officeDocument/2006/relationships" name="Income Taxes - Schedule of Comp" sheetId="89" state="visible" r:id="rId89"/>
    <sheet xmlns:r="http://schemas.openxmlformats.org/officeDocument/2006/relationships" name="Net Loss Per Share - Schedule o" sheetId="90" state="visible" r:id="rId90"/>
    <sheet xmlns:r="http://schemas.openxmlformats.org/officeDocument/2006/relationships" name="Net Loss Per Share - Additional" sheetId="91" state="visible" r:id="rId91"/>
    <sheet xmlns:r="http://schemas.openxmlformats.org/officeDocument/2006/relationships" name="Related Party Transaction - Sum" sheetId="92" state="visible" r:id="rId92"/>
    <sheet xmlns:r="http://schemas.openxmlformats.org/officeDocument/2006/relationships" name="Related Party Transaction - Add" sheetId="93" state="visible" r:id="rId93"/>
    <sheet xmlns:r="http://schemas.openxmlformats.org/officeDocument/2006/relationships" name="Commitment and Contingencies - " sheetId="94" state="visible" r:id="rId94"/>
    <sheet xmlns:r="http://schemas.openxmlformats.org/officeDocument/2006/relationships" name="Segment Reporting - Additional " sheetId="95" state="visible" r:id="rId95"/>
    <sheet xmlns:r="http://schemas.openxmlformats.org/officeDocument/2006/relationships" name="Employee Defined Contribution_2" sheetId="96" state="visible" r:id="rId96"/>
    <sheet xmlns:r="http://schemas.openxmlformats.org/officeDocument/2006/relationships" name="Restricted Net Assets - Additio" sheetId="97" state="visible" r:id="rId97"/>
    <sheet xmlns:r="http://schemas.openxmlformats.org/officeDocument/2006/relationships" name="Financial Statement Schedule I " sheetId="98" state="visible" r:id="rId98"/>
    <sheet xmlns:r="http://schemas.openxmlformats.org/officeDocument/2006/relationships" name="Financial Statement Schedule _2" sheetId="99" state="visible" r:id="rId99"/>
    <sheet xmlns:r="http://schemas.openxmlformats.org/officeDocument/2006/relationships" name="Financial Statement Schedule _3" sheetId="100" state="visible" r:id="rId100"/>
    <sheet xmlns:r="http://schemas.openxmlformats.org/officeDocument/2006/relationships" name="Financial Statement Schedule _4" sheetId="101" state="visible" r:id="rId101"/>
    <sheet xmlns:r="http://schemas.openxmlformats.org/officeDocument/2006/relationships" name="Financial Statement Schedule _5" sheetId="102" state="visible" r:id="rId102"/>
    <sheet xmlns:r="http://schemas.openxmlformats.org/officeDocument/2006/relationships" name="Financial Statement Schedule _6" sheetId="103" state="visible" r:id="rId103"/>
  </sheets>
  <definedNames/>
  <calcPr calcId="124519" fullCalcOnLoad="1"/>
</workbook>
</file>

<file path=xl/sharedStrings.xml><?xml version="1.0" encoding="utf-8"?>
<sst xmlns="http://schemas.openxmlformats.org/spreadsheetml/2006/main" uniqueCount="933">
  <si>
    <t>Document and Entity Information</t>
  </si>
  <si>
    <t>12 Months Ended</t>
  </si>
  <si>
    <t>Dec. 31, 2019shares</t>
  </si>
  <si>
    <t>Document Type</t>
  </si>
  <si>
    <t>20-F</t>
  </si>
  <si>
    <t>Amendment Flag</t>
  </si>
  <si>
    <t>false</t>
  </si>
  <si>
    <t>Document Period End Date</t>
  </si>
  <si>
    <t>Dec. 31,
		2019</t>
  </si>
  <si>
    <t>Document Fiscal Year Focus</t>
  </si>
  <si>
    <t>2019</t>
  </si>
  <si>
    <t>Document Fiscal Period Focus</t>
  </si>
  <si>
    <t>FY</t>
  </si>
  <si>
    <t>Entity Registrant Name</t>
  </si>
  <si>
    <t>Sunlands Technology Group</t>
  </si>
  <si>
    <t>Entity Central Index Key</t>
  </si>
  <si>
    <t>0001723935</t>
  </si>
  <si>
    <t>Current Fiscal Year End Date</t>
  </si>
  <si>
    <t>--12-31</t>
  </si>
  <si>
    <t>Entity Well-known Seasoned Issuer</t>
  </si>
  <si>
    <t>No</t>
  </si>
  <si>
    <t>Entity Current Reporting Status</t>
  </si>
  <si>
    <t>Yes</t>
  </si>
  <si>
    <t>Entity Filer Category</t>
  </si>
  <si>
    <t>Accelerated Filer</t>
  </si>
  <si>
    <t>Entity Emerging Growth Company</t>
  </si>
  <si>
    <t>true</t>
  </si>
  <si>
    <t>Entity Ex Transition Period</t>
  </si>
  <si>
    <t>Entity Shell Company</t>
  </si>
  <si>
    <t>Entity Voluntary Filers</t>
  </si>
  <si>
    <t>Entity Interactive Data Current</t>
  </si>
  <si>
    <t>Document Annual Report</t>
  </si>
  <si>
    <t>Document Transition Report</t>
  </si>
  <si>
    <t>Document Shell Company Report</t>
  </si>
  <si>
    <t>Document Registration Statement</t>
  </si>
  <si>
    <t>Document Accounting Standard</t>
  </si>
  <si>
    <t>U.S. GAAP</t>
  </si>
  <si>
    <t>Entity File Number</t>
  </si>
  <si>
    <t>001-38423</t>
  </si>
  <si>
    <t>Entity Incorporation, State or Country Code</t>
  </si>
  <si>
    <t>E9</t>
  </si>
  <si>
    <t>Entity Address, Address Line One</t>
  </si>
  <si>
    <t>Building 4-6, Chaolai Science Park</t>
  </si>
  <si>
    <t>Entity Address, Address Line Two</t>
  </si>
  <si>
    <t>No.36 Chuangyuan Road</t>
  </si>
  <si>
    <t>Entity Address, Address Line Three</t>
  </si>
  <si>
    <t>Chaoyang District</t>
  </si>
  <si>
    <t>Entity Address, City or Town</t>
  </si>
  <si>
    <t>Beijing</t>
  </si>
  <si>
    <t>Entity Address, Country</t>
  </si>
  <si>
    <t>CN</t>
  </si>
  <si>
    <t>Entity Address, Postal Zip Code</t>
  </si>
  <si>
    <t>100012</t>
  </si>
  <si>
    <t>Class A Ordinary Shares</t>
  </si>
  <si>
    <t>Entity Common Stock, Shares Outstanding</t>
  </si>
  <si>
    <t>Title of 12(b) Security</t>
  </si>
  <si>
    <t>Class A ordinary shares, par value US$0.00005 per share</t>
  </si>
  <si>
    <t>Security Exchange Name</t>
  </si>
  <si>
    <t>NYSE</t>
  </si>
  <si>
    <t>No Trading Symbol Flag</t>
  </si>
  <si>
    <t>Class B Ordinary Shares</t>
  </si>
  <si>
    <t>Class C Ordinary Shares</t>
  </si>
  <si>
    <t>American Depositary Shares</t>
  </si>
  <si>
    <t>American depositary shares, each 25 ADS represent one Class A ordinary share</t>
  </si>
  <si>
    <t>Trading Symbol</t>
  </si>
  <si>
    <t>STG</t>
  </si>
  <si>
    <t>Business Contact</t>
  </si>
  <si>
    <t>Contact Personnel Name</t>
  </si>
  <si>
    <t>Yipeng Li</t>
  </si>
  <si>
    <t>City Area Code</t>
  </si>
  <si>
    <t>10</t>
  </si>
  <si>
    <t>Local Phone Number</t>
  </si>
  <si>
    <t>52413738</t>
  </si>
  <si>
    <t>Contact Personnel Email Address</t>
  </si>
  <si>
    <t>liyipeng@sunlands.com</t>
  </si>
  <si>
    <t>CONSOLIDATED BALANCE SHEETS ¥ in Thousands, $ in Thousands</t>
  </si>
  <si>
    <t>Dec. 31, 2019CNY (¥)</t>
  </si>
  <si>
    <t>Dec. 31, 2019USD ($)</t>
  </si>
  <si>
    <t>Dec. 31, 2018CNY (¥)</t>
  </si>
  <si>
    <t>Current assets</t>
  </si>
  <si>
    <t>Cash and cash equivalents</t>
  </si>
  <si>
    <t>Short-term investments</t>
  </si>
  <si>
    <t>Prepaid expenses and other current assets</t>
  </si>
  <si>
    <t>Deferred costs, current</t>
  </si>
  <si>
    <t>Total current assets</t>
  </si>
  <si>
    <t>Non-current assets</t>
  </si>
  <si>
    <t>Property and equipment, net</t>
  </si>
  <si>
    <t>Intangible assets, net</t>
  </si>
  <si>
    <t>Right-of-use assets</t>
  </si>
  <si>
    <t>Deferred costs, non-current</t>
  </si>
  <si>
    <t>Long-term investments</t>
  </si>
  <si>
    <t>Deferred tax assets</t>
  </si>
  <si>
    <t>Other non-current assets</t>
  </si>
  <si>
    <t>Total non-current assets</t>
  </si>
  <si>
    <t>TOTAL ASSETS</t>
  </si>
  <si>
    <t>Current liabilities</t>
  </si>
  <si>
    <t>Accrued expenses and other current liabilities (including accrued expenses and other current liabilities of the consolidated VIEs without recourse to Sunlands Technology Group of RMB241,204 and RMB209,727 as of December 31, 2018 and 2019, respectively)</t>
  </si>
  <si>
    <t>Deferred revenue, current (including deferred revenue, current of the consolidated VIEs without recourse to Sunlands Technology Group of RMB1,765,085 and RMB1,162,938 as of December 31, 2018 and 2019, respectively)</t>
  </si>
  <si>
    <t>Lease liabilities, current (including lease liabilities, current portion of the consolidated VIEs without recourse to Sunlands Technology Group of nil and RMB22,659 as of December 31, 2018 and December 31, 2019, respectively)</t>
  </si>
  <si>
    <t>Payables to acquire buildings (including payables to acquire buildings of the consolidated VIEs without recourse to Sunlands Technology Group of nil and nil as of December 31, 2018 and December 31, 2019, respectively)</t>
  </si>
  <si>
    <t>Long-term debt, current portion (including long-term debt, current portion of the consolidated VIEs without recourse to Sunlands Technology Group of nil and nil as of December 31, 2018 and December 31, 2019, respectively)</t>
  </si>
  <si>
    <t>Total current liabilities</t>
  </si>
  <si>
    <t>Non-current liabilities</t>
  </si>
  <si>
    <t>Deferred revenue, non-current (including deferred revenue, non-current of the consolidated VIEs without recourse to Sunlands Technology Group of RMB1,520,940 and RMB1,096,482 as of December 31, 2018 and 2019, respectively)</t>
  </si>
  <si>
    <t>Lease liabilities, non-current (including lease liabilities, non-current portion of the consolidated VIEs without recourse to Sunlands Technology Group of nil and RMB358,467 as of December 31, 2018 and December 31, 2019, respectively)</t>
  </si>
  <si>
    <t>Deferred tax liabilities(including deferred tax liabilities of the consolidated VIEs without recourse to Sunlands Technology Group of nil and RMB4,415 as of December 31, 2018 and December 31, 2019, respectively)</t>
  </si>
  <si>
    <t>Other non-current liabilities (including other non-current liabilities of the consolidated VIEs without recourse to Sunlands Technology Group of RMB135 and RMB135 as of December 31, 2018 and December 31, 2019, respectively)</t>
  </si>
  <si>
    <t>Long-term debt, non-current portion (including long-term debt, non-current portion of the consolidated VIEs without recourse to Sunlands Technology Group of nil and nil as of December 31, 2018 and December 31, 2019, respectively)</t>
  </si>
  <si>
    <t>Total non-current liabilities</t>
  </si>
  <si>
    <t>TOTAL LIABILITIES</t>
  </si>
  <si>
    <t>COMMITMENTS AND CONTINGENCIES (Note 20)</t>
  </si>
  <si>
    <t xml:space="preserve"> </t>
  </si>
  <si>
    <t>SHAREHOLDERS’ DEFICIT</t>
  </si>
  <si>
    <t>Treasury stock</t>
  </si>
  <si>
    <t>Additional paid-in capital</t>
  </si>
  <si>
    <t>Accumulated other comprehensive income</t>
  </si>
  <si>
    <t>Accumulated deficit</t>
  </si>
  <si>
    <t>Total Sunlands Technology Group shareholders’ deficit</t>
  </si>
  <si>
    <t>Noncontrolling interest</t>
  </si>
  <si>
    <t>TOTAL SHAREHOLDERS’ DEFICIT</t>
  </si>
  <si>
    <t>TOTAL LIABILITIES AND SHAREHOLDERS’ DEFICIT</t>
  </si>
  <si>
    <t>Ordinary shares</t>
  </si>
  <si>
    <t>CONSOLIDATED BALANCE SHEETS (Parenthetical) ¥ in Thousands, $ in Thousands</t>
  </si>
  <si>
    <t>Dec. 31, 2019CNY (¥)shares</t>
  </si>
  <si>
    <t>Dec. 31, 2019USD ($)$ / sharesshares</t>
  </si>
  <si>
    <t>Dec. 31, 2018CNY (¥)shares</t>
  </si>
  <si>
    <t>Dec. 31, 2018$ / shares</t>
  </si>
  <si>
    <t>Mar. 31, 2018shares</t>
  </si>
  <si>
    <t>Sep. 18, 2015$ / sharesshares</t>
  </si>
  <si>
    <t>Sep. 18, 2015¥ / sharesshares</t>
  </si>
  <si>
    <t>Accrued expenses and other current liabilities</t>
  </si>
  <si>
    <t>Deferred revenue, current</t>
  </si>
  <si>
    <t>Lease liabilities, current</t>
  </si>
  <si>
    <t>Payables to acquire buildings</t>
  </si>
  <si>
    <t>Long-term debt, current</t>
  </si>
  <si>
    <t>Deferred revenue, non-current</t>
  </si>
  <si>
    <t>Lease liabilities, non-current</t>
  </si>
  <si>
    <t>Deferred tax liabilities</t>
  </si>
  <si>
    <t>Other non-current liabilities</t>
  </si>
  <si>
    <t>Long-term debt, non-current</t>
  </si>
  <si>
    <t>Ordinary shares, par value | (per share)</t>
  </si>
  <si>
    <t>Ordinary shares, shares authorized</t>
  </si>
  <si>
    <t>Ordinary shares, shares issued</t>
  </si>
  <si>
    <t>Ordinary shares, shares outstanding</t>
  </si>
  <si>
    <t>Ordinary shares, par value | $ / shares</t>
  </si>
  <si>
    <t>VIEs</t>
  </si>
  <si>
    <t>Accrued expenses and other current liabilities | ¥</t>
  </si>
  <si>
    <t>Deferred revenue, current | ¥</t>
  </si>
  <si>
    <t>Lease liabilities, current | ¥</t>
  </si>
  <si>
    <t>Deferred revenue, non-current | ¥</t>
  </si>
  <si>
    <t>Lease liabilities, non-current | ¥</t>
  </si>
  <si>
    <t>Deferred tax liabilities | ¥</t>
  </si>
  <si>
    <t>Other non-current liabilities | ¥</t>
  </si>
  <si>
    <t>CONSOLIDATED STATEMENTS OF OPERATIONS ¥ in Thousands, $ in Thousands</t>
  </si>
  <si>
    <t>Dec. 31, 2019CNY (¥)¥ / sharesshares</t>
  </si>
  <si>
    <t>Dec. 31, 2018CNY (¥)¥ / sharesshares</t>
  </si>
  <si>
    <t>Dec. 31, 2017CNY (¥)¥ / sharesshares</t>
  </si>
  <si>
    <t>Income Statement [Abstract]</t>
  </si>
  <si>
    <t>Net revenues</t>
  </si>
  <si>
    <t>Cost of revenues (including share-based compensation expenses of RMB19,244, RMB314 and RMB317 for the years ended December 31, 2017, 2018 and 2019, respectively)</t>
  </si>
  <si>
    <t>Gross profit</t>
  </si>
  <si>
    <t>Operating expenses</t>
  </si>
  <si>
    <t>Sales and marketing expenses (including share-based compensation expenses of RMB75,237, RMB773 and RMB674 for the years ended December 31, 2017, 2018 and 2019, respectively)</t>
  </si>
  <si>
    <t>Product development expenses</t>
  </si>
  <si>
    <t>General and administrative expenses (including share-based compensation expenses of RMB194,282, RMB2,764 and RMB1,979 for the years ended December 31, 2017, 2018 and 2019, respectively)</t>
  </si>
  <si>
    <t>Total operating expenses</t>
  </si>
  <si>
    <t>Loss from operations</t>
  </si>
  <si>
    <t>Interest income</t>
  </si>
  <si>
    <t>Interest expense</t>
  </si>
  <si>
    <t>Other income, net</t>
  </si>
  <si>
    <t>Loss before income tax expenses</t>
  </si>
  <si>
    <t>Income tax expenses</t>
  </si>
  <si>
    <t>(Loss)/gain from equity method investments</t>
  </si>
  <si>
    <t>Net loss</t>
  </si>
  <si>
    <t>Less: Net (loss)/gain attributable to noncontrolling interest</t>
  </si>
  <si>
    <t>Net loss attributable to Sunlands Technology Group</t>
  </si>
  <si>
    <t>Net loss per share attributable to ordinary shareholders of Sunlands Technology Group:</t>
  </si>
  <si>
    <t>Basic and diluted | (per share)</t>
  </si>
  <si>
    <t>Weighted average shares used in calculating net loss per ordinary share:</t>
  </si>
  <si>
    <t>Basic and diluted</t>
  </si>
  <si>
    <t>[1]</t>
  </si>
  <si>
    <t>Each 25 American depositary shares ("ADSs") represents one of the Company's Class A ordinary shares.</t>
  </si>
  <si>
    <t>CONSOLIDATED STATEMENTS OF OPERATIONS (Parenthetical) - CNY (¥) ¥ in Thousands</t>
  </si>
  <si>
    <t>Dec. 31, 2019</t>
  </si>
  <si>
    <t>Dec. 31, 2018</t>
  </si>
  <si>
    <t>Dec. 31, 2017</t>
  </si>
  <si>
    <t>Allocated Share-based Compensation Expense</t>
  </si>
  <si>
    <t>Cost of Revenues</t>
  </si>
  <si>
    <t>Selling and Marketing Expense</t>
  </si>
  <si>
    <t>General and Administrative Expense</t>
  </si>
  <si>
    <t>CONSOLIDATED STATEMENTS OF COMPREHENSIVE LOSS ¥ in Thousands, $ in Thousands</t>
  </si>
  <si>
    <t>Dec. 31, 2017CNY (¥)</t>
  </si>
  <si>
    <t>Statement Of Income And Comprehensive Income [Abstract]</t>
  </si>
  <si>
    <t>Other comprehensive (loss)/income, net of tax effect of nil:</t>
  </si>
  <si>
    <t>Change in cumulative foreign currency translation adjustments</t>
  </si>
  <si>
    <t>Total comprehensive loss</t>
  </si>
  <si>
    <t>Less: comprehensive (loss)/income attributable to noncontrolling interest</t>
  </si>
  <si>
    <t>Comprehensive loss attributable to Sunlands Technology Group</t>
  </si>
  <si>
    <t>CONSOLIDATED STATEMENTS OF CHANGES IN SHAREHOLDERS' DEFICIT ¥ in Thousands, $ in Thousands</t>
  </si>
  <si>
    <t>CNY (¥)</t>
  </si>
  <si>
    <t>USD ($)</t>
  </si>
  <si>
    <t>Class A Ordinary SharesCNY (¥)shares</t>
  </si>
  <si>
    <t>Class B Ordinary Sharesshares</t>
  </si>
  <si>
    <t>Class C Ordinary SharesCNY (¥)shares</t>
  </si>
  <si>
    <t>Ordinary SharesCNY (¥)shares</t>
  </si>
  <si>
    <t>Additional Paid-in CapitalCNY (¥)</t>
  </si>
  <si>
    <t>Additional Paid-in CapitalUSD ($)</t>
  </si>
  <si>
    <t>Treasury Stockshares</t>
  </si>
  <si>
    <t>Accumulated Other Comprehensive (Loss)/IncomeCNY (¥)</t>
  </si>
  <si>
    <t>Accumulated Other Comprehensive (Loss)/IncomeUSD ($)</t>
  </si>
  <si>
    <t>Accumulated DeficitCNY (¥)</t>
  </si>
  <si>
    <t>Accumulated DeficitUSD ($)</t>
  </si>
  <si>
    <t>Total Sunlands Technology Group Shareholders' DeficitCNY (¥)</t>
  </si>
  <si>
    <t>Total Sunlands Technology Group Shareholders' DeficitUSD ($)</t>
  </si>
  <si>
    <t>Noncontrolling InterestCNY (¥)</t>
  </si>
  <si>
    <t>Noncontrolling InterestUSD ($)</t>
  </si>
  <si>
    <t>Balances at Dec. 31, 2016</t>
  </si>
  <si>
    <t>Balances (in shares) at Dec. 31, 2016 | shares</t>
  </si>
  <si>
    <t>Net loss for the year</t>
  </si>
  <si>
    <t>Capital contribution from a noncontrolling shareholder</t>
  </si>
  <si>
    <t>Repurchase of equity from shareholders</t>
  </si>
  <si>
    <t>Cash dividend to a Series A convertible redeemable preferred shareholder</t>
  </si>
  <si>
    <t>Shares issuance in relation to share-based compensation, shares | shares</t>
  </si>
  <si>
    <t>Share-based compensation</t>
  </si>
  <si>
    <t>Foreign currency translation adjustments</t>
  </si>
  <si>
    <t>Balances at Dec. 31, 2017</t>
  </si>
  <si>
    <t>Balances (in shares) at Dec. 31, 2017 | shares</t>
  </si>
  <si>
    <t>Issuance of ordinary shares, net of issuance cost of 80,128</t>
  </si>
  <si>
    <t>Issuance of ordinary shares, net of issuance cost, shares | shares</t>
  </si>
  <si>
    <t>Conversion of convertible redeemable preferred shares upon initial public offering (Note 13)</t>
  </si>
  <si>
    <t>Conversion of convertible redeemable preferred shares upon initial public offering (Note 13), shares | shares</t>
  </si>
  <si>
    <t>Share repurchase</t>
  </si>
  <si>
    <t>Share repurchase, shares | shares</t>
  </si>
  <si>
    <t>Balances at Dec. 31, 2018</t>
  </si>
  <si>
    <t>Balances (in shares) at Dec. 31, 2018 | shares</t>
  </si>
  <si>
    <t>Conversion Class C Ordinary shares to Class A Ordinary shares (Note 13), shares | shares</t>
  </si>
  <si>
    <t>Balances at Dec. 31, 2019</t>
  </si>
  <si>
    <t>Balances (in shares) at Dec. 31, 2019 | shares</t>
  </si>
  <si>
    <t>In July 2017, Beijing Shangde Online Education Technology Co., Ltd. (“Beijing Sunlands”) repurchased equity interests held by certain shareholders at a total cash consideration of RMB71,303. Such equity interests of Beijing Sunlands were originally acquired at a cost of RMB30,000.</t>
  </si>
  <si>
    <t>CONSOLIDATED STATEMENTS OF CHANGES IN SHAREHOLDERS' DEFICIT (Parenthetical) - CNY (¥) ¥ in Thousands</t>
  </si>
  <si>
    <t>1 Months Ended</t>
  </si>
  <si>
    <t>Jul. 31, 2017</t>
  </si>
  <si>
    <t>Issuance cost</t>
  </si>
  <si>
    <t>Beijing Sunlands</t>
  </si>
  <si>
    <t>Repurchased equity interests</t>
  </si>
  <si>
    <t>Cost of acquired stock</t>
  </si>
  <si>
    <t>CONSOLIDATED STATEMENTS OF CASHFLOWS ¥ in Thousands, $ in Thousands</t>
  </si>
  <si>
    <t>CASH FLOWS FROM OPERATING ACTIVITIES</t>
  </si>
  <si>
    <t>Adjustments to reconcile net loss to net cash generated from operating activities:</t>
  </si>
  <si>
    <t>Depreciation and amortization</t>
  </si>
  <si>
    <t>Loss on disposal of property and equipment</t>
  </si>
  <si>
    <t>Loss/(gain) from equity method investments</t>
  </si>
  <si>
    <t>Changes in operating assets and liabilities:</t>
  </si>
  <si>
    <t>Deferred costs</t>
  </si>
  <si>
    <t>Right-of-use asset</t>
  </si>
  <si>
    <t>Deferred revenue</t>
  </si>
  <si>
    <t>Lease liability</t>
  </si>
  <si>
    <t>Net cash generated from/(used in) operating activities</t>
  </si>
  <si>
    <t>CASH FLOWS FROM INVESTING ACTIVITIES</t>
  </si>
  <si>
    <t>Payment for equity method investments</t>
  </si>
  <si>
    <t>Purchase of short-term investments</t>
  </si>
  <si>
    <t>Proceeds from maturity of short-term investments</t>
  </si>
  <si>
    <t>Acquisition of property and equipment</t>
  </si>
  <si>
    <t>Acquisition of intangible assets</t>
  </si>
  <si>
    <t>Consideration paid for a business acquisition, net of cash received</t>
  </si>
  <si>
    <t>Proceeds from disposal of property and equipment</t>
  </si>
  <si>
    <t>Loan to employees</t>
  </si>
  <si>
    <t>Repayment of loan to employees</t>
  </si>
  <si>
    <t>Net cash (used in) / generated from investing activities</t>
  </si>
  <si>
    <t>CASH FLOWS FROM FINANCING ACTIVITIES</t>
  </si>
  <si>
    <t>Amounts due from related parties</t>
  </si>
  <si>
    <t>Capital contribution from Series B and B+ convertible redeemable preferred shareholders</t>
  </si>
  <si>
    <t>Capital withdrew from Series A convertible redeemable preferred shareholders</t>
  </si>
  <si>
    <t>Capital withdrew from equity shareholders</t>
  </si>
  <si>
    <t>Proceeds from initial public offering, net of issuance cost of 80,128</t>
  </si>
  <si>
    <t>Payment for share repurchase</t>
  </si>
  <si>
    <t>Proceeds from bank loans</t>
  </si>
  <si>
    <t>Repayment of bank loans</t>
  </si>
  <si>
    <t>Net cash generated from / (used in) financing activities</t>
  </si>
  <si>
    <t>Effect of exchange rate changes</t>
  </si>
  <si>
    <t>Net increase in cash and cash equivalents</t>
  </si>
  <si>
    <t>Cash and cash equivalents at beginning of the year</t>
  </si>
  <si>
    <t>Cash and cash equivalents at end of the year</t>
  </si>
  <si>
    <t>Supplemental schedule of non-cash investing activities:</t>
  </si>
  <si>
    <t>Payables for leasehold improvement and intangible assets</t>
  </si>
  <si>
    <t>Supplemental disclosure of cash flow information:</t>
  </si>
  <si>
    <t>Interest paid</t>
  </si>
  <si>
    <t>CONSOLIDATED STATEMENTS OF CASHFLOWS (Parenthetical) - CNY (¥) ¥ in Thousands</t>
  </si>
  <si>
    <t>Mar. 31, 2018</t>
  </si>
  <si>
    <t>Statement Of Cash Flows [Abstract]</t>
  </si>
  <si>
    <t>Stock issuance costs</t>
  </si>
  <si>
    <t>Organization and Basis of Presentation</t>
  </si>
  <si>
    <t>Organization Consolidation And Presentation Of Financial Statements [Abstract]</t>
  </si>
  <si>
    <t>1.
ORGANIZATION AND BASIS OF PRESENTATION Sunlands Technology Group (the “Company” or “Sunlands Technology”) was incorporated under the laws of the Cayman Islands on September 18, 2015. The Company, its subsidiaries, its consolidated variable interest entities (“VIEs”) and VIEs’ subsidiaries (collectively the “Group”) are primarily engaged in providing online education service in the People’s Republic of China (“PRC” ). History of the Group In July 2011, Mr. Jianhong Yin (the “Founder”) established Sunland Education Co. Limited (the “Previous Cayman”). In March 2012, the Previous Cayman, through its 100% owned subsidiary, Sunland Education Technology HK Limited, established Beijing Shangzhi Jiaye Education Technology Co., Ltd. (the “Previous WFOE”). PRC laws and regulations currently require any foreign entity that invests in the education business in China to be an educational institution with relevant experience in providing education services outside China. To comply with the PRC laws and regulations, the Founder, Previous WFOE and Beijing Shangde Jiaxun Education Technology Co., Ltd. (“Shangde Jiaxun” or the “Previous VIE”), which was established by the Founder in July 2008, entered into a series of contractual arrangements in December 2013 (the “Previous VIE arrangement”). As a result of these contractual arrangements, the Previous Cayman believed that these contractual arrangements would enable itself to (1) have power to direct the activities that most significantly affects the economic performance of the Previous VIE, and (2) receive the economic benefits of the VIE that could be significant to the Previous VIE. Accordingly, the Previous Cayman was considered the primary beneficiary of the Previous VIE and was able to consolidate the Previous VIE and its subsidiaries. In June 2014, the Group determined to cease the offline, classroom-based education service and transform its business model to online education service. During 2015 and 2016, in order to execute the business shift and prepare for an initial public offering (“IPO”) in the PRC, the Group terminated the Previous VIE arrangement and started to conduct the online education service through Beijing Shangde Online Education Technology Co., Ltd. (the “2016 Reorganization”). Beijing Sunlands was set up by Shangde Jiaxun in September 2013 as a limited liability company in the PRC. In August 2017, the Group decided to pursue the IPO in the capital market overseas. To accommodate the aforementioned restrictions, the Group identified the Company as the prospective listing entity and entered into a series of contractual arrangements among the Company’s shareholders, its subsidiaries, the Founder, the Chief Executive Officer (the “CEO”) of the Group, Beijing Sunlands and the shareholders of Beijing Sunlands (the “2017 Reorganization”). 2016 Reorganization During 2015 and 2016, in part of the IPO plan in the PRC, the Group undertook a series of steps, mainly to dissolve the VIE structure, which includes:
•
During 2015, the Previous WFOE terminated the Previous VIE arrangement through which RMB49,359 was recognized as an effect of such reorganization in the Group’s consolidated statements of changes in shareholders’ deficit. Meanwhile, Shangde Jiaxun, the Previous VIE, transferred its equity interests in Beijing Sunlands to the Founder and the CEO.
•
From March to July 2016, based on the VIE termination agreement entered into by the shareholders of the Previous WFOE, Beijing Sunlands acquired 100% equity interests of the Previous WFOE at a cash consideration of RMB293,644. Such cash consideration was used by the Previous Cayman to repurchase the equity interests held by the third party investors of the Previous Cayman.
•
Subsequent to the repurchase, the shareholders of the Previous Cayman made capital contributions to Beijing Sunlands. After that, the shareholders of the Previous Cayman became the shareholders of Beijing Sunlands.
1.
ORGANIZATION AND BASIS OF PRESENTATION - continued 2016 Reorganization- continued As the Previous Cayman, Previous WFOE and Beijing Sunlands were all under common control of the Founder, the above series of steps to reorganize the Group during 2015 and 2016 were accounted for in a manner similar to a pooling of interest with assets and liabilities and were all reflected at their historical amounts in the Group’s consolidated financial statements. 2017 Reorganization In August 2017, the Group decided to pursue the IPO in the capital market overseas. Accordingly, the Group undertook a series of steps, mainly to establish the VIE structure, which includes:
•
In August 2017, the Company, through its wholly-owned subsidiary, Sunlands Online Education HK Limited (formerly known as Studyvip Online Education HK Limited) (“Sunlands HK”), established Wuhan Studyvip Online Education Co., Ltd. (“Wuhan Zhibo” or the “New WFOE”).
•
In August 2017, the New WFOE entered into a series of contractual agreements with Beijing Sunlands (the “New VIE”), its subsidiaries and the shareholders of Beijing Sunlands (the “New VIE arrangements”). The Group believes that these contractual arrangements would enable the Company to (1) have power to direct the activities that most significantly affect the economic performance of the New VIE, and (2) receive the economic benefits of the VIE that could be significant to the New VIE. Accordingly, the Company is considered the primary beneficiary of the New VIE and is able to consolidate the New VIE and its subsidiaries. As the Company, New WFOE and New VIE were all under common control of the Founder, the above series of steps to reorganize the Group during 2017 were accounted for in a manner similar to a pooling of interest with assets and liabilities at their historical amounts in the Group’s consolidated financial statements. As such, the Group’s consolidated financial statements were prepared as if the current corporate structure had been in existence for all periods presented. In March 2018, the Founder and the CEO set up a new limited company, Tianjin Shangde Online Education Technology Co., Ltd. (“Tianjin Shangde”) to operate online education services. Subsequently, in May 2018, Tianjin Studyvip Education Co., Limited (“Tianjin Sunlands"), a wholly-owned subsidiary of the Group, entered into a series of contractual arrangements with Tianjin Shangde, and the shareholders of Tianjin Shangde, through which the Company obtained effective control over, and became the primary beneficiary of, Tianjin Shangde.
1.
ORGANIZATION AND BASIS OF PRESENTATION - continued As of December 31, 2019, details of the Company’s subsidiaries, its VIEs and VIEs’ subsidiaries were as follows:
Name (1)
Date of establishment/ acquisition
Place of establishment
Percentage of direct or indirect economic ownership
Principal activities
Subsidiaries:
Sunlands HK
October 6, 2015
HongKong
100%
Investment holding
Wuhan Zhibo
August 2, 2017
PRC
100%
Provision of technical consultation and services
Tianjin Sunlands
July 31, 2017
PRC
100%
Provision of technical consultation and services
Wuhan Shangde Online Education Technology Co., Ltd.
June 25, 2019
PRC
100%
Provision of education services
Chengdu Xinketang Cultural Communication Co., Ltd.
November 4, 2019
PRC
100%
Sales of educational materials and books
Variable interest entities ("VIEs"):
Beijing Sunlands
September 27, 2013
PRC
N/A*
Investment holding and provision of education services
Tianjin Shangde
March 21, 2018
PRC
N/A*
Provision of education services
VIEs’ subsidiaries:
Beijing Shangzhi Jiaye Education Technology Co., Ltd.
March 13, 2012
PRC
100%
Provision of education services
Beijing Shangren Chongye Education Technology Co., Ltd.
September 27, 2013
PRC
100%
Provision of education services
Guangdong Shangde Online Education Technology Co., Ltd.
October 15, 2013
PRC
100%
Provision of education services
Guangzhou Youhe Self-study Training School
May 19, 2015
PRC
100%
Provision of education services
Beijing Heikuaima Education Technology Co., Ltd. (2)
March 3, 2016
PRC
100%
Provision of education services
Shanghai Shangchi Education Technology Co., Ltd.
December 22, 2016
PRC
90%
Provision of education services
Shanghai Shangchi Institute
September 1, 2017
PRC
100%
Provision of education services
Guangzhou Shangzhi Side Education Technology Co., Ltd.
September 28, 2017
PRC
100%
Provision of education services * These entities are controlled by the Company pursuant to the contractual agreements disclosed below.
(1)
The English names are for identification purpose only.
(2)
The entity changed its legal name from Beijing Bainiao Education Technology Co., Ltd. to Beijing Heikuaima Education Technology Co., Ltd. in July 2019.
1.
ORGANIZATION AND BASIS OF PRESENTATION - continued The VIE arrangements There are some uncertainties as to whether applicable PRC laws and regulations prohibit foreign investors from providing telecommunications value-added services in the PRC. As a Cayman Islands corporation, the Company is deemed a foreign legal person under PRC laws. Accordingly, the Company’s wholly owned subsidiaries in the PRC, as foreign invested companies, may be deemed to be telecommunications value-added services providers in the PRC. To comply with these foreign ownership restrictions, the Company operates substantially all of its online education services through its VIEs, Beijing Sunlands and Tianjin Shangde, and their subsidiaries, in the PRC. Through the below contractual agreements, Wuhan Zhibo and Tianjin Sunlands have (1) the power to direct the activities of the VIEs and their subsidiaries that most significantly affect their economic performance and (2) the right to receive substantially all the benefits from the VIEs and their subsidiaries. They are therefore considered the primary beneficiaries of the VIEs and their subsidiaries, and accordingly, the results of operations, assets and liabilities of the VIEs and their subsidiaries are consolidated in the Company's financial statements .
•
Agreements that transfer economic benefits to the Company Exclusive Technical Consultation and Service Agreement Under the exclusive technical consultation and service agreement among Wuhan Zhibo, and Beijing Sunlands and its subsidiaries, Wuhan Zhibo has the exclusive right to provide, among other things, technical consultation and services to Beijing Sunlands and Beijing Sunlands Subsidiaries, and Beijing Sunlands and Beijing Sunlands Subsidiaries agree to accept all the consultation and services provided by Wuhan Zhibo. Without Wuhan Zhibo’s prior written consent, Beijing Sunlands and Beijing Sunlands Subsidiaries are prohibited from engaging any third party to provide any services contemplated by this agreement. In addition, Wuhan Zhibo has exclusive and proprietary ownership, rights and interests in any and all intellectual properties arising out of or created during the performance of this agreement. Beijing Sunlands and Beijing Sunlands Subsidiaries agree to pay a quarterly service fee to Wuhan Zhibo at an aggregate amount of a certain percentage ranging from 10% to 100% of Beijing Sunlands and Beijing Sunlands Subsidiaries’ monthly revenue. Unless terminated by Wuhan Zhibo, this agreement will remain effective until the dissolution of Beijing Sunlands and Beijing Sunlands Subsidiaries. Without Wuhan Zhibo’s prior written consent, Beijing Sunlands and Beijing Sunlands Subsidiaries do not have the right to terminate this exclusive technical consultation and service agreement. Tianjin Sunlands, Tianjin Shangde and its subsidiaries have entered into an Exclusive Technical Consultation and Service Agreement on May 21, 2018, the terms of which are substantially the same as the agreement of Beijing Sunlands summarized above. Business Operation Agreement Under the business operation agreement each of Beijing Sunlands, Beijing Sunlands Subsidiaries and the shareholders of Beijing Sunlands confirmed and agreed that, without Wuhan Zhibo’s prior written consent, it shall not make any transaction that has a material adverse effect on the assets, business, personnel, obligations, rights or operations of Beijing Sunlands and Beijing Sunlands Subsidiaries, including but not limited to sale or purchase of any assets or rights exceeding RMB50, incurrence of any encumbrance on any of its assets, including intellectual property rights, in favor of a third party, amendment of its articles of association or business scope, or change of its normal operation procedures. Beijing Sunlands, Beijing Sunlands Subsidiaries and the shareholders of Beijing Sunlands shall accept and execute opinions and instructions of Wuhan Zhibo in connection with the employee engagement and dismissal, daily operations and financial management systems. The shareholders of Beijing Sunlands shall elect or appoint the candidates recommended by Wuhan Zhibo as Beijing Sunlands’ directors and supervisors, and procure the appointment of Beijing Sunlands’ chairman of the board and senior management pursuant to Wuhan Zhibo’s designation. The agreement also provides that if any of the agreements among Wuhan Zhibo, Beijing Sunlands and the Beijing Sunlands Subsidiaries is terminated, Wuhan Zhibo is entitled to terminate all of the other agreements among itself, Beijing Sunlands and Beijing Sunlands Subsidiaries. This agreement will remain binding until dissolution of Beijing Sunlands and all the Beijing Sunlands Subsidiaries. Tianjin Sunlands, Tianjin Shangde and its subsidiaries, and the shareholders of Tianjin Shangde have entered into a Business Operation Agreement on May 21, 2018, the terms of which are substantially the same as the agreement of Beijing Sunlands summarized above.
1.
ORGANIZATION AND BASIS OF PRESENTATION - continued The VIE arrangements – continued
•
Agreements that transfer economic benefits to the Company – continued Equity Interest Pledge Agreement Pursuant to the equity interest pledge agreement among Wuhan Zhibo, the shareholders of Beijing Sunlands and its subsidiaries, the shareholders of Beijing Sunlands pledged all of their equity interests in Beijing Sunlands to Wuhan Zhibo as security for performance of the obligations of Beijing Sunlands and its shareholders under the exclusive technical consultation and service agreements, the option agreement and the business operation agreement. The shareholders of Beijing Sunlands shall instruct Beijing Sunlands not to distribute any dividends and shall not approve any profit distribution plan. If any of the specified events of default occurs, Wuhan Zhibo may exercise the right to enforce the pledges after giving a notice of default to the shareholders of Beijing Sunlands. Wuhan Zhibo may assign any and all of its rights and obligations under equity interest pledge agreement to its designee(s) at any time. The equity interest pledge agreement is binding on the shareholders of Beijing Sunlands and their successors and shall be valid with respect to the shareholders of Beijing Sunlands and each of its successors. Tianjin Sunlands and the shareholders of Tianjin Shangde and its subsidiaries have entered into an Equity Interest Pledge Agreement on May 21, 2018, the terms of which are substantially the same as the agreement of Wuhan Zhibo summarized above.
•
Agreements that provide the Company effective control over Beijing Sunlands and Tianjin Shangde Option Agreement Pursuant to the option agreement among Wuhan Zhibo, the shareholders of Beijing Sunlands and Beijing Sunlands, each of the shareholders irrevocably granted Wuhan Zhibo a right to purchase or designate a third party to purchase, equity interests in Beijing Sunlands then held by each shareholder at once or at multiple times at any time in part or in whole at Wuhan Zhibo’s sole and absolute discretion to the extent permitted by PRC law. The shareholders of Beijing Sunlands shall promptly surrender all considerations they received from the exercise of the options to Wuhan Zhibo or the designated third party free of charge. Without Wuhan Zhibo’s prior written consent, the shareholders of Beijing Sunlands shall not, individually or collectively, make or procure Beijing Sunlands to make any transaction or conduct that has a material adverse effect on the assets, liabilities, operations, equity and other legal rights of Beijing Sunlands. Without Wuhan Zhibo’s prior written consent, Beijing Sunlands shall not enter into any contract exceeding RMB50, except the contracts in the ordinary course of the business. Beijing Sunlands shall not be dissolved or liquidated without prior written consent by Wuhan Zhibo. The shareholders of Beijing Sunlands waive their rights of pre-emption in regard to the transfer of equity interest by any other shareholder of Beijing Sunlands to Wuhan Zhibo as instructed. Tianjin Sunlands, the shareholders of Tianjin Shangde and Tianjin Shangde have entered into an Option Agreement on May 21, 2018, the terms of which are substantially the same as the agreement of Wuhan Zhibo summarized above. Powers of Attorney Pursuant to the powers of attorney executed by the shareholders of Beijing Sunlands, the shareholders of Beijing Sunlands each irrevocably authorized Wuhan Zhibo to act on their respective behalf as exclusive agent and attorney with respect to all rights of shareholders concerning all equity interests held by each of them in Beijing Sunlands, including but not limited to propose to convene shareholder meetings, accept any notice with respect to the convening and proceeding of the shareholder meeting, attend shareholder meetings, sign the shareholders resolutions on behalf of, exercise all the shareholder’s rights and Beijing Sunlands’ articles of association (including but not limited to voting rights and the sale, transfer, pledge, or dispose of all equity interests held in part or in whole), and designate and appoint on their respective behalf the president, directors, supervisors, CEO, chief financial officer and other senior management members of Beijing Sunlands.
1.
ORGANIZATION AND BASIS OF PRESENTATION - continued The VIE arrangements – continued
•
Agreements that provide the Company effective control over Beijing Sunlands and Tianjin Shangde – continued Powers of Attorney – continued The shareholders of Tianjin Shangde each irrevocably authorized Tianjin Sunlands to act on their respective behalf as executive agent and attorney with respect to all rights of shareholders pursuant the power of attorney executed on May 21, 2018. Spousal Consent Letters Pursuant to the spousal consent letters executed by the spouses of the general partners of entities as the shareholders of Beijing Sunlands and Tianjin Shangde, the signing spouse confirmed and agreed that the equity interests of Beijing Sunlands and Tianjin Shangde are the own property of their spouses and shall not constitute the jointly possessed property of the couples. The spouses also irrevocably waived any potential right or interest that may be granted by operation of applicable law in connection with the equity interests of Beijing Sunlands and Tianjin Shangde held by their spouse s. As a result of the contractual arrangements above, Wuhan Zhibo and Tianjin Sunlands bear the economic risks and receive the economic benefits of the VIEs and are the primary beneficiary of the VIEs. Therefore, the Company has consolidated the financial results of the VIEs and their subsidiaries in its consolidated financial statement s. Risks in relation to VIE structure The Company believes that the contractual arrangements with Beijing Sunlands, Tianjin Shangde and their shareholders are in compliance with existing PRC laws and regulations and are legally enforceable. However, the contractual arrangements are subject to risks and uncertainties, including :
•
Beijing Sunlands, Tianjin Shangde and their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Beijing Sunlands and Tianjin Shangde, the Group would have to rely on legal proceedings, which could result in disruption of its business, and there is substantial uncertainty as to the outcome of any such legal proceedings .
•
Beijing Sunlands, Tianjin Shangde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Beijing Sunlands, Tianjin Shangde and their subsidiaries in the consolidated financial statements as the Group may lose the ability to exert effective control over Beijing Sunlands, Tianjin Shangde and their shareholders, and the Group may lose the ability to receive economic benefits from Beijing Sunlands and Tianjin Shangde .
1.
ORGANIZATION AND BASIS OF PRESENTATION - continued The VIE arrangements - continued The following financial information of the VIEs and their subsidiaries as of December 31, 2018 and 2019 and for each of the three years in the period ended December 31, 2019 was included in the accompanying consolidated financial statements after elimination of intercompany transactions and balances within the subsidiaries, VIEs and their subsidiaries:
As of December 31,
2018
2019
RMB
RMB
Cash and cash equivalents
80,371
69,539
Short-term investments
587,051
38,990
Prepaid expenses and other current assets
46,601
106,568
Total current assets
818,480
284,887
Right-of-use assets
—
340,302
Total non-current assets
377,856
776,783
Total assets
1,196,336
1,061,670
Accrued expenses and other current liabilities
241,204
209,727
Deferred revenue, current
1,765,085
1,162,938
Lease liabilities, current
—
22,659
Total current liabilities
2,006,289
1,395,324
Deferred revenue, non-current
1,520,940
1,096,482
Lease liabilities, non-current
—
358,467
Total liabilities
3,527,364
2,854,823
Years ended December 31,
2017
2018
2019
RMB
RMB
RMB
Net revenues
970,162
1,973,985
2,049,461
Net (loss)/income
(606,946
)
393,063
590,728
Net cash generated from/(used in) operating activities
845,616
1,448,005
(480,084
)
Net cash (used in)/generated from investing activities
(375,802
)
(315,198
)
522,104
Net cash (used in)/generated from financing activities
(391,237
)
8,018
—
There are no consolidated VIEs’ assets that are collateral for the VIEs’ obligations and which can only be used to settle the VIEs’ obligations.</t>
  </si>
  <si>
    <t>Significant Accounting Policies</t>
  </si>
  <si>
    <t>Accounting Policies [Abstract]</t>
  </si>
  <si>
    <t xml:space="preserve">2.
SIGNIFICANT ACCOUNTING POLICIES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VIEs, valuation allowance for deferred tax assets, the variable consideration to be earned for certain online courses, useful lives of property and equipment, impairment of long-term assets and valuation of share-based compensation. Actual results could materially differ from those estimates. Principles of consolidation The consolidated financial statements include the financial statements of the Company and its subsidiaries, and VIEs and VIEs’ subsidiaries. All intercompany transactions and balances were eliminated upon consolidation.
2.
SIGNIFICANT ACCOUNTING POLICIES - continued Foreign currency translation and transactions The Group’s reporting currency is Renminbi (“RMB”). The functional currency of the subsidiaries incorporated outside the mainland China is United States dollar (“US dollar” or “US$”).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shareholders’ deficit and cash flows from RMB into US dollars as of and for the year ended December 31, 2019 are solely for the convenience of the readers and were calculated at the rate of US$1.00= RMB6 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 Short-term investments Short-term investments consist of financial products with unsecured principal purchased from commercial banks and financial institutions which have original maturities of less than one year. The carrying amount of these short-term investments approximates their fair values due to the short-term maturities of these investments and are carried at amortized cost. The Group reviews its short-term investments for impairment whenever an event or circumstance indicates that impairment has occurred. The Group considers available quantitative and qualitative evidence in evaluating the potential impairment of its short-term investments. An impairment charge is recorded in the consolidated statements of operations if the carrying amount of an investment exceeds the investment’s fair value. Long-term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2.
SIGNIFICANT ACCOUNTING POLICIES - continued Long-term investments - continued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short-term investments, other current liabilities and long-term debt. The carrying amount of long-term debt approximates fair value as its interest rates are at the same level of current market yield for comparable debts. The carrying amounts of other financial instruments approximate their fair values due to short-term maturities. Property and equipment, net Property and equipment are stated at cost and are depreciated using the straight-line method over the estimated useful lives of the assets, as follows:
Category
Estimated useful life
Buildings
36-37 years
Leasehold and buildings improvements
Shorter of lease term or expected useful life
Electronic and office equipment
3-5 years
2.
SIGNIFICANT ACCOUNTING POLICIES - continued Property and equipment, net - continued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 Intangible assets, net Intangible assets are amortized using the straight-line basis over the estimated useful lives as follows:
Category
Estimated useful life
Computer software
3 years
License
5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7, 2018 and 2019. Revenue recognition The Group early adopted the accounting standard Revenue from Contracts with Customers (ASC 606) as of January 1, 2017 using the full retrospective method which requires the Group to present its financial statements for all periods as if ASC 606 had been applied to all prior periods. The Group did not apply practical expedients as provided under ASC 606.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business tax,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degree- or diploma-oriented post-secondary courses and professional certification preparation and professional skills courses was 32 months and 19 months, respectively, for the year ended December 31, 2019. The transaction price of the integrated online education service package is determined by the contract amount net of any discounts. Students are offered a full, unconditional refund within 24 hours upon enrollment. Prior to June 2019, undelivered courses was eligible for refund, excluding registration fees, within 7 days after enrollment. For course contracts entered after June 2019, undelivered courses is eligible for refund during the entire service period, excluding registration fees.
2.
SIGNIFICANT ACCOUNTING POLICIES - continued Revenue recognition – continued Online education services – continued Revenues for online education services are recognized on a straight line basis over the service period from the registration day to the day on which the service period ends. For certain online courses, the Group also provided students the right to apply for refund for the delivered courses if certain pre-agreed conditions are achieved. The Group estimated the variable consideration to be earned to the extent it was probable that a significant reversal of cumulative revenue recognized would not occur when the uncertainty associated with the variable consideration was resolved and recognized revenue over time from the registration day to the day on which the service period ended on a straight line basis. The Group's estimates of variable consideration and determination of whether to include estimated amounts in the transaction price were based largely on an assessment of the Group's anticipated performance and all information (historical, current and forecasted) that was reasonably available. For certain online courses, the service period includes a regular period plus an extended period. The Group offers students an extended service period after the regular period if certain pre-agreed conditions are met. Based on historical passing rates, and forecasted passing rates due to continuous improvement of service quality, the Group applies and categorizes the students by portfolio (1) eligible to extended period and (2) not eligible to extended period and estimates the portion of each portfolio. The Group recognizes the revenue on each portfolio over time from the registration day to the day on which the service is expected to end on a straight line basis. For certain online courses, the Group offers a bundled service including an integrated online education service package with insurance coverage for tuition refund. If certain refund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8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Commission revenue The Group earns commission revenue by providing referral services to third party education institutions. Commission revenue is recognized when the referred students registered at the third party education institutions and the tuition fees are paid, by when the performance obligation is satisfied.
2.
SIGNIFICANT ACCOUNTING POLICIES - continued Revenue recognition – continued Deferred Revenue Revenues related to the Group’s online courses are recognized over time. Deferred revenue consists of tuition fees received from students for which services have not yet been provided to students. Value added taxes (“VAT”) The Group's services are subject to VAT at the rate of 6% for general-VAT-payer entities in accordance with tax rule, except that certain subsidiaries were subject to a simple VAT collection method at a rate of 3% before June 2019. Cost of revenue Cost of revenues consist of expenditures incurred in the generation of the Group’s revenue, includes but not limited to salaries and benefits paid to teachers, related rental expenses, server management costs, bandwidth costs, payment processing costs, insurance cost, depreciations for property and equipment and amortizations for intangible assets. 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 Sales commission The incremental sales commission relating to obtaining of the customer contract and expected to be recovered is accounted for as an incremental cost of obtaining a contract and is capitalized as deferred costs when incurred. The capitalized cost is amortized in the same manner as the revenue recognized and is included in “sales and marketing expenses” in the consolidated statements of operations. Other sales commission incurred regardless of whether the contract was obtained is recognized as an expense when incurred. Advertising expenditure Advertising expenditure, mainly includes search engine marketing and mobile marketing expenses, is expensed when incurred and is included in sales and marketing expenses in the consolidated statements of operations. Advertising expenses were RMB499,294, RMB983,012 and RMB937,145 for the years ended December 31, 2017, 2018 and 2019, respectively. Sales and marketing expenses Sales and marketing expenses primarily consist of (i) salaries and benefits for sales and marketing personnel, (ii) search engine marketing and mobile marketing expenses and other advertising expenses, (iii) office rental, general expenses and depreciation and amortization expenses associated with the sales and marketing activities.
2.
SIGNIFICANT ACCOUNTING POLICIES - continued Leases The Group leases administrative office spaces and enrollment centers in different cities in the PRC under operating leases. The Group determines whether an arrangement constitutes a lease at inception. The Group has lease agreements with lease and non-lease components, which are generally accounted for separately. The allocation of the consideration between the lease and the non-lease components is based on the relative stand-alone prices of lease components included in the lease contracts. Operating lease right-of-use assets and liabilities are recognized at lease commencement date based on the present value of remaining lease payments over the lease terms.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For short-term leases, the Group records operating lease expense in its consolidated statements of operations on a straight-line basis over the lease term. Government subsidies For the government subsidies not subject to further performance obligations or future returns, the Group records the amounts as other income when received from local government authority. Whereas for the government subsidies with future performance obligations, the Group recognizes those as liabilities when received until the performances obligations have been met at which time, those are recognized as other income. Government subsidies received and recorded as other income amounted to RMB3,223, RMB28,688 and RMB14,692 for the years ended December 31, 2017, 2018 and 2019, respectively. 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Comprehensive loss Comprehensive loss includes net loss and foreign currency translation adjustments and is reported in the consolidated statements of comprehensive loss. The Group presents the components of net loss, the components of other comprehensive loss and total comprehensive loss in two separate but consecutive statements. Net loss per share Prior to IPO, basic net loss per share is computed by dividing net loss attributable to ordinary shareholders of the Company by the weighted average number of ordinary shares outstanding during the year using the two-class method. The holders of the convertible redeemable preferred shares are entitled to share dividends on a pro rata basis, as if their shares had been converted into ordinary shares. Accordingly, the Company has used the two-class method in computing net loss per share. Under the two-class method, net loss is allocated on a pro rata basis to each class of ordinary shares and other participating securities based on their participating rights.
2.
SIGNIFICANT ACCOUNTING POLICIES - continued Net loss per share - continued After IPO, basic net loss per share is computed by dividing net loss attributable to ordinary shareholders of the Company by the weighted average number of common shares outstanding during the year. Diluted net loss per share reflects the potential dilution that could occur if securities or other contracts to issue common shares were exercised into common shares. To calculate the number of shares for diluted loss per share, the effect of the share options is computed using the treasury stock method. As the Company was loss making for the years ended December 31, 2017, 2018 and 2019, the effect of potential issuances of shares for the convertible redeemable preferred shares and share options would be anti-dilutive, and therefore basic and diluted losses per share are the same in those periods. Share-based compensation Share-based compensation with employees is measured based on the grant date fair value of the equity instrument. Share-based compensation expenses, net of forfeitures, are recognized over the requisite service period based on a straight-line basis with a corresponding impact reflected in additional paid-in capital. Share-based compensation awards which require the issuance of a variable number of shares to settle a fixed monetary amount are recorded as liabilities. 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157,103 and RMB259,612, which were denominated in RMB at December 31, 2018 and 2019, representing 12.6% and 18.5% of the cash and cash equivalents at December 31, 2018 and 2019, respectively. Concentration of credit risk Financial instrument that potentially expose the Group to significant concentration of credit risk primarily consist of cash and cash equivalents, short-term investments and prepaid expenses and other current assets. The Group places its cash and cash equivalents and short-term investments in financial institutions with high credit ratings. There are no revenues from customers which individually represent greater than 10% of the total net revenues for any year of the three years period ended December 31, 2019. Newly adopted accounting pronouncements In February 2016, the Financial Accounting Standards Board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July 2018, ASU 2016-02 was updated with ASU 2018-11, Leases (Topic 842): Targeted Improvements,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2.
SIGNIFICANT ACCOUNTING POLICIES - continued Newly adopted accounting pronouncements - continued The Group adopted Topic 842 on January 1, 2019 using the modified retrospective transition approach under ASU 2018-11, without adjusting comparative periods presented. The Group elected the practical expedient package to not reassess prior conclusions related to contracts containing leases, lease classification, and initial direct costs for any existing leases and the Group elected not to record on the balance sheets for leases with an initial term of twelve months or less. Upon adoption, the Group recognized right-of-use assets of RMB560.2 million and total lease liabilities (including current and non-current) of RMB607.2 million on the consolidated balance sheet as of January 1, 2019 for operating leases related to office space and enrollment centers. The adoption did not have a material impact on the Group's consolidated statements of operations or consolidated statements of cash flows, and the adoption of Topic 842 did not result in a cumulative-effect adjustment to retained earnings. Further information is disclosed in Note 16. Recently issued accounting pronouncements not yet adopt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In April 25, 2019, ASU 2016-13 was updated with ASU 2019-04, which clarifies certain aspects of accounting for credit losses, hedging activities and financial instruments and provides certain alternatives for the measurement of the allowance for credit losses on accrued interest receivable. The Group does not expect any material impact on its consolidated financial statements and related disclosures as a result of adopting the new standard. In August 2018, the FASB issued ASU 2018-13, Fair Value Measurement (Topic 820)—Disclosure Framework—Changes to the Disclosure Requirements for Fair Value Measurement. The amendments in this ASU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Group does not expect any material impact on its consolidated financial statements and related disclosures as a result of adopting the new standard. In October 2018, the FASB issued ASU No. 2018-17, Consolidation (Topic 810): Targeted Improvements to Related Party Guidance for Variable Interest Entities ("VIE"). The guidance was issued in response to stakeholders' observations that Topic 810, Consolidation, could be improved in the areas of applying the VIE guidance to private companies under common control and in considering indirect interests held through related parties under common control for determining whether fees paid to decision makers and service providers are variable interests. The new standard will become effective for the Group beginning January 1, 2020, with early adoption permitted, and must be applied retrospectively with a cumulative-effect adjustment to retained earnings at the beginning of the earliest period presented. The Group does not expect any material impact on its consolidated financial statements and related disclosures as a result of adopting the new standard. </t>
  </si>
  <si>
    <t>Short-Term Investments</t>
  </si>
  <si>
    <t>Investments Debt And Equity Securities [Abstract]</t>
  </si>
  <si>
    <t>3 .
SHORT-TERM INVESTMENTS Short-term investments consist of various financial products with unsecured principal from financial institutions in China at original maturity less than one year when purchased. While these financial products are not publicly traded, the Group estimated that their fair value approximated the costs considering their short-term maturities and high credit quality.
As of December 31,
2018
2019
RMB
RMB
Short-term investments
1,028,564
217,640
No impairment loss was recognized for the three years ended December 31, 2017, 2018 and 2019.</t>
  </si>
  <si>
    <t>Prepaid Expenses and Other Current Assets</t>
  </si>
  <si>
    <t>Deferred Costs Capitalized Prepaid And Other Assets Disclosure [Abstract]</t>
  </si>
  <si>
    <t xml:space="preserve">4 .
PREPAID EXPENSES AND OTHER CURRENT ASSETS Prepaid expenses and other current assets consisted of the following:
As of December 31,
2018
2019
RMB
RMB
Prepaid and input VAT
58,234
120,376
Prepaid expenses (1)
10,820
21,896
Prepaid marketing expenses
23,756
16,192
Deposits (2)
4,595
8,929
Receivables from third-party payment platforms
3,886
4,367
Interest receivables
11,632
1,737
Staff advances
9,242
751
Others
2,743
6,633
Total
124,908
180,881
(1)
Represented the prepaid expenses for telecommunications, network, online live steaming, advertising and student academic registration fee.
( 2 )
Represented rental deposits, deposits for search engine marketing activities and deposits for leasehold improvement of buildings which all being refundable within one year. </t>
  </si>
  <si>
    <t>Deferred Costs</t>
  </si>
  <si>
    <t>5 .
DEFERRED COSTS Deferred costs primarily consist of the incremental sales commission and service fee relating to obtaining of customers contract which is expected to be recovered and is capitalized pursuant to ASC340-40. The capitalized sales commission is amortized in the same manner the related revenue being recognized. The movements of deferred costs for the years ended December 31, 2018 and 2019 are as follows:
As of December 31,
2018
2019
RMB
RMB
Beginning balances (current and non-current)
98,260
327,267
Additions
374,594
440,495
Amortizations
(145,488
)
(318,693
)
Impairments
(99
)
(134
)
Ending balances (current and non-current)
327,267
448,935
Deferred costs, current
180,657
243,447
Deferred costs, non-current
146,610
205,488</t>
  </si>
  <si>
    <t>Property and Equipment, Net</t>
  </si>
  <si>
    <t>Property Plant And Equipment [Abstract]</t>
  </si>
  <si>
    <t>6 .
PROPERTY AND EQUIPMENT, NET Property and equipment consisted of the following:
As of December 31,
2018
2019
RMB
RMB
Leasehold and buildings improvements
91,265
106,377
Electronic and office equipment
29,936
35,049
Buildings (1)
480,271
480,271
Total cost
601,472
621,697
Less: Accumulated depreciation
(41,961
)
(76,022
)
Property and equipment, net
559,511
545,675
(1)
In 2017, the Group purchased two buildings in Wuhan (Building A and B) and one building in Guangzhou (Building C) with a total consideration of RMB480,271. RMB60,000 of the consideration was paid by a mortgage loan provided by a PRC bank in August 2018 (Note 12). Depreciation expenses were RMB7,333, RMB24,930 and RMB36,250 for the years ended December 31, 2017, 2018 and 2019, respectively.</t>
  </si>
  <si>
    <t>Intangible Assets, Net</t>
  </si>
  <si>
    <t>Intangible Assets Net Excluding Goodwill [Abstract]</t>
  </si>
  <si>
    <t>7 .
INTANGIBLE ASSETS, NET The balance of intangible assets consisted of the following:
As of December 31,
2018
2019
RMB
RMB
Computer software
3,757
3,757
License
—
780
Less: Accumulated amortization
(2,388
)
(3,361
)
Intangible assets, net
1,369
1,176
Amortization expenses were RMB776, RMB 848 973 The intangible assets amortization expenses for each of the following fiscal years are as follows:
Amortization
RMB
2020
479
2021
255
2022
156
2023
156
2024
130
Total
1,176</t>
  </si>
  <si>
    <t>Long-Term Investments</t>
  </si>
  <si>
    <t>Equity Method Investments And Joint Ventures [Abstract]</t>
  </si>
  <si>
    <t>8 .
LONG-TERM INVESTMENTS The Group made investments in three limited partnerships and accounts for these investments under the equity method because the Group has the ability to exercise significant influence but does not have control over the investees. The Group reviewed the investments for impairment whenever an event or circumstance indicates that an other-than-temporary impairment has occurred. The Group recorded its shares of loss at RMB4,890, gain at RMB1,710 and loss at RMB136 in these investments for the years ended December 31, 2017, 2018 and 2019, respectively. As of December 31, 2018 and 2019, no impairment loss was recorded in regard to these investments</t>
  </si>
  <si>
    <t>Other Non-Current Assets</t>
  </si>
  <si>
    <t xml:space="preserve">9 .
OTHER NON-CURRENT ASSETS Other non-current assets consisted of the following:
As of December 31,
2018
2019
RMB
RMB
Prepayment to acquire a building (1)
404,725
404,725
Employee loans (2)
—
32,385
Rental deposits (3)
12,772
9,326
Others
1,203
1,203
Total
418,700
447,639
(1)
The amount represented the prepayment for a building (Building D) in Wuhan and the building remained under construction by the real estate developer as of December 31, 2019. RMB200,000 of the prepayment was made through a mortgage loan provided by a PRC bank in November 2018 (Note 12).
(2)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3)
The amount represented office and enrollment centers’ rental deposits under the lease contracts, which are not refundable within one year. </t>
  </si>
  <si>
    <t>Accrued Expenses and Other Current Liabilities</t>
  </si>
  <si>
    <t>Payables And Accruals [Abstract]</t>
  </si>
  <si>
    <t>10 .
ACCRUED EXPENSES AND OTHER CURRENT LIABILITIES The components of accrued expenses and other liabilities are as follows:
As of December 31,
2018
2019
RMB
RMB
Refund liability (1)
6,625
128,478
Salary and welfare payables
124,137
113,945
Accrued service fees (2)
94,789
69,932
Accrued marketing expenses
120,269
51,796
Accrued rental expenses
51,087
—
Payables to educational institutions (3)
6,024
23,071
Other tax liabilities
29,872
15,263
Advanced deposits (4)
6,650
11,681
Payables for leasehold improvement and intangible assets
4,911
6,818
American Depositary Receipt commission - within one year
3,482
3,526
Payables for share repurchase
857
—
Other payables
6,581
10,715
455,284
435,225
(1 )
Refund liability represented the estimated amounts of deferred revenue with contingency in cash refund.
(2)
The balance represented accrued expenses for outsourced service providers and other professional services.
(3 )
The balance represented tuition fees collected from the students for their registrations with educational institutions.
(4)
Advanced deposits primarily included down payments paid by prospective students before contracts signing.</t>
  </si>
  <si>
    <t>Revenues and Deferred Revenue</t>
  </si>
  <si>
    <t>Disaggregation Of Revenue [Abstract]</t>
  </si>
  <si>
    <t xml:space="preserve">11 .
REVENUES AND DEFERRED REVENUE For the years ended December 31, 2017, 2018 and 2019, all of the Group’s revenues were generated in the PRC, and the disaggregated revenues by types were as follows:
Years ended December 31,
2017
2018
2019
RMB
RMB
RMB
Disaggregation of revenues
Revenue by types:
Gross revenues:
Degree- or diploma-oriented post-secondary courses
822,832
1,814,178
2,021,990
Professional certification preparation and professional skills courses
145,840
161,366
155,370
Subtotal Online educational courses
968,672
1,975,544
2,177,360
Commissions
4,105
6,374
15,381
Others
1,901
587
8,100
Total revenues
974,678
1,982,505
2,200,841
Less: sales tax and surcharges
(4,516
)
(8,520
)
(6,939
)
Total net revenues
970,162
1,973,985
2,193,902
The movements of the deferred revenue for the years ended December 31, 2018 and 2019 were as follows (1)
As of December 31,
2018
2019
RMB
RMB
Beginning balance (current and noncurrent)
2,110,428
3,286,025
Additions
3,214,400
2,236,638
Deductions
(2,038,803
)
(2,293,893
)
Ending balance (current and noncurrent)
3,286,025
3,228,770
Deferred revenue, current
1,765,085
1,670,076
Deferred revenue, non-current
1,520,940
1,558,694
(1)
Amounts presented are inclusive of VAT (see VAT in Note 2) . Deferred revenue primarily consists of educational service fees received from customers for which the Group’s revenue recognition criteria have not been met. Deferred revenue balance will be recognized as revenue once the criteria for revenue recognition are met. The current portion of deferred revenue as of January 1, 2018 and January 1, 2019 were substantially all recognized as revenue during the years ended December 31, 2018 and 2019, respectively. The Group’s remaining performance obligations, representing the amount of the transaction price for which service has not been provided, </t>
  </si>
  <si>
    <t>Long-Term Debt</t>
  </si>
  <si>
    <t>Debt Disclosure [Abstract]</t>
  </si>
  <si>
    <t>12.
LONG-TERM DEBT On August 29, 2018 and November 21, 2018, the Group entered into two s The Group repaid RMB1,875 and RMB32,500 for the principals of loans during the years ended December 31, 2018 and 2019, respectively.</t>
  </si>
  <si>
    <t>Ordinary Shares</t>
  </si>
  <si>
    <t>Equity [Abstract]</t>
  </si>
  <si>
    <t xml:space="preserve">1 3 .
ORDINARY SHARES On September 18, 2015, the Company authorized 1,000,000,000 shares of a par value of US$0.00005 (equivalent to RMB0.0003) per share and issued 1 ordinary share at par value at incorporation. In March 2018, the Company completed its IPO and issued 16,478,275 ADSs (representing 659,131 Class A ordinary shares). The net proceeds raised from IPO were RMB1,109,517, Upon the completion of IPO in March 2018, Series A, Series B and Series B+ Preferred Shares outstanding then were converted into different classes of ordinary shares on a 1:1 basis. 954,274 Series A convertible redeemable preferred shares were converted into 954,274 Class A ordinary shares; 826,389 Series B convertible redeemable preferred shares were converted into 826,389 Class B ordinary shares; and 141,264 Series B+ convertible redeemable preferred shares were converted into 141,264 Class A ordinary shares. Meanwhile, 4,329,000 ordinary shares outstanding then were designated to 63,714 Class A ordinary shares and 4,265,286 Class C ordinary shares, respectively. On August 29, 2018, the Company’s Board of Directors approved a share repurchase program under which the Company was authorized to repurchase up to US$50,000 of its Class A ordinary shares in the form of ADSs over the following 12 months. On November18, 2019, the Company’s Board of Directors approved the extension of the repurchase program to August 23, 2020. 1,127,055 ADSs and 1,297,363 ADSs (equivalent to 45,082 and 51,895 Class A ordinary shares, respectively) were repurchased for the years ended December 31, 2018 and 2019 at a total consideration of RMB34,828 and RMB30,793, respectively. The repurchased shares were presented as treasury stock on the consolidated balance sheets as of December 31, 2018 and 2019. During the year ended December 31, 2019, 6,600 Class C ordinary shares were converted into 6,600 Class A ordinary shares. </t>
  </si>
  <si>
    <t>Fair Value Measurement</t>
  </si>
  <si>
    <t>Fair Value Disclosures [Abstract]</t>
  </si>
  <si>
    <t>1 4 .
FAIR VALUE MEASUREMENT Measured or disclosed at fair value on a recurring basis The Group measured its financial assets and liabilities, including cash and cash equivalents, short-term investments and long-term debt on a recurring basis as of December 31, 2018 and 2019. Cash and cash equivalents are classified within Level 1 of the fair value hierarchy because they are valued based on the quoted market price in an active market. The carrying amounts of short-term investments approximate their fair values due to their short-term maturity and are within Level 2 of the fair value hierarchy. The carrying amount of long-term debt approximates fair value as its interest rates are at the same level of current market yield for comparable debts. Measured or disclosed at fair value on a non-recurring basis The Group measures long-term investments at fair value on a nonrecurring basis whenever events or changes in circumstances indicate that the carrying value may no longer be recoverable.</t>
  </si>
  <si>
    <t>Share Incentive Plan</t>
  </si>
  <si>
    <t>Disclosure Of Compensation Related Costs Sharebased Payments [Abstract]</t>
  </si>
  <si>
    <t xml:space="preserve">1 5 .
SHARE INCENTIVE PLAN 2017 Share Incentive Plan In October 2017, the shareholders of the Company approved the 2017 Share Incentive Plan (the “2017 ESOP”) under which the Company can grant a maximum of 483,846 ordinary shares. On August 24, 2018, the Company further approved an additional 345,503 ordinary shares for issuance, and therefore, 829,349 ordinary shares reserved for issuance under the 2017 ESOP. Scheme I On October 20, 2017, the Company granted 363,452 options under the 2017 ESOP for an exercise price of $0.0047 (equivalent to RMB0.0312). Vesting of Options The options shall vest and become exercisable immediately at the grant date. Exercise of Options The options shall be exercisable before the date of expiration. Expiration of Options Any unexercised option shall be immediately forfeited upon the date of the Company’s IPO. The entire 363,452 options granted under this scheme were exercised at the grant date and a compensation expense of RMB 205,630 was recorded for the year ended December 31, 2017. Scheme II On October 20, 2017, the Company granted 66,053 options under the 2017 ESOP for an exercise price of $84.75 (equivalent to RMB560.95). Vesting of Options The options shall vest and become exercisable in the installments of 10%, 20%, 30% and 40%, respectively on the first, second, third and fourth anniversary of the date of the Company’s IPO. Exercise of Options The options shall be exercisable before the date of expiration. Any unexercised option shall be immediately forfeited upon the tenth anniversary of October 20, 2017. The vesting and exercisability of options granted under Scheme II of the 2017 ESOP are both upon the IPO which is not assessed as probable until the effective date of the IPO. Therefore, no share-based compensation expenses were accrued for the year ended December 31, 2017. Upon the completion of the Company's IPO in March 2018, a compensation expense of RMB2,751 was recorded for the year ended December 31, 2018.
1 5 .
SHARE INCENTIVE PLAN - continued Scheme II - continued A summary of option activities and changes during the year ended December 31, 2019 were presented below:
Weighted- average
Weighted-
Weighted-
remaining
Aggregated
average
Number of
average
contractual
intrinsic
grant date
Share option
shares
exercise price
term(years)
value
fair value
RMB
RMB
RMB
Outstanding, December 31, 2018
51,831
560.95
8.81
—
271.90
Forfeited
(5,200
)
560.95
—
—
271.90
Outstanding, December 31, 2019
46,631
560.95
7.81
—
271.90
The Company calculated the estimated fair value of the options on the respective grant dates using the binomial option pricing model with the assistance from an independent valuation firm, with the following assumptions used.
October 20,
Grant Dates
2017
Risk-free interest rate
2.0%-2.4%
Volatility
32%-45%
Expected dividend yield
0%
Exercise multiples
2.2-2.8
Exercise price
0.0312-560.95
Life of option (years)
0.53-10
Fair value of underlying ordinary share
565.80
(1) Risk free rate of interest Risk-free interest rate was estimated based on the yield to maturity of US Sovereign Strips Curve with maturity date closest to the life to expiration, plus country default spread of China as of the valuation dates. (2) Volatility The volatility factor estimated was based on the daily share price volatility of comparable companies for an observation period that matches the life to expiration of share options. (3) Dividend Yield The management does not have any dividend policy after IPO. Hence, the dividend payout ratio is assumed to be 0%. (4) Exercise multiples Exercise multiple is based on empirical research on typical employee stock option exercising behavior. In addition to the Share Incentive Plans disclosed On May 17, 2018, the Company’s Board of Directors approved to award certain independent directors for their services rendered for the year ended December 31, 2018.The awards would be settled by issuing a variable number of the Company's shares valued at RMB1,100 and the share number is determined by dividing RMB1,100 by the average closing price during certain periods of time. The Group accounted for the awards to the independent directors as share-based compensation classified as liabilities which was included in accrued expenses and other current liabilities.
1 5 .
SHARE INCENTIVE PLAN - continued Scheme II - continued Total share-based compensation expense of share-based awards granted to employees, certain directors and management recognized for the years ended December 31, 2017, 2018 and 2019 were as follows:
Years ended December 31,
2017
2018
2019
RMB
RMB
RMB
Cost of revenues
19,244
314
317
Sales and marketing expenses
75,237
773
674
General and administrative expenses
194,282
2,764
1,979
288,763
3,851
2,970
As of December 31, 2019, the unrecognized share-based compensation expenses related to share options were RMB7,421, which are expected to be recognized over a weighted average period of 2.2 </t>
  </si>
  <si>
    <t>Leases</t>
  </si>
  <si>
    <t>Leases [Abstract]</t>
  </si>
  <si>
    <t xml:space="preserve">1 6 .
LEASES Operating leases The Group's leases consist of operating leases for administrative office spaces and enrollment centers in different cities in the PRC. For leases with terms greater than 12 months, the Group records the related asset and lease liability at the present value of lease payments over the term. As of December 31, 2019, the Group did not have additional operating leases that have not yet commenced. As of December 31, 2019, the Group had no long-term leases that were classified as a financing lease. Short-term lease cost for the year ended December 31, 2019 was immaterial. Total operating lease expenses for the year ended December 31, 2019 were RMB96,165, recorded in cost of revenues, selling expenses, research and development expenses and general and administrative expenses on the consolidated statements of operations.
Year ended December 31,2019
RMB
Cash paid for amounts included in the measurement of lease liabilities:
Operating cash flows from operating leases
85,717
Right-of-use assets obtained in exchange for new lease obligations:
Operating leases
126,099
Weighted average remaining lease term
Operating leases
12.2 years
Weighted average discount rate
Operating leases
6.7% The following is a maturity analysis of the annual undiscounted cash flows for lease liabilities as of December 31, 2019:
RMB
2020
91,182
2021
75,342
2022
72,690
2023
72,576
2024
75,026
2025 and thereafter
587,588
Total future lease payments
974,404
Less: Imputed interest
317,922
Total lease liability balance
656,482
1 6 .
LEASES - continued Operating leases - continued Future minimum payments under non-cancelable operating leases related to offices and enrollment centers consisted of the following at December 31, 2018:
RMB
2019
110,796
2020
97,949
2021
90,347
2022
83,251
2023 and thereafter
698,995
1,081,338
Payments under operating leases are expensed on the straight-line basis over the periods of their respective leases. The terms of the leases do not contain rent escalation or contingent rents. For the years ended December 31, 2017, 2018 and 2019, the total rental expenses for all operating leases amounted to RMB65,214, RMB107,331 and RMB96,165, respectively. </t>
  </si>
  <si>
    <t>Income Taxes</t>
  </si>
  <si>
    <t>Income Tax Disclosure [Abstract]</t>
  </si>
  <si>
    <t xml:space="preserve">1 7 .
INCOME TAXES Cayman Islands Under current law of Cayman Islands, the Company is not subject to income or capital gains taxes. In addition, dividends payments are not subject to tax withholding in the Cayman Islands. Hong Kong The Company’s subsidiary, Sunlands HK is located in Hong Kong and is subject to a two-tiered income tax rate for taxable income earned in Hong Kong with effect from April 1, 2018. The first HK$2 million of profits earned by Sunlands HK will be taxed at 8.25%, while the remaining profits will continue to be taxed at the existing 16.5% tax rate. No provision for Hong Kong profits tax has been made in the consolidated financial statements as it has no assessable income for the years ended December 31, 2017, 2018 and 2019. China The Group’s subsidiaries, VIEs and VIEs’ subsidiaries incorporated in the PRC were generally subject to a corporate income tax rate of 25%. The Enterprise Income Tax Law (the “EIT Law”) of the PRC, effective since January 1, 2008, applies a uniform 25% enterprise income tax rate to all resident enterprises in China, including foreign invested enterprises. Beijing Sunlands was qualified as “high and new technology enterprise strongly supported by the State” (“HNTE”) and was accordingly entitled to a preferential tax rate of 15% from calendar years 2016 through 2021 and is expected to be subject to an EIT rate of 15% as long as it maintains its status as a HNTE. The income tax expenses in the consolidated statements of operations were nil, nil and 2,440 for the three years ended December 31, 2019, respectively. 17. INCOME TAXES - continued China - continued The reconciliation of the effective tax rate and the statutory income tax rate applicable to PRC operations is as follows:
Years ended December 31,
2017
2018
2019
RMB
RMB
RMB
Loss before income tax expenses
(913,824
)
(928,660
)
(392,589
)
Income tax expenses computed at applicable tax rates of 25%
(228,456
)
(232,165
)
(98,147
)
Non-deductible and super deduction expenses
(3,490
)
(8,013
)
(40,711
)
Effect of tax holidays and preferential tax rates
130,296
64,029
22,595
Change in valuation allowance
101,650
176,149
118,703
Income tax expenses
—
—
2,440
If the tax holidays granted to Beijing Sunlands were not available, the Group’s income tax expenses would have been nil, which would have no impact on the basic and diluted net loss per ordinary share attributable to the Company, for the three years ended December 31, 2019. Deferred taxes reflect the tax effects of temporary differences between the carrying amounts of assets and liabilities for financial reporting purposes and the amounts used for income tax purposes. The components of deferred taxes are as follows:
As of December 31,
2018
2019
RMB
RMB
Deferred tax assets
Accrued expenses
13,270
6,511
Advertising expenses carry-forwards
87,600
58,288
Net operating loss carry-forwards
285,018
525,305
Total deferred tax assets
385,888
590,104
Less: valuation allowance
(385,888
)
(504,591
)
Deferred tax assets, net
—
85,513
Deferred tax liabilities
Deferred costs
—
(87,954
)
Total deferred tax liabilities
—
(87,954
) As of December 31, 2019, the Company’ subsidiaries, VIEs and VIEs’ subsidiaries registered in the PRC have total net operating loss carry forwards of RMB2,923,067, which would expire on various dates through December 31, 2020 to December 31, 2029.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t have any significant unrecognized uncertain tax positions as of and for the years ended December 31, 2017, 2018 and 2019. In addition, 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t>
  </si>
  <si>
    <t>Net Loss Per Share</t>
  </si>
  <si>
    <t>Earnings Per Share [Abstract]</t>
  </si>
  <si>
    <t xml:space="preserve">1 8 .
NET LOSS PER SHARE The number of ordinary shares used in the calculation of net loss per share for the year ended December 31, 2017 reflected the Group's 2017 Reorganization as described in Note 1.
As of December 31,
2017
2018
2019
RMB
RMB
RMB
Numerator:
Net loss attributable to Sunlands Technology Group used in basic and diluted net loss per share:
Net loss attributable to ordinary shareholders
(918,578
)
(927,022
)
(394,817
)
Denominator:
Weighted average ordinary shares outstanding used in computing basic and diluted net loss per share
3,945,864
6,294,870
6,830,058
Net loss per share
Basic and diluted
(232.80
)
(147.27
)
(57.81
) Given the Company's loss making position for the years ended December 31, 2017, 2018 and 2019, the effect of potential issuances of shares for the convertible redeemable preferred shares and share options would be anti-dilutive:
(1)
The outstanding 954,274 Series A Preferred Shares, 826,389 Series B Preferred Shares and 141,264 Series B+ Preferred Shares were not considered in the computation of diluted net loss per share for the year ended December 31, 2017;
(2)
51,831 share options were not considered in the computation of diluted net loss per share for the year ended December 31, 2018.
(3)
46,631 share options were not considered in the computation of diluted net loss per share for the year ended December 31, 2019 . </t>
  </si>
  <si>
    <t>Related Party Transaction</t>
  </si>
  <si>
    <t>Related Party Transactions [Abstract]</t>
  </si>
  <si>
    <t>Amounts Due From/To Related Parties</t>
  </si>
  <si>
    <t xml:space="preserve">19 .
RELATED PARTY TRANSACTION
(1)
The table below sets forth the major related parties and their relationship with the Group.
Name of related parties
Relationship with the Group
Shangde Jiaxun
Entity controlled by the Founder and the CEO (Note 1)
(2)
The related party transactions were as follows:
Years ended December 31,
2017
2018
2019
RMB
RMB
RMB
Disposal of a subsidiary to a related party
1,000
—
—
In October 2017, the Group disposed a subsidiary to Shangde Jiaxun with a total consideration of RMB1,000 and a gain of RMB178 was recorded in the Group’s consolidated statement of operations </t>
  </si>
  <si>
    <t>Commitments and Contingencies</t>
  </si>
  <si>
    <t>Commitments And Contingencies Disclosure [Abstract]</t>
  </si>
  <si>
    <t xml:space="preserve">2 0 .
COMMITMENTS AND CONTINGENCIES Investment commitment The Group was obligated to pay RMB34,837 for the long-term investments as of December 31, 2019. Contingencies From time to time, the Group is subject to legal proceedings and claims incidental to the conduct of its business. The Group accrues the liability when the loss is probable and reasonably estimable. </t>
  </si>
  <si>
    <t>Segment Reporting</t>
  </si>
  <si>
    <t>Segment Reporting [Abstract]</t>
  </si>
  <si>
    <t xml:space="preserve">2 1 .
SEGMENT REPORTING The Group’s chief operating decision maker (“CODM”) has been identified as the Chief Executive Officer of the Group, who reviews financial information of operating segments when making decisions about allocating resources and assessing performance of the Group. An operating segment is a component of the Group that engages in business activities from which it may earn revenues and incur expenses, and is identified on the basis of the internal financial reports that are provided to and regularly reviewed by the Group’s CODM. For the years ended December 31, 2017, 2018 and 2019, the Group’s CODM reviewed the financial information of the education business carried out by the Group on a consolidated basis. The Group has one operating segment, which is the provision of online education service. The Group operates solely in the PRC and all of the Group’s long-lived assets are located in the PRC. </t>
  </si>
  <si>
    <t>Employee Defined Contribution Plan</t>
  </si>
  <si>
    <t>Compensation And Retirement Disclosure [Abstract]</t>
  </si>
  <si>
    <t>2 2 .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RMB164,775, RMB228,376 and RMB182,132, for the years ended December 31, 2017, 2018 and 2019, respectively.</t>
  </si>
  <si>
    <t>Restricted Net Assets</t>
  </si>
  <si>
    <t>Restricted Net Assets [Abstract]</t>
  </si>
  <si>
    <t>23.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RMB1,189,308 as of December 31, 2019.</t>
  </si>
  <si>
    <t>Subsequent Events</t>
  </si>
  <si>
    <t>Subsequent Events [Abstract]</t>
  </si>
  <si>
    <t>24. SUBSEQUENT EVENTS Since January 2020, a strain of coronavirus, or COVID-19 has spread rapidly to many parts of China. The Self-taught Higher Education Examination, or the STE, a state-administered exam in China for learners pursuing associate diplomas or bachelor’s degrees originally scheduled in April 2020, has been postponed by the Ministry of Education of the PRC as a result of the COVID-19 pandemic. In March 2020, the Group determined to adjust the service period to accommodate the rescheduled STE.</t>
  </si>
  <si>
    <t>Condensed Financial Information Of Parent Company</t>
  </si>
  <si>
    <t>Condensed Financial Information Of Parent Company Only Disclosure [Abstract]</t>
  </si>
  <si>
    <t>Condensed Financial Information of Parent Company</t>
  </si>
  <si>
    <t xml:space="preserve">CONDENSED FINANCIAL INFORMATION OF PARENT COMPANY BALANCE SHEETS (Amounts in thousands, except for share and per share data)
As of December 31,
2018
2019
2019
RMB
RMB
US$
ASSETS
Cash and cash equivalents
1,086,521
1,125,048
161,603
Short-term investments
441,513
—
—
Prepaid expenses and other current assets
11,950
1,244
177
Amounts due from subsidiaries
695,194
1,093,781
157,112
Total current assets
2,235,178
2,220,073
318,892
Non-current assets
Other non-current assets
—
26,849
3,857
Total non-current assets
26,849
3,857
TOTAL ASSETS
2,235,178
2,246,922
322,749
LIABILITIES AND SHAREHOLDERS’ DEFICIT
LIABILITIES
Current liabilities
Accrued expenses and other current liabilities
6,268
6,942
997
Total current liabilities
6,268
6,942
997
Non-current liabilities
Investment in subsidiaries
2,556,801
2,970,297
426,656
Other non-current liabilities
11,228
7,834
1,125
Total non-current liabilities
2,568,029
2,978,131
427,781
TOTAL LIABILITIES
2,574,297
2,985,073
428,778
SHAREHOLDERS’ DEFICIT
Class A ordinary shares (par value of US$0.00005, 796,062,195 shares authorized; 1,818,383 and 1,830,183 shares issued as of December 31, 2018 and December 31, 2019, respectively; 1,773,301 and 1,728,006 shares outstanding as of December 31, 2018 and 2019, respectively)
1
1
—
Class B ordinary shares (par value of US$0.00005, 826,389 shares authorized; 826,389 and 826,389 shares issued and outstanding as of December 31, 2018 and 2019, respectively)
—
—
—
Class C ordinary shares (par value of US$0.00005, 203,111,416 shares authorized; 4,265,286 and 4,258,686 shares issued and outstanding as of December 31, 2018 and December 31,2019, respectively)
1
1
—
Treasury stock
—
—
—
Additional paid-in capital
2,391,822
2,363,999
339,567
Accumulated other comprehensive income
118,827
142,435
20,460
Accumulated deficit
(2,849,770
)
(3,244,587
)
(466,056
)
TOTAL SHAREHOLDERS’ DEFICIT
(339,119
)
(738,151
)
(106,029
)
TOTAL LIABILITIES AND SHAREHOLDERS’ DEFICIT
2,235,178
2,246,922
322,749
ADDITIONAL INFORMATION—FINANCIAL STATEMENT SCHEDULE I CONDENSED FINANCIAL INFORMATION OF PARENT COMPANY STATEMENTS OF OPERATIONS (Amounts in thousands, except for share and per share data)
Years ended December 31,
2017
2018
2019
RMB
RMB
RMB
US$
Cost of revenues
(19,244
)
(475
)
(317
)
(46
)
Gross profit
(19,244
)
(475
)
(317
)
(46
)
Operating expenses
Sales and marketing expenses
(75,237
)
(820
)
(674
)
(97
)
General and administrative expenses
(194,878
)
(15,335
)
(22,850
)
(3,282
)
Total operating expenses
(270,115
)
(16,155
)
(23,524
)
(3,379
)
Loss from operations
(289,359
)
(16,630
)
(23,841
)
(3,425
)
Interest income
1,592
33,525
38,331
5,505
(Loss)/profit before income tax expenses
(287,767
)
16,895
14,490
2,080
Income tax expenses
—
—
—
—
Loss from investment in subsidiaries
(630,947
)
(943,781
)
(409,307
)
(58,793
)
Net loss
(918,714
)
(926,886
)
(394,817
)
(56,713
) ADDITIONAL INFORMATION—FINANCIAL STATEMENT SCHEDULE I CONDENSED FINANCIAL INFORMATION OF PARENT COMPANY STATEMENTS OF COMPREHENSIVE LOSS (Amounts in thousands, except for share and per share data)
Years ended December 31,
2017
2018
2019
RMB
RMB
RMB
US$
Net loss
(918,714
)
(926,886
)
(394,817
)
(56,713
)
Other comprehensive (loss)/income, net of tax effect of nil:
Change in cumulative foreign currency translation adjustments
(8,759
)
127,586
23,608
3,391
Total comprehensive loss
(927,473
)
(799,300
)
(371,209
)
(53,322
) . ADDITIONAL INFORMATION—FINANCIAL STATEMENT SCHEDULE I CONDENSED FINANCIAL INFORMATION OF PARENT COMPANY STATEMENTS OF CASH FLOWS (Amounts in thousands, except for share and per share data)
Years ended December 31,
2017
2018
2019
RMB
RMB
RMB
US$
CASH FLOWS FROM OPERATING ACTIVITIES
Net loss
(918,714
)
(926,886
)
(394,817
)
(56,713
)
Adjustments to reconcile net loss to net cash generated from operating activities:
Share-based compensation
288,763
3,851
2,970
427
Loss from investment in subsidiaries
813,313
1,032,235
413,496
59,395
Amounts due to subsidiaries
(751,735
)
(185,537
)
(398,587
)
(57,253
)
Prepaid expenses and other current assets
—
(19,276
)
18,032
2,594
Other non-current liabilities
—
11,228
(3,394
)
(488
)
Accrued expenses and other current liabilities
75
4,231
1,531
220
Net cash used in operating activities
(568,298
)
(80,154
)
(360,769
)
(51,818
)
CASH FLOWS FROM INVESTING ACTIVITIES
Purchase of short-term investments
—
(814,539
)
—
—
Proceeds from maturity of short-term investments
—
396,852
436,228
62,660
Loan to employees
—
—
(26,849
)
(3,857
)
Net cash (used in)/ generated from investing activities
—
(417,687
)
409,379
58,803
CASH FLOWS FROM FINANCING ACTIVITIES
Amounts due from related parties
—
245,654
—
—
Payment for share repurchase
—
(33,971
)
(31,650
)
(4,546
)
Proceeds from initial public offering, Net of issuance cost of 80,128
—
1,109,517
—
—
Capital contribution from series B and B+ convertible redeemable preferred shareholders
732,709
—
—
—
Net cash generated from/ (used in) financing activities
732,709
1,321,200
(31,650
)
(4,546
)
Effect of exchange rate charges
(8,759
)
107,510
21,567
3,095
Net increase in cash and cash equivalents
155,652
930,869
38,527
5,534
Cash and cash equivalents at beginning of the year
—
155,652
1,086,521
156,069
Cash and cash equivalents at end of the year
155,652
1,086,521
1,125,048
161,603
ADDITIONAL INFORMATION—FINANCIAL STATEMENT SCHEDULE I CONDENSED FINANCIAL INFORMATION OF PARENT COMPANY NOTES TO FINANCIAL STATEMENTS (Amounts in thousands, except for share and per share data)
1.
Schedule I has been provided pursuant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of Sunlands Technology Group has been prepared using the same accounting policies as set out in the accompanying consolidated financial statements except that the equity method has been used to account for investments in its subsidiaries.
3.
Certain information and footnote disclosures normally included in financial statements prepared in accordance with U.S. GAAP have been condensed or omitted. The footnote disclosures contain supplemental information relating to the operations of the Group and, as such, these statements should be read in conjunction with the notes to the Consolidated Financial Statements of the Group. No dividend was paid by the Group's subsidiaries to their parent company in 2017, 2018 and 2019. </t>
  </si>
  <si>
    <t>Significant Accounting Policies (Policies)</t>
  </si>
  <si>
    <t>Basis of presentation and use of estimates</t>
  </si>
  <si>
    <t>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financial statements include, but are not limited to, consolidation of VIEs, valuation allowance for deferred tax assets, the variable consideration to be earned for certain online courses, useful lives of property and equipment, impairment of long-term assets and valuation of share-based compensation. Actual results could materially differ from those estimates.</t>
  </si>
  <si>
    <t>Principles of consolidation</t>
  </si>
  <si>
    <t>Principles of consolidation The consolidated financial statements include the financial statements of the Company and its subsidiaries, and VIEs and VIEs’ subsidiaries. All intercompany transactions and balances were eliminated upon consolidation.</t>
  </si>
  <si>
    <t>Foreign currency translation and transactions</t>
  </si>
  <si>
    <t>Foreign currency translation and transactions The Group’s reporting currency is Renminbi (“RMB”). The functional currency of the subsidiaries incorporated outside the mainland China is United States dollar (“US dollar” or “US$”). The functional currency of all the other subsidiaries and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si>
  <si>
    <t>Convenience Translation</t>
  </si>
  <si>
    <t>Convenience Translation The Group’s business is primarily conducted in China and all of the revenues are denominated in RMB. However, periodic reports made to shareholders will include current period amounts translated into US dollars using the then current exchange rates, for the convenience of the readers. Translations of balances in the consolidated balance sheets, and the related consolidated statements of operations, shareholders’ deficit and cash flows from RMB into US dollars as of and for the year ended December 31, 2019 are solely for the convenience of the readers and were calculated at the rate of US$1.00= RMB6</t>
  </si>
  <si>
    <t>Cash and cash equivalents Cash and cash equivalents comprise cash at banks and on hand and term deposits, which have original maturities of three months or less when purchased and are subject to an insignificant risk of changes in value. The carrying value of cash equivalents approximates market value.</t>
  </si>
  <si>
    <t>Short-term investments Short-term investments consist of financial products with unsecured principal purchased from commercial banks and financial institutions which have original maturities of less than one year. The carrying amount of these short-term investments approximates their fair values due to the short-term maturities of these investments and are carried at amortized cost. The Group reviews its short-term investments for impairment whenever an event or circumstance indicates that impairment has occurred. The Group considers available quantitative and qualitative evidence in evaluating the potential impairment of its short-term investments. An impairment charge is recorded in the consolidated statements of operations if the carrying amount of an investment exceeds the investment’s fair value.</t>
  </si>
  <si>
    <t>Long-term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2.
SIGNIFICANT ACCOUNTING POLICIES - continued Long-term investments - continued Under the equity method of accounting, the Group initially records its investment at cost and subsequently recognizes the Group’s proportionate share of each equity investee’s net income or loss after the date of investment into earnings and adjusts the investment carrying amount accordingly.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inancial instruments</t>
  </si>
  <si>
    <t>Financial instruments The Group’s financial instruments consist primarily of cash and cash equivalents, short-term investments, other current liabilities and long-term debt. The carrying amount of long-term debt approximates fair value as its interest rates are at the same level of current market yield for comparable debts. The carrying amounts of other financial instruments approximate their fair values due to short-term maturities.</t>
  </si>
  <si>
    <t>Property and equipment, net Property and equipment are stated at cost and are depreciated using the straight-line method over the estimated useful lives of the assets, as follows:
Category
Estimated useful life
Buildings
36-37 years
Leasehold and buildings improvements
Shorter of lease term or expected useful life
Electronic and office equipment
3-5 years
2.
SIGNIFICANT ACCOUNTING POLICIES - continued Property and equipment, net - continued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operations.</t>
  </si>
  <si>
    <t>Intangible assets, net Intangible assets are amortized using the straight-line basis over the estimated useful lives as follows:
Category
Estimated useful life
Computer software
3 years
License
5 years</t>
  </si>
  <si>
    <t>Impairment of long-lived assets</t>
  </si>
  <si>
    <t>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es on its long-lived assets during the years ended December 31, 2017, 2018 and 2019.</t>
  </si>
  <si>
    <t>Revenue recognition, Deferred Revenue and Cost of revenue</t>
  </si>
  <si>
    <t>Revenue recognition The Group early adopted the accounting standard Revenue from Contracts with Customers (ASC 606) as of January 1, 2017 using the full retrospective method which requires the Group to present its financial statements for all periods as if ASC 606 had been applied to all prior periods. The Group did not apply practical expedients as provided under ASC 606. The Group follows five steps for its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 is reported net of discount, business tax, value added tax and related surcharges. The primary sources of the Group’s revenues are as follows: Online education services For online education services, the Group provides an integrated online education service package to students, including online live streaming audio-video interactive course content, recorded previous live audio-video course content, quiz banks, online chat rooms, and educational contents. The services and goods provided in the package are highly interdependent and interrelated in the context of the contract and are only considered accessory services to the online live streaming and recorded courses which are not distinct and are not sold standalone. Therefore, the Group's integrated online education services package is accounted for as a single performance obligation. The weighted average service period for degree- or diploma-oriented post-secondary courses and professional certification preparation and professional skills courses was 32 months and 19 months, respectively, for the year ended December 31, 2019. The transaction price of the integrated online education service package is determined by the contract amount net of any discounts. Students are offered a full, unconditional refund within 24 hours upon enrollment. Prior to June 2019, undelivered courses was eligible for refund, excluding registration fees, within 7 days after enrollment. For course contracts entered after June 2019, undelivered courses is eligible for refund during the entire service period, excluding registration fees.
2.
SIGNIFICANT ACCOUNTING POLICIES - continued Revenue recognition – continued Online education services – continued Revenues for online education services are recognized on a straight line basis over the service period from the registration day to the day on which the service period ends. For certain online courses, the Group also provided students the right to apply for refund for the delivered courses if certain pre-agreed conditions are achieved. The Group estimated the variable consideration to be earned to the extent it was probable that a significant reversal of cumulative revenue recognized would not occur when the uncertainty associated with the variable consideration was resolved and recognized revenue over time from the registration day to the day on which the service period ended on a straight line basis. The Group's estimates of variable consideration and determination of whether to include estimated amounts in the transaction price were based largely on an assessment of the Group's anticipated performance and all information (historical, current and forecasted) that was reasonably available. For certain online courses, the service period includes a regular period plus an extended period. The Group offers students an extended service period after the regular period if certain pre-agreed conditions are met. Based on historical passing rates, and forecasted passing rates due to continuous improvement of service quality, the Group applies and categorizes the students by portfolio (1) eligible to extended period and (2) not eligible to extended period and estimates the portion of each portfolio. The Group recognizes the revenue on each portfolio over time from the registration day to the day on which the service is expected to end on a straight line basis. For certain online courses, the Group offers a bundled service including an integrated online education service package with insurance coverage for tuition refund. If certain refund conditions are met, students could claim the insurance equal to full or partial amount of the service fee. The Group identifies that the integrated online education service package and the insurance service are two separate performance obligations as students benefit from each service on its own and they are separately identifiable in the contract. The Group records revenue generated from online education services with insurance coverage on a gross basis as the Group is acting as the principal to fulfill all obligation and control all the services transferred to the students. The Group's deferred costs represent the unamortized incremental sales commission relating to obtaining of customers contract, and the contract liability primarily consists of deferred revenue. Student Financing The Group offers an installment payment option to students, under which the students obtain loans, from accredited credit sources (“Loan Companies”) for the purpose of satisfying the student’s tuition payment due. The borrowing student is obligated to repay the loan principal in installments over periods ranging from 3 months to 18 months to the Loan Companies, while the Group agrees with the Loan Companies to bear the student’s interest expense and service fees. The Loan Companies remit the tuition to the Group for students to complete the registration. The interest expense and service fees are recorded as a reduction of the transaction price. Commission revenue The Group earns commission revenue by providing referral services to third party education institutions. Commission revenue is recognized when the referred students registered at the third party education institutions and the tuition fees are paid, by when the performance obligation is satisfied.
2.
SIGNIFICANT ACCOUNTING POLICIES - continued Revenue recognition – continued Deferred Revenue Revenues related to the Group’s online courses are recognized over time. Deferred revenue consists of tuition fees received from students for which services have not yet been provided to students. Cost of revenue Cost of revenues consist of expenditures incurred in the generation of the Group’s revenue, includes but not limited to salaries and benefits paid to teachers, related rental expenses, server management costs, bandwidth costs, payment processing costs, insurance cost, depreciations for property and equipment and amortizations for intangible assets.</t>
  </si>
  <si>
    <t>Value added taxes ("VAT")</t>
  </si>
  <si>
    <t xml:space="preserve">Value added taxes (“VAT”) The Group's services are subject to VAT at the rate of 6% for general-VAT-payer entities in accordance with tax rule, except that certain subsidiaries were subject to a simple VAT collection method at a rate of 3% before June 2019. </t>
  </si>
  <si>
    <t>Product development expenses Product development expenses primarily consist of (i) salaries and benefits for innovation and development of course content, product and technology development personnel, and (ii) office rental, general expenses and depreciation and amortization expenses associated with the product development activities. The Group’s product development activities primarily consist of the development and enhancement of the Group’s educational content, applications and platforms. The Group has expensed all product development expenses when incurred.</t>
  </si>
  <si>
    <t>Sales commission</t>
  </si>
  <si>
    <t>Sales commission The incremental sales commission relating to obtaining of the customer contract and expected to be recovered is accounted for as an incremental cost of obtaining a contract and is capitalized as deferred costs when incurred. The capitalized cost is amortized in the same manner as the revenue recognized and is included in “sales and marketing expenses” in the consolidated statements of operations. Other sales commission incurred regardless of whether the contract was obtained is recognized as an expense when incurred.</t>
  </si>
  <si>
    <t>Advertising expenditure</t>
  </si>
  <si>
    <t>Advertising expenditure Advertising expenditure, mainly includes search engine marketing and mobile marketing expenses, is expensed when incurred and is included in sales and marketing expenses in the consolidated statements of operations. Advertising expenses were RMB499,294, RMB983,012 and RMB937,145 for the years ended December 31, 2017, 2018 and 2019, respectively.</t>
  </si>
  <si>
    <t>Sales and marketing expenses</t>
  </si>
  <si>
    <t>Sales and marketing expenses Sales and marketing expenses primarily consist of (i) salaries and benefits for sales and marketing personnel, (ii) search engine marketing and mobile marketing expenses and other advertising expenses, (iii) office rental, general expenses and depreciation and amortization expenses associated with the sales and marketing activities.</t>
  </si>
  <si>
    <t>2.
SIGNIFICANT ACCOUNTING POLICIES - continued Leases The Group leases administrative office spaces and enrollment centers in different cities in the PRC under operating leases. The Group determines whether an arrangement constitutes a lease at inception. The Group has lease agreements with lease and non-lease components, which are generally accounted for separately. The allocation of the consideration between the lease and the non-lease components is based on the relative stand-alone prices of lease components included in the lease contracts. Operating lease right-of-use assets and liabilities are recognized at lease commencement date based on the present value of remaining lease payments over the lease terms.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For short-term leases, the Group records operating lease expense in its consolidated statements of operations on a straight-line basis over the lease term.</t>
  </si>
  <si>
    <t>Government Subsidies</t>
  </si>
  <si>
    <t>Government subsidies For the government subsidies not subject to further performance obligations or future returns, the Group records the amounts as other income when received from local government authority. Whereas for the government subsidies with future performance obligations, the Group recognizes those as liabilities when received until the performances obligations have been met at which time, those are recognized as other income. Government subsidies received and recorded as other income amounted to RMB3,223, RMB28,688 and RMB14,692 for the years ended December 31, 2017, 2018 and 2019, respectively.</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loss</t>
  </si>
  <si>
    <t>Comprehensive loss Comprehensive loss includes net loss and foreign currency translation adjustments and is reported in the consolidated statements of comprehensive loss. The Group presents the components of net loss, the components of other comprehensive loss and total comprehensive loss in two separate but consecutive statements.</t>
  </si>
  <si>
    <t>Net loss per share</t>
  </si>
  <si>
    <t>Net loss per share Prior to IPO, basic net loss per share is computed by dividing net loss attributable to ordinary shareholders of the Company by the weighted average number of ordinary shares outstanding during the year using the two-class method. The holders of the convertible redeemable preferred shares are entitled to share dividends on a pro rata basis, as if their shares had been converted into ordinary shares. Accordingly, the Company has used the two-class method in computing net loss per share. Under the two-class method, net loss is allocated on a pro rata basis to each class of ordinary shares and other participating securities based on their participating rights.
2.
SIGNIFICANT ACCOUNTING POLICIES - continued Net loss per share - continued After IPO, basic net loss per share is computed by dividing net loss attributable to ordinary shareholders of the Company by the weighted average number of common shares outstanding during the year. Diluted net loss per share reflects the potential dilution that could occur if securities or other contracts to issue common shares were exercised into common shares. To calculate the number of shares for diluted loss per share, the effect of the share options is computed using the treasury stock method. As the Company was loss making for the years ended December 31, 2017, 2018 and 2019, the effect of potential issuances of shares for the convertible redeemable preferred shares and share options would be anti-dilutive, and therefore basic and diluted losses per share are the same in those periods.</t>
  </si>
  <si>
    <t>Share-based compensation Share-based compensation with employees is measured based on the grant date fair value of the equity instrument. Share-based compensation expenses, net of forfeitures, are recognized over the requisite service period based on a straight-line basis with a corresponding impact reflected in additional paid-in capital. Share-based compensation awards which require the issuance of a variable number of shares to settle a fixed monetary amount are recorded as liabilities.</t>
  </si>
  <si>
    <t>Significant Risks and Uncertainties</t>
  </si>
  <si>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of the Group included aggregate amounts of RMB157,103 and RMB259,612, which were denominated in RMB at December 31, 2018 and 2019, representing 12.6% and 18.5% of the cash and cash equivalents at December 31, 2018 and 2019, respectively. Concentration of credit risk Financial instrument that potentially expose the Group to significant concentration of credit risk primarily consist of cash and cash equivalents, short-term investments and prepaid expenses and other current assets. The Group places its cash and cash equivalents and short-term investments in financial institutions with high credit ratings. There are no revenues from customers which individually represent greater than 10% of the total net revenues for any year of the three years period ended December 31, 2019.</t>
  </si>
  <si>
    <t>Newly adopted accounting pronouncements</t>
  </si>
  <si>
    <t xml:space="preserve">Newly adopted accounting pronouncements In February 2016, the Financial Accounting Standards Board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July 2018, ASU 2016-02 was updated with ASU 2018-11, Leases (Topic 842): Targeted Improvements,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2.
SIGNIFICANT ACCOUNTING POLICIES - continued Newly adopted accounting pronouncements - continued The Group adopted Topic 842 on January 1, 2019 using the modified retrospective transition approach under ASU 2018-11, without adjusting comparative periods presented. The Group elected the practical expedient package to not reassess prior conclusions related to contracts containing leases, lease classification, and initial direct costs for any existing leases and the Group elected not to record on the balance sheets for leases with an initial term of twelve months or less. Upon adoption, the Group recognized right-of-use assets of RMB560.2 million and total lease liabilities (including current and non-current) of RMB607.2 million on the consolidated balance sheet as of January 1, 2019 for operating leases related to office space and enrollment centers. The adoption did not have a material impact on the Group's consolidated statements of operations or consolidated statements of cash flows, and the adoption of Topic 842 did not result in a cumulative-effect adjustment to retained earnings. Further information is disclosed in Note 16. </t>
  </si>
  <si>
    <t>Recent accounting pronouncements not yet adopted</t>
  </si>
  <si>
    <t xml:space="preserve">Recently issued accounting pronouncements not yet adopted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ASU is effective for fiscal years, and interim periods within those fiscal years, beginning after December 15, 2019. Early application will be permitted for all entities for fiscal years, and interim periods within those fiscal years, beginning after December 15, 2018. In April 25, 2019, ASU 2016-13 was updated with ASU 2019-04, which clarifies certain aspects of accounting for credit losses, hedging activities and financial instruments and provides certain alternatives for the measurement of the allowance for credit losses on accrued interest receivable. The Group does not expect any material impact on its consolidated financial statements and related disclosures as a result of adopting the new standard. In August 2018, the FASB issued ASU 2018-13, Fair Value Measurement (Topic 820)—Disclosure Framework—Changes to the Disclosure Requirements for Fair Value Measurement. The amendments in this ASU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Group does not expect any material impact on its consolidated financial statements and related disclosures as a result of adopting the new standard. In October 2018, the FASB issued ASU No. 2018-17, Consolidation (Topic 810): Targeted Improvements to Related Party Guidance for Variable Interest Entities ("VIE"). The guidance was issued in response to stakeholders' observations that Topic 810, Consolidation, could be improved in the areas of applying the VIE guidance to private companies under common control and in considering indirect interests held through related parties under common control for determining whether fees paid to decision makers and service providers are variable interests. The new standard will become effective for the Group beginning January 1, 2020, with early adoption permitted, and must be applied retrospectively with a cumulative-effect adjustment to retained earnings at the beginning of the earliest period presented. The Group does not expect any material impact on its consolidated financial statements and related disclosures as a result of adopting the new standard. </t>
  </si>
  <si>
    <t>Organization and Basis of Presentation (Tables)</t>
  </si>
  <si>
    <t>Summary of Subsidiaries VIEs and VIEs' Subsidiaries</t>
  </si>
  <si>
    <t>As of December 31, 2019, details of the Company’s subsidiaries, its VIEs and VIEs’ subsidiaries were as follows:
Name (1)
Date of establishment/ acquisition
Place of establishment
Percentage of direct or indirect economic ownership
Principal activities
Subsidiaries:
Sunlands HK
October 6, 2015
HongKong
100%
Investment holding
Wuhan Zhibo
August 2, 2017
PRC
100%
Provision of technical consultation and services
Tianjin Sunlands
July 31, 2017
PRC
100%
Provision of technical consultation and services
Wuhan Shangde Online Education Technology Co., Ltd.
June 25, 2019
PRC
100%
Provision of education services
Chengdu Xinketang Cultural Communication Co., Ltd.
November 4, 2019
PRC
100%
Sales of educational materials and books
Variable interest entities ("VIEs"):
Beijing Sunlands
September 27, 2013
PRC
N/A*
Investment holding and provision of education services
Tianjin Shangde
March 21, 2018
PRC
N/A*
Provision of education services
VIEs’ subsidiaries:
Beijing Shangzhi Jiaye Education Technology Co., Ltd.
March 13, 2012
PRC
100%
Provision of education services
Beijing Shangren Chongye Education Technology Co., Ltd.
September 27, 2013
PRC
100%
Provision of education services
Guangdong Shangde Online Education Technology Co., Ltd.
October 15, 2013
PRC
100%
Provision of education services
Guangzhou Youhe Self-study Training School
May 19, 2015
PRC
100%
Provision of education services
Beijing Heikuaima Education Technology Co., Ltd. (2)
March 3, 2016
PRC
100%
Provision of education services
Shanghai Shangchi Education Technology Co., Ltd.
December 22, 2016
PRC
90%
Provision of education services
Shanghai Shangchi Institute
September 1, 2017
PRC
100%
Provision of education services
Guangzhou Shangzhi Side Education Technology Co., Ltd.
September 28, 2017
PRC
100%
Provision of education services * These entities are controlled by the Company pursuant to the contractual agreements disclosed below.
(1)
The English names are for identification purpose only.
(2)
The entity changed its legal name from Beijing Bainiao Education Technology Co., Ltd. to Beijing Heikuaima Education Technology Co., Ltd. in July 2019.</t>
  </si>
  <si>
    <t>Summary Financial Information of VIEs and their Subsidiaries</t>
  </si>
  <si>
    <t>The following financial information of the VIEs and their subsidiaries as of December 31, 2018 and 2019 and for each of the three years in the period ended December 31, 2019 was included in the accompanying consolidated financial statements after elimination of intercompany transactions and balances within the subsidiaries, VIEs and their subsidiaries:
As of December 31,
2018
2019
RMB
RMB
Cash and cash equivalents
80,371
69,539
Short-term investments
587,051
38,990
Prepaid expenses and other current assets
46,601
106,568
Total current assets
818,480
284,887
Right-of-use assets
—
340,302
Total non-current assets
377,856
776,783
Total assets
1,196,336
1,061,670
Accrued expenses and other current liabilities
241,204
209,727
Deferred revenue, current
1,765,085
1,162,938
Lease liabilities, current
—
22,659
Total current liabilities
2,006,289
1,395,324
Deferred revenue, non-current
1,520,940
1,096,482
Lease liabilities, non-current
—
358,467
Total liabilities
3,527,364
2,854,823
Years ended December 31,
2017
2018
2019
RMB
RMB
RMB
Net revenues
970,162
1,973,985
2,049,461
Net (loss)/income
(606,946
)
393,063
590,728
Net cash generated from/(used in) operating activities
845,616
1,448,005
(480,084
)
Net cash (used in)/generated from investing activities
(375,802
)
(315,198
)
522,104
Net cash (used in)/generated from financing activities
(391,237
)
8,018
—</t>
  </si>
  <si>
    <t>Significant Accounting Policies (Tables)</t>
  </si>
  <si>
    <t>Summary of Estimated Useful Lives of Property and Equipment</t>
  </si>
  <si>
    <t>Property and equipment are stated at cost and are depreciated using the straight-line method over the estimated useful lives of the assets, as follows:
Category
Estimated useful life
Buildings
36-37 years
Leasehold and buildings improvements
Shorter of lease term or expected useful life
Electronic and office equipment
3-5 years</t>
  </si>
  <si>
    <t>Summary of Estimated Useful Lives of Intangible Assets</t>
  </si>
  <si>
    <t>Intangible assets are amortized using the straight-line basis over the estimated useful lives as follows:
Category
Estimated useful life
Computer software
3 years
License
5 years</t>
  </si>
  <si>
    <t>Short-Term Investments (Tables)</t>
  </si>
  <si>
    <t>Schedule of Short-Term Investment</t>
  </si>
  <si>
    <t>Short-term investments consist of various financial products with unsecured principal from financial institutions in China at original maturity less than one year when purchased. While these financial products are not publicly traded, the Group estimated that their fair value approximated the costs considering their short-term maturities and high credit quality.
As of December 31,
2018
2019
RMB
RMB
Short-term investments
1,028,564
217,640</t>
  </si>
  <si>
    <t>Prepaid Expenses and Other Current Assets (Tables)</t>
  </si>
  <si>
    <t>Summary of Prepaid Expenses and Other Current Assets</t>
  </si>
  <si>
    <t xml:space="preserve">Prepaid expenses and other current assets consisted of the following:
As of December 31,
2018
2019
RMB
RMB
Prepaid and input VAT
58,234
120,376
Prepaid expenses (1)
10,820
21,896
Prepaid marketing expenses
23,756
16,192
Deposits (2)
4,595
8,929
Receivables from third-party payment platforms
3,886
4,367
Interest receivables
11,632
1,737
Staff advances
9,242
751
Others
2,743
6,633
Total
124,908
180,881
(1)
Represented the prepaid expenses for telecommunications, network, online live steaming, advertising and student academic registration fee.
( 2 )
Represented rental deposits, deposits for search engine marketing activities and deposits for leasehold improvement of buildings which all being refundable within one year. </t>
  </si>
  <si>
    <t>Deferred Costs (Tables)</t>
  </si>
  <si>
    <t>Schedule of Movement of Deferred Costs</t>
  </si>
  <si>
    <t>The movements of deferred costs for the years ended December 31, 2018 and 2019 are as follows:
As of December 31,
2018
2019
RMB
RMB
Beginning balances (current and non-current)
98,260
327,267
Additions
374,594
440,495
Amortizations
(145,488
)
(318,693
)
Impairments
(99
)
(134
)
Ending balances (current and non-current)
327,267
448,935
Deferred costs, current
180,657
243,447
Deferred costs, non-current
146,610
205,488</t>
  </si>
  <si>
    <t>Property and Equipment, Net (Tables)</t>
  </si>
  <si>
    <t>Summary of Property and Equipment Consisted</t>
  </si>
  <si>
    <t xml:space="preserve">Property and equipment consisted of the following:
As of December 31,
2018
2019
RMB
RMB
Leasehold and buildings improvements
91,265
106,377
Electronic and office equipment
29,936
35,049
Buildings (1)
480,271
480,271
Total cost
601,472
621,697
Less: Accumulated depreciation
(41,961
)
(76,022
)
Property and equipment, net
559,511
545,675
(1)
In 2017, the Group purchased two buildings in Wuhan (Building A and B) and one building in Guangzhou (Building C) with a total consideration of RMB480,271. RMB60,000 of the consideration was paid by a mortgage loan provided by a PRC bank in August 2018 (Note 12). </t>
  </si>
  <si>
    <t>Intangible Assets, Net (Tables)</t>
  </si>
  <si>
    <t>Summary of Intangible Assets</t>
  </si>
  <si>
    <t>The balance of intangible assets consisted of the following:
As of December 31,
2018
2019
RMB
RMB
Computer software
3,757
3,757
License
—
780
Less: Accumulated amortization
(2,388
)
(3,361
)
Intangible assets, net
1,369
1,176</t>
  </si>
  <si>
    <t>Summary of Amortization Expenses of Intangible Assets</t>
  </si>
  <si>
    <t>The intangible assets amortization expenses for each of the following fiscal years are as follows:
Amortization
RMB
2020
479
2021
255
2022
156
2023
156
2024
130
Total
1,176</t>
  </si>
  <si>
    <t>Other Non-Current Assets (Tables)</t>
  </si>
  <si>
    <t>Schedule of Other Non-Current Assets</t>
  </si>
  <si>
    <t xml:space="preserve">Other non-current assets consisted of the following:
As of December 31,
2018
2019
RMB
RMB
Prepayment to acquire a building (1)
404,725
404,725
Employee loans (2)
—
32,385
Rental deposits (3)
12,772
9,326
Others
1,203
1,203
Total
418,700
447,639
(1)
The amount represented the prepayment for a building (Building D) in Wuhan and the building remained under construction by the real estate developer as of December 31, 2019. RMB200,000 of the prepayment was made through a mortgage loan provided by a PRC bank in November 2018 (Note 12).
(2)
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
(3)
The amount represented office and enrollment centers’ rental deposits under the lease contracts, which are not refundable within one year. </t>
  </si>
  <si>
    <t>Accrued Expenses and Other Current Liabilities (Tables)</t>
  </si>
  <si>
    <t>Schedule of Accrued Expenses and Other Liabilities</t>
  </si>
  <si>
    <t>The components of accrued expenses and other liabilities are as follows:
As of December 31,
2018
2019
RMB
RMB
Refund liability (1)
6,625
128,478
Salary and welfare payables
124,137
113,945
Accrued service fees (2)
94,789
69,932
Accrued marketing expenses
120,269
51,796
Accrued rental expenses
51,087
—
Payables to educational institutions (3)
6,024
23,071
Other tax liabilities
29,872
15,263
Advanced deposits (4)
6,650
11,681
Payables for leasehold improvement and intangible assets
4,911
6,818
American Depositary Receipt commission - within one year
3,482
3,526
Payables for share repurchase
857
—
Other payables
6,581
10,715
455,284
435,225
(1 )
Refund liability represented the estimated amounts of deferred revenue with contingency in cash refund.
(2)
The balance represented accrued expenses for outsourced service providers and other professional services.
(3 )
The balance represented tuition fees collected from the students for their registrations with educational institutions.
(4)
Advanced deposits primarily included down payments paid by prospective students before contracts signing.</t>
  </si>
  <si>
    <t>Revenues and Deferred Revenue (Tables)</t>
  </si>
  <si>
    <t>Schedule of Disaggregation of Revenue</t>
  </si>
  <si>
    <t xml:space="preserve"> disaggregated revenues by types were as follows:
Years ended December 31,
2017
2018
2019
RMB
RMB
RMB
Disaggregation of revenues
Revenue by types:
Gross revenues:
Degree- or diploma-oriented post-secondary courses
822,832
1,814,178
2,021,990
Professional certification preparation and professional skills courses
145,840
161,366
155,370
Subtotal Online educational courses
968,672
1,975,544
2,177,360
Commissions
4,105
6,374
15,381
Others
1,901
587
8,100
Total revenues
974,678
1,982,505
2,200,841
Less: sales tax and surcharges
(4,516
)
(8,520
)
(6,939
)
Total net revenues
970,162
1,973,985
2,193,902</t>
  </si>
  <si>
    <t>Schedule of Movements of the Deferred Revenue</t>
  </si>
  <si>
    <t>The movements of the deferred revenue for the years ended December 31, 2018 and 2019 were as follows (1)
As of December 31,
2018
2019
RMB
RMB
Beginning balance (current and noncurrent)
2,110,428
3,286,025
Additions
3,214,400
2,236,638
Deductions
(2,038,803
)
(2,293,893
)
Ending balance (current and noncurrent)
3,286,025
3,228,770
Deferred revenue, current
1,765,085
1,670,076
Deferred revenue, non-current
1,520,940
1,558,694
(1)
Amounts presented are inclusive of VAT (see VAT in Note 2) .</t>
  </si>
  <si>
    <t>Share Incentive Plan (Tables)</t>
  </si>
  <si>
    <t>Summary of Option Activities and Changes</t>
  </si>
  <si>
    <t>1 5 .
SHARE INCENTIVE PLAN - continued Scheme II - continued A summary of option activities and changes during the year ended December 31, 2019 were presented below:
Weighted- average
Weighted-
Weighted-
remaining
Aggregated
average
Number of
average
contractual
intrinsic
grant date
Share option
shares
exercise price
term(years)
value
fair value
RMB
RMB
RMB
Outstanding, December 31, 2018
51,831
560.95
8.81
—
271.90
Forfeited
(5,200
)
560.95
—
—
271.90
Outstanding, December 31, 2019
46,631
560.95
7.81
—
271.90</t>
  </si>
  <si>
    <t>Schedule of Assumptions Used to Calculate Estimated Fair Value of Options</t>
  </si>
  <si>
    <t>The Company calculated the estimated fair value of the options on the respective grant dates using the binomial option pricing model with the assistance from an independent valuation firm, with the following assumptions used.
October 20,
Grant Dates
2017
Risk-free interest rate
2.0%-2.4%
Volatility
32%-45%
Expected dividend yield
0%
Exercise multiples
2.2-2.8
Exercise price
0.0312-560.95
Life of option (years)
0.53-10
Fair value of underlying ordinary share
565.80</t>
  </si>
  <si>
    <t>Schedule of Share-based Compensation Expense Recognized</t>
  </si>
  <si>
    <t>Scheme II - continued Total share-based compensation expense of share-based awards granted to employees, certain directors and management recognized for the years ended December 31, 2017, 2018 and 2019 were as follows:
Years ended December 31,
2017
2018
2019
RMB
RMB
RMB
Cost of revenues
19,244
314
317
Sales and marketing expenses
75,237
773
674
General and administrative expenses
194,282
2,764
1,979
288,763
3,851
2,970</t>
  </si>
  <si>
    <t>Leases (Tables)</t>
  </si>
  <si>
    <t>Summary of Operating Leases</t>
  </si>
  <si>
    <t xml:space="preserve">Year ended December 31,2019
RMB
Cash paid for amounts included in the measurement of lease liabilities:
Operating cash flows from operating leases
85,717
Right-of-use assets obtained in exchange for new lease obligations:
Operating leases
126,099
Weighted average remaining lease term
Operating leases
12.2 years
Weighted average discount rate
Operating leases
6.7% </t>
  </si>
  <si>
    <t>Summary of Maturity Analysis of Annual Undiscounted Cash Flows for Lease Liabilities</t>
  </si>
  <si>
    <t>The following is a maturity analysis of the annual undiscounted cash flows for lease liabilities as of December 31, 2019:
RMB
2020
91,182
2021
75,342
2022
72,690
2023
72,576
2024
75,026
2025 and thereafter
587,588
Total future lease payments
974,404
Less: Imputed interest
317,922
Total lease liability balance
656,482</t>
  </si>
  <si>
    <t>Schedule of Future Minimum Payments Under Non-Cancelable Operating Leases to Offices and Enrollment Centers</t>
  </si>
  <si>
    <t>Future minimum payments under non-cancelable operating leases related to offices and enrollment centers consisted of the following at December 31, 2018:
RMB
2019
110,796
2020
97,949
2021
90,347
2022
83,251
2023 and thereafter
698,995
1,081,338</t>
  </si>
  <si>
    <t>Income Taxes (Tables)</t>
  </si>
  <si>
    <t>Schedule of Reconciliation of Effective Tax Rate and Statutory Income Tax Rate Applicable to PRC Operations</t>
  </si>
  <si>
    <t>The reconciliation of the effective tax rate and the statutory income tax rate applicable to PRC operations is as follows:
Years ended December 31,
2017
2018
2019
RMB
RMB
RMB
Loss before income tax expenses
(913,824
)
(928,660
)
(392,589
)
Income tax expenses computed at applicable tax rates of 25%
(228,456
)
(232,165
)
(98,147
)
Non-deductible and super deduction expenses
(3,490
)
(8,013
)
(40,711
)
Effect of tax holidays and preferential tax rates
130,296
64,029
22,595
Change in valuation allowance
101,650
176,149
118,703
Income tax expenses
—
—
2,440</t>
  </si>
  <si>
    <t>Schedule of Components of Deferred Income Tax</t>
  </si>
  <si>
    <t xml:space="preserve">The components of deferred taxes are as follows
As of December 31,
2018
2019
RMB
RMB
Deferred tax assets
Accrued expenses
13,270
6,511
Advertising expenses carry-forwards
87,600
58,288
Net operating loss carry-forwards
285,018
525,305
Total deferred tax assets
385,888
590,104
Less: valuation allowance
(385,888
)
(504,591
)
Deferred tax assets, net
—
85,513
Deferred tax liabilities
Deferred costs
—
(87,954
)
Total deferred tax liabilities
—
(87,954
) </t>
  </si>
  <si>
    <t>Net Loss Per Share (Tables)</t>
  </si>
  <si>
    <t>Schedule of Calculation of Net Loss Per Share</t>
  </si>
  <si>
    <t>The number of ordinary shares used in the calculation of net loss per share for the year ended December 31, 2017 reflected the Group's 2017 Reorganization as described in Note 1.
As of December 31,
2017
2018
2019
RMB
RMB
RMB
Numerator:
Net loss attributable to Sunlands Technology Group used in basic and diluted net loss per share:
Net loss attributable to ordinary shareholders
(918,578
)
(927,022
)
(394,817
)
Denominator:
Weighted average ordinary shares outstanding used in computing basic and diluted net loss per share
3,945,864
6,294,870
6,830,058
Net loss per share
Basic and diluted
(232.80
)
(147.27
)
(57.81
)</t>
  </si>
  <si>
    <t>Related Party Transaction (Tables)</t>
  </si>
  <si>
    <t>Schedule of Major Related Parties and Their Relationships with Group</t>
  </si>
  <si>
    <t>(1)
The table below sets forth the major related parties and their relationship with the Group.
Name of related parties
Relationship with the Group
Shangde Jiaxun
Entity controlled by the Founder and the CEO (Note 1)</t>
  </si>
  <si>
    <t>Summary of Related Party Transactions</t>
  </si>
  <si>
    <t>(2)
The related party transactions were as follows:
Years ended December 31,
2017
2018
2019
RMB
RMB
RMB
Disposal of a subsidiary to a related party
1,000
—
—</t>
  </si>
  <si>
    <t>Organization and Basis of Presentation - Additional Information (Details) - CNY (¥) ¥ in Thousands</t>
  </si>
  <si>
    <t>5 Months Ended</t>
  </si>
  <si>
    <t>Jul. 31, 2016</t>
  </si>
  <si>
    <t>Dec. 31, 2015</t>
  </si>
  <si>
    <t>Mar. 31, 2012</t>
  </si>
  <si>
    <t>Variable Interest Entity [Line Items]</t>
  </si>
  <si>
    <t>Recognized reorganization value</t>
  </si>
  <si>
    <t>Sale or purchase of assets or rights minimum amount</t>
  </si>
  <si>
    <t>Option agreement maximum contract amount</t>
  </si>
  <si>
    <t>Consolidated VIE assets</t>
  </si>
  <si>
    <t>Consolidated VIE creditor</t>
  </si>
  <si>
    <t>Beijing Shangzhi Jiaye Education Technology Co., Ltd</t>
  </si>
  <si>
    <t>Percentage of voting equity interests acquired</t>
  </si>
  <si>
    <t>100.00%</t>
  </si>
  <si>
    <t>Cash consideration</t>
  </si>
  <si>
    <t>Sunland Education Technology H K Limited</t>
  </si>
  <si>
    <t>Ownership percentage by parent</t>
  </si>
  <si>
    <t>Wuhan Zhibo</t>
  </si>
  <si>
    <t>Wuhan Zhibo | Minimum</t>
  </si>
  <si>
    <t>10.00%</t>
  </si>
  <si>
    <t>Wuhan Zhibo | Maximum</t>
  </si>
  <si>
    <t>Organization and Basis of Presentation - Summary of Subsidiaries VIEs and VIEs' Subsidiaries (Details)</t>
  </si>
  <si>
    <t>Place of establishment</t>
  </si>
  <si>
    <t>Sunlands HK</t>
  </si>
  <si>
    <t>Date of establishment/ acquisition</t>
  </si>
  <si>
    <t>Oct. 6,
		2015</t>
  </si>
  <si>
    <t>K3</t>
  </si>
  <si>
    <t>Percentage of direct or indirect economic ownership</t>
  </si>
  <si>
    <t>Principal activities</t>
  </si>
  <si>
    <t>Investment holding</t>
  </si>
  <si>
    <t>Aug. 2,
		2017</t>
  </si>
  <si>
    <t>F4</t>
  </si>
  <si>
    <t>Provision of technical consultation and services</t>
  </si>
  <si>
    <t>Tianjin Sunlands</t>
  </si>
  <si>
    <t>Jul. 31,
		2017</t>
  </si>
  <si>
    <t>Wuhan Shangde Online Education Technology Co., Ltd.</t>
  </si>
  <si>
    <t>Jun. 25,
		2019</t>
  </si>
  <si>
    <t>Provision of education services</t>
  </si>
  <si>
    <t>Chengdu Xinketang Cultural Communication Co., Ltd.</t>
  </si>
  <si>
    <t>Nov. 4,
		2019</t>
  </si>
  <si>
    <t>Sales of educational materials and books</t>
  </si>
  <si>
    <t>Sep. 27,
		2013</t>
  </si>
  <si>
    <t>Investment holding and provision of education services</t>
  </si>
  <si>
    <t>Tianjin Shangde</t>
  </si>
  <si>
    <t>Mar. 21,
		2018</t>
  </si>
  <si>
    <t>Mar. 13,
		2012</t>
  </si>
  <si>
    <t>Beijing Shangren Chongye Education Technology Co., Ltd.</t>
  </si>
  <si>
    <t>Guangdong Shangde Online Education Technology Co., Ltd.</t>
  </si>
  <si>
    <t>Oct. 15,
		2013</t>
  </si>
  <si>
    <t>Guangzhou Youhe Self-study Training School</t>
  </si>
  <si>
    <t>May 19,
		2015</t>
  </si>
  <si>
    <t>Beijing Heikuaima Education Technology Co., Ltd.</t>
  </si>
  <si>
    <t>Mar. 3,
		2016</t>
  </si>
  <si>
    <t>Shanghai Shangchi Education Technology Co., Ltd.</t>
  </si>
  <si>
    <t>Dec. 22,
		2016</t>
  </si>
  <si>
    <t>90.00%</t>
  </si>
  <si>
    <t>Shanghai Shangchi Institute</t>
  </si>
  <si>
    <t>Sep. 1,
		2017</t>
  </si>
  <si>
    <t>Guangzhou Shangzhi Side Education Technology Co., Ltd.</t>
  </si>
  <si>
    <t>Sep. 28,
		2017</t>
  </si>
  <si>
    <t>Organization and Basis of Presentation - Summary Financial Information of VIEs and their Subsidiaries (Details) ¥ in Thousands, $ in Thousands</t>
  </si>
  <si>
    <t>Net (loss)/income</t>
  </si>
  <si>
    <t>Net cash (used in)/generated from investing activities</t>
  </si>
  <si>
    <t>Net cash (used in)/generated from financing activities</t>
  </si>
  <si>
    <t>Significant Accounting Policies - Additional Information (Details) ¥ in Thousands, $ in Thousands</t>
  </si>
  <si>
    <t>Jun. 01, 2019</t>
  </si>
  <si>
    <t>Dec. 31, 2019CNY (¥)PerformanceObligationCustomer$ / ¥</t>
  </si>
  <si>
    <t>Dec. 31, 2019USD ($)Customer$ / ¥</t>
  </si>
  <si>
    <t>Jan. 01, 2019CNY (¥)</t>
  </si>
  <si>
    <t>Significant Accounting Policies [Line Items]</t>
  </si>
  <si>
    <t>Currency exchange rate, Renminbi ("RMB") to U.S. dollar | $ / ¥</t>
  </si>
  <si>
    <t>Rate of VAT</t>
  </si>
  <si>
    <t>3.00%</t>
  </si>
  <si>
    <t>6.00%</t>
  </si>
  <si>
    <t>Advertising expenses</t>
  </si>
  <si>
    <t>Cash and cash equivalents available for conversion to foreign currency</t>
  </si>
  <si>
    <t>Percentage of cash and cash equivalents available for conversion to foreign currency</t>
  </si>
  <si>
    <t>18.50%</t>
  </si>
  <si>
    <t>12.60%</t>
  </si>
  <si>
    <t>Right of use asset</t>
  </si>
  <si>
    <t>Operating lease liabilities</t>
  </si>
  <si>
    <t>Topic 842</t>
  </si>
  <si>
    <t>Total Net Revenues | Customer Concentration Risk</t>
  </si>
  <si>
    <t>Number of Customers | Customer</t>
  </si>
  <si>
    <t>Revenues from customers individually representing portion of total net revenues</t>
  </si>
  <si>
    <t>Other Income</t>
  </si>
  <si>
    <t>Government subsidies</t>
  </si>
  <si>
    <t>Maximum</t>
  </si>
  <si>
    <t>Time for full refund of transaction price</t>
  </si>
  <si>
    <t>24 hours</t>
  </si>
  <si>
    <t>Time for refund of transaction price to undelivered courses</t>
  </si>
  <si>
    <t>7 days</t>
  </si>
  <si>
    <t>Term of repayment of principal installments on which interest expense and service fees payable</t>
  </si>
  <si>
    <t>18 months</t>
  </si>
  <si>
    <t>Minimum</t>
  </si>
  <si>
    <t>3 months</t>
  </si>
  <si>
    <t>Degree- or Diploma-oriented Post-secondary Courses</t>
  </si>
  <si>
    <t>Weighted average service period</t>
  </si>
  <si>
    <t>32 months</t>
  </si>
  <si>
    <t>Professional Certification Preparation and Professional Skills Courses</t>
  </si>
  <si>
    <t>19 months</t>
  </si>
  <si>
    <t>Online Education Service and Insurance Service [Member]</t>
  </si>
  <si>
    <t>Number of performance obligation | PerformanceObligation</t>
  </si>
  <si>
    <t>Significant Accounting Policies - Summary of Estimated Useful Lives of Property and Equipment (Details)</t>
  </si>
  <si>
    <t>Buildings | Minimum</t>
  </si>
  <si>
    <t>Property Plant And Equipment [Line Items]</t>
  </si>
  <si>
    <t>Estimated useful life</t>
  </si>
  <si>
    <t>36 years</t>
  </si>
  <si>
    <t>Buildings | Maximum</t>
  </si>
  <si>
    <t>37 years</t>
  </si>
  <si>
    <t>Leasehold and Buildings Improvements</t>
  </si>
  <si>
    <t>Shorter of lease term or expected useful life</t>
  </si>
  <si>
    <t>Electronic and Office Equipment | Minimum</t>
  </si>
  <si>
    <t>3 years</t>
  </si>
  <si>
    <t>Electronic and Office Equipment | Maximum</t>
  </si>
  <si>
    <t>5 years</t>
  </si>
  <si>
    <t>Significant Accounting Policies - Summary of Estimated Useful Lives of Intangible Assets (Details)</t>
  </si>
  <si>
    <t>Computer Software</t>
  </si>
  <si>
    <t>Finite Lived Intangible Assets [Line Items]</t>
  </si>
  <si>
    <t>License</t>
  </si>
  <si>
    <t>Short-Term Investments - Schedule of Short-Term Investment (Details) ¥ in Thousands, $ in Thousands</t>
  </si>
  <si>
    <t>Short-Term Investments - Additional Information (Details) - CNY (¥)</t>
  </si>
  <si>
    <t>Impairment loss on short-term investments</t>
  </si>
  <si>
    <t>Prepaid Expenses and Other Current Assets - Summary of Prepaid Expenses and Other Current Assets (Details) ¥ in Thousands, $ in Thousands</t>
  </si>
  <si>
    <t>Prepaid and input VAT</t>
  </si>
  <si>
    <t>Prepaid expenses</t>
  </si>
  <si>
    <t>Prepaid marketing expenses</t>
  </si>
  <si>
    <t>Deposits</t>
  </si>
  <si>
    <t>[2]</t>
  </si>
  <si>
    <t>Receivables from third-party payment platforms</t>
  </si>
  <si>
    <t>Interest receivables</t>
  </si>
  <si>
    <t>Staff advances</t>
  </si>
  <si>
    <t>Others</t>
  </si>
  <si>
    <t>Total</t>
  </si>
  <si>
    <t>Represented the prepaid expenses for telecommunications, network, online live steaming, advertising and student academic registration fee.</t>
  </si>
  <si>
    <t>Represented rental deposits, deposits for search engine marketing activities and deposits for leasehold improvement of buildings which all being refundable within one year.</t>
  </si>
  <si>
    <t>Deferred Costs - Schedule of Movements of Deferred Costs (Details) ¥ in Thousands, $ in Thousands</t>
  </si>
  <si>
    <t>Beginning balances (current and non-current)</t>
  </si>
  <si>
    <t>Additions</t>
  </si>
  <si>
    <t>Amortizations</t>
  </si>
  <si>
    <t>Impairments</t>
  </si>
  <si>
    <t>Ending balances (current and non-current)</t>
  </si>
  <si>
    <t>Property and Equipment, Net - Summary of Property and Equipment Consisted (Details) ¥ in Thousands, $ in Thousands</t>
  </si>
  <si>
    <t>Total cost</t>
  </si>
  <si>
    <t>Less: Accumulated depreciation</t>
  </si>
  <si>
    <t>Electronic and Office Equipment</t>
  </si>
  <si>
    <t>Buildings</t>
  </si>
  <si>
    <t>In 2017, the Group purchased two buildings in Wuhan (Building A and B) and one building in Guangzhou (Building C) with a total consideration of RMB480,271. RMB60,000 of the consideration was paid by a mortgage loan provided by a PRC bank in August 2018 (Note 12).</t>
  </si>
  <si>
    <t>Property and Equipment, Net - Summary of Property and Equipment Consisted (Parenthetical) (Details) ¥ in Thousands</t>
  </si>
  <si>
    <t>Aug. 31, 2018CNY (¥)</t>
  </si>
  <si>
    <t>Dec. 31, 2017CNY (¥)Building</t>
  </si>
  <si>
    <t>Mortgage Loan</t>
  </si>
  <si>
    <t>Business Acquisition [Line Items]</t>
  </si>
  <si>
    <t>Consideration paid to acquire buildings | ¥</t>
  </si>
  <si>
    <t>Buildings purchased under consideration | ¥</t>
  </si>
  <si>
    <t>Wuhan</t>
  </si>
  <si>
    <t>Number of buildings purchased | Building</t>
  </si>
  <si>
    <t>Guangzhou</t>
  </si>
  <si>
    <t>Property and Equipment, Net - Additional Information (Details) - CNY (¥) ¥ in Thousands</t>
  </si>
  <si>
    <t>Depreciation expenses</t>
  </si>
  <si>
    <t>Intangible Assets, Net - Summary of Intangible Assets (Details) ¥ in Thousands, $ in Thousands</t>
  </si>
  <si>
    <t>Less: Accumulated amortization</t>
  </si>
  <si>
    <t>Intangible assets, gross</t>
  </si>
  <si>
    <t>Intangible Assets, Net - Additional Information (Details) - CNY (¥) ¥ in Thousands</t>
  </si>
  <si>
    <t>Amortization expenses</t>
  </si>
  <si>
    <t>Intangible Assets, Net - Summary of Amortization Expenses of Intangible Assets (Details) ¥ in Thousands, $ in Thousands</t>
  </si>
  <si>
    <t>2020</t>
  </si>
  <si>
    <t>2021</t>
  </si>
  <si>
    <t>2022</t>
  </si>
  <si>
    <t>2023</t>
  </si>
  <si>
    <t>2024</t>
  </si>
  <si>
    <t>Long-Term Investments - Additional Information (Details) $ in Thousands</t>
  </si>
  <si>
    <t>Dec. 31, 2019CNY (¥)Investment</t>
  </si>
  <si>
    <t>Dec. 31, 2019USD ($)Investment</t>
  </si>
  <si>
    <t>Schedule Of Equity Method Investments [Line Items]</t>
  </si>
  <si>
    <t>(Loss) gain from equity method investments</t>
  </si>
  <si>
    <t>Impairment loss | ¥</t>
  </si>
  <si>
    <t>Limited Partnerships</t>
  </si>
  <si>
    <t>Number of investments | Investment</t>
  </si>
  <si>
    <t>Other Non-Current Assets - Summary of Other Non-Current Assets (Details) ¥ in Thousands, $ in Thousands</t>
  </si>
  <si>
    <t>Prepayment to acquire a building</t>
  </si>
  <si>
    <t>Employee loans</t>
  </si>
  <si>
    <t>Rental deposits</t>
  </si>
  <si>
    <t>[3]</t>
  </si>
  <si>
    <t>The amount represented the prepayment for a building (Building D) in Wuhan and the building remained under construction by the real estate developer as of December 31, 2019. RMB200,000 of the prepayment was made through a mortgage loan provided by a PRC bank in November 2018 (Note 12).</t>
  </si>
  <si>
    <t>In 2019, the Group approved an employee benefit program under which eligible employees can apply for loans from the Group at prevailing interest rates. Upon maturity, the loans can be repaid by cash or the Company's ordinary shares held by those employees based on prevailing market price at the settlement date.</t>
  </si>
  <si>
    <t>The amount represented office and enrollment centers’ rental deposits under the lease contracts, which are not refundable within one year.</t>
  </si>
  <si>
    <t>Other Non-Current Assets - Summary of Other Non-Current Assets (Parenthetical) (Details) - CNY (¥) ¥ in Thousands</t>
  </si>
  <si>
    <t>Nov. 30, 2018</t>
  </si>
  <si>
    <t>Other Non Current Assets [Line Items]</t>
  </si>
  <si>
    <t>Mortgage Loan | PRC Bank</t>
  </si>
  <si>
    <t>Accrued Expenses and Other Current Liabilities - Summary of Accrued Expenses and Other Liabilities (Details) ¥ in Thousands, $ in Thousands</t>
  </si>
  <si>
    <t>Refund liability</t>
  </si>
  <si>
    <t>Salary and welfare payables</t>
  </si>
  <si>
    <t>Accrued service fees</t>
  </si>
  <si>
    <t>Accrued marketing expenses</t>
  </si>
  <si>
    <t>Accrued rental expenses</t>
  </si>
  <si>
    <t>Payables to educational institutions</t>
  </si>
  <si>
    <t>Other tax liabilities</t>
  </si>
  <si>
    <t>Advanced deposits</t>
  </si>
  <si>
    <t>American Depositary Receipt commission - within one year</t>
  </si>
  <si>
    <t>Payables for share repurchase</t>
  </si>
  <si>
    <t>Other payables</t>
  </si>
  <si>
    <t>Revenues and Deferred Revenue - Schedule of Disaggregated Revenues (Details) ¥ in Thousands, $ in Thousands</t>
  </si>
  <si>
    <t>Disaggregation Of Revenue [Line Items]</t>
  </si>
  <si>
    <t>Total revenues</t>
  </si>
  <si>
    <t>Less: sales tax and surcharges</t>
  </si>
  <si>
    <t>Total net revenues</t>
  </si>
  <si>
    <t>Subtotal Online Educational Courses</t>
  </si>
  <si>
    <t>Degree- or Diploma-oriented Post-secondary Courses | Subtotal Online Educational Courses</t>
  </si>
  <si>
    <t>Professional Certification Preparation and Professional Skills Courses | Subtotal Online Educational Courses</t>
  </si>
  <si>
    <t>Commissions</t>
  </si>
  <si>
    <t>Other Revenue</t>
  </si>
  <si>
    <t>Revenues and Deferred Revenue - Schedule of Movement of the Deferred Revenue (Details) ¥ in Thousands, $ in Thousands</t>
  </si>
  <si>
    <t>Beginning balance (current and noncurrent)</t>
  </si>
  <si>
    <t>Deductions</t>
  </si>
  <si>
    <t>Ending balance (current and noncurrent)</t>
  </si>
  <si>
    <t>Revenues and Deferred Revenue - Additional Information (Details) - CNY (¥) ¥ in Thousands</t>
  </si>
  <si>
    <t>Revenues and Deferred Revenue - Additional Information (Details1) ¥ in Thousands</t>
  </si>
  <si>
    <t>Revenue, Remaining Performance Obligation, Expected Timing of Satisfaction, Start Date: 2020-01-01</t>
  </si>
  <si>
    <t>Recognized revenue of remaining performance obligation</t>
  </si>
  <si>
    <t>Revenue, remaining performance obligation, expected timing of satisfaction, period</t>
  </si>
  <si>
    <t>12 months</t>
  </si>
  <si>
    <t>Revenue, Remaining Performance Obligation, Expected Timing of Satisfaction, Start Date: 2021-01-01</t>
  </si>
  <si>
    <t>24 months</t>
  </si>
  <si>
    <t>Revenue, Remaining Performance Obligation, Expected Timing of Satisfaction, Start Date: 2023-01-01</t>
  </si>
  <si>
    <t>Long-Term Debt - Additional Information (Details) ¥ in Thousands</t>
  </si>
  <si>
    <t>Nov. 21, 2018CNY (¥)Loan</t>
  </si>
  <si>
    <t>Aug. 29, 2018CNY (¥)Loan</t>
  </si>
  <si>
    <t>Debt Instrument [Line Items]</t>
  </si>
  <si>
    <t>Debt instrument, term</t>
  </si>
  <si>
    <t>8 years</t>
  </si>
  <si>
    <t>Mortgage Bank Loan | PRC Bank</t>
  </si>
  <si>
    <t>Debt instrument number of loan agreement | Loan</t>
  </si>
  <si>
    <t>Debt instrument, face amount</t>
  </si>
  <si>
    <t>Debt instrument periodic payment description</t>
  </si>
  <si>
    <t>The loans are secured by pledging Building A and Building D and are repaid in equal instalment every three months with maturity term in 8 years.</t>
  </si>
  <si>
    <t>Debt instrument, interest rate</t>
  </si>
  <si>
    <t>1.472%</t>
  </si>
  <si>
    <t>Repayment of secured loans</t>
  </si>
  <si>
    <t>Ordinary Shares - Additional Information (Details) ¥ / shares in Units, $ / shares in Units, ¥ in Thousands</t>
  </si>
  <si>
    <t>Mar. 31, 2018CNY (¥)Voteshares</t>
  </si>
  <si>
    <t>Dec. 31, 2019$ / shares</t>
  </si>
  <si>
    <t>Aug. 29, 2018USD ($)</t>
  </si>
  <si>
    <t>Ordinary Shares [Line Items]</t>
  </si>
  <si>
    <t>Proceeds from initial public offering, net of issuance cost of 80,128 | ¥</t>
  </si>
  <si>
    <t>Stock issuance costs | ¥</t>
  </si>
  <si>
    <t>American Depository Shares</t>
  </si>
  <si>
    <t>Ordinary shares newly issued</t>
  </si>
  <si>
    <t>Number of shares repurchased</t>
  </si>
  <si>
    <t>Common stock, voting right</t>
  </si>
  <si>
    <t>Class A ordinary share is entitled to one vote</t>
  </si>
  <si>
    <t>Number of vote each ordinary shares entitled | Vote</t>
  </si>
  <si>
    <t>Authorized amount under share repurchase program | $</t>
  </si>
  <si>
    <t>Stock Repurchased During Period, Value | ¥</t>
  </si>
  <si>
    <t>Conversion of shares</t>
  </si>
  <si>
    <t>Class B ordinary share is entitled to seven votes</t>
  </si>
  <si>
    <t>Class of each ordinary shares convertible into class A ordinary shares</t>
  </si>
  <si>
    <t>Class C ordinary share is entitled to ten votes</t>
  </si>
  <si>
    <t>Series A Convertible Redeemable Preferred Shares</t>
  </si>
  <si>
    <t>Preferred stock outstanding</t>
  </si>
  <si>
    <t>Convertible redeemable preferred shares converted into ordinary share</t>
  </si>
  <si>
    <t>Series B Convertible Redeemable Preferred Shares</t>
  </si>
  <si>
    <t>Series B+ Convertible Redeemable Preferred Shares</t>
  </si>
  <si>
    <t>Share Incentive Plan - Additional Information (Details)</t>
  </si>
  <si>
    <t>Oct. 20, 2017$ / sharesshares</t>
  </si>
  <si>
    <t>Oct. 20, 2017$ / shares¥ / sharesshares</t>
  </si>
  <si>
    <t>Apr. 26, 2019CNY (¥)</t>
  </si>
  <si>
    <t>Aug. 31, 2017shares</t>
  </si>
  <si>
    <t>Dec. 31, 2017CNY (¥)shares</t>
  </si>
  <si>
    <t>Aug. 24, 2018shares</t>
  </si>
  <si>
    <t>Oct. 31, 2017shares</t>
  </si>
  <si>
    <t>Oct. 20, 2017¥ / shares</t>
  </si>
  <si>
    <t>Share Based Compensation Arrangement By Share Based Payment Award [Line Items]</t>
  </si>
  <si>
    <t>Allocated Share-based Compensation Expense | ¥</t>
  </si>
  <si>
    <t>Dividend payout ratio assumed</t>
  </si>
  <si>
    <t>0.00%</t>
  </si>
  <si>
    <t>Unrecognized share-based compensation expenses | ¥</t>
  </si>
  <si>
    <t>Weighted average recognition period of unrecognized share-based compensation expenses</t>
  </si>
  <si>
    <t>2 years 2 months 12 days</t>
  </si>
  <si>
    <t>Directors and Management</t>
  </si>
  <si>
    <t>Share based compensation expense | ¥</t>
  </si>
  <si>
    <t>Additional Ordinary Share | Directors and Management</t>
  </si>
  <si>
    <t>Shares issued without consideration | shares</t>
  </si>
  <si>
    <t>Additional Ordinary Share | Independent Directors</t>
  </si>
  <si>
    <t>Shares issued in exchange for services | ¥</t>
  </si>
  <si>
    <t>2017 Share Incentive Plan | Additional Ordinary Share</t>
  </si>
  <si>
    <t>Number of shares approved for grant | shares</t>
  </si>
  <si>
    <t>Common Stock, Capital Shares Reserved for Future Issuance | shares</t>
  </si>
  <si>
    <t>Scheme I</t>
  </si>
  <si>
    <t>Number of shares granted | shares</t>
  </si>
  <si>
    <t>Exercise price | (per share)</t>
  </si>
  <si>
    <t>Number of shares exercised | shares</t>
  </si>
  <si>
    <t>Scheme II</t>
  </si>
  <si>
    <t>Scheme II | Vested on First Anniversary Grand Date</t>
  </si>
  <si>
    <t>Options vesting percentage</t>
  </si>
  <si>
    <t>Scheme II | Vested on Over Next Three Years</t>
  </si>
  <si>
    <t>20.00%</t>
  </si>
  <si>
    <t>Scheme II | Vested on Third Anniversary of Company IPO</t>
  </si>
  <si>
    <t>30.00%</t>
  </si>
  <si>
    <t>Scheme II | Vested on Fourth Anniversary of Company IPO</t>
  </si>
  <si>
    <t>40.00%</t>
  </si>
  <si>
    <t>Share Incentive Plan - Summary of Option Activities and Changes (Details) - Employee Stock Option - ¥ / shares</t>
  </si>
  <si>
    <t>Number of shares, Outstanding beginning balance</t>
  </si>
  <si>
    <t>Number of shares, Forfeited</t>
  </si>
  <si>
    <t>Number of shares, Outstanding ending balance</t>
  </si>
  <si>
    <t>Weighted-average exercise price, Outstanding beginning balance</t>
  </si>
  <si>
    <t>Weighted-average exercise price, Forfeited</t>
  </si>
  <si>
    <t>Weighted-average exercise price, Outstanding ending balance</t>
  </si>
  <si>
    <t>Weighted-average remaining contractual term, Outstanding</t>
  </si>
  <si>
    <t>7 years 9 months 21 days</t>
  </si>
  <si>
    <t>8 years 9 months 21 days</t>
  </si>
  <si>
    <t>Weighted average grant date fair value, Outstanding beginning balance</t>
  </si>
  <si>
    <t>Weighted average grant date fair value, Forfeited</t>
  </si>
  <si>
    <t>Weighted average grant date fair value, Outstanding ending balance</t>
  </si>
  <si>
    <t>Share Incentive Plan - Schedule of Assumptions Used to Calculate Estimated Fair Value of Options (Details) - Binomial Option Pricing Model</t>
  </si>
  <si>
    <t>Risk-free interest rate, minimum</t>
  </si>
  <si>
    <t>2.00%</t>
  </si>
  <si>
    <t>Risk-free interest rate, maximum</t>
  </si>
  <si>
    <t>2.40%</t>
  </si>
  <si>
    <t>Volatility, minimum</t>
  </si>
  <si>
    <t>32.00%</t>
  </si>
  <si>
    <t>Volatility, maximum</t>
  </si>
  <si>
    <t>45.00%</t>
  </si>
  <si>
    <t>Expected dividend yield</t>
  </si>
  <si>
    <t>Fair value of underlying ordinary share</t>
  </si>
  <si>
    <t>Exercise multiples</t>
  </si>
  <si>
    <t>Exercise price</t>
  </si>
  <si>
    <t>Life of option (years)</t>
  </si>
  <si>
    <t>6 months 10 days</t>
  </si>
  <si>
    <t>10 years</t>
  </si>
  <si>
    <t>Share Incentive Plan - Schedule of Share-based Compensation Expense Recognized (Details) - CNY (¥) ¥ in Thousands</t>
  </si>
  <si>
    <t>Employee Service Share Based Compensation Allocation Of Recognized Period Costs [Line Items]</t>
  </si>
  <si>
    <t>Leases - Additional Information (Details) - CNY (¥) ¥ in Thousands</t>
  </si>
  <si>
    <t>Operating lease, lease not yet commenced, description</t>
  </si>
  <si>
    <t>As of December 31, 2019, the Group did not have additional operating leases that have not yet commenced.</t>
  </si>
  <si>
    <t>Finance lease, description</t>
  </si>
  <si>
    <t>As of December 31, 2019, the Group had no long-term leases that were classified as a financing lease.</t>
  </si>
  <si>
    <t>Total operating lease expenses</t>
  </si>
  <si>
    <t>Total operating lease expense</t>
  </si>
  <si>
    <t>Leases - Summary of Operating Leases (Details) ¥ in Thousands</t>
  </si>
  <si>
    <t>Cash paid for amounts included in the measurement of lease liabilities, Operating cash flows from operating leases</t>
  </si>
  <si>
    <t>Operating leases, Right-of-use assets obtained in exchange for new lease obligations:</t>
  </si>
  <si>
    <t>Operating leases, Weighted average remaining lease term</t>
  </si>
  <si>
    <t>12 years 2 months 12 days</t>
  </si>
  <si>
    <t>Operating leases, Weighted average discount rate</t>
  </si>
  <si>
    <t>6.70%</t>
  </si>
  <si>
    <t>Leases - Summary of Maturity Analysis of Annual Undiscounted Cash Flows for Lease Liabilities (Details) ¥ in Thousands</t>
  </si>
  <si>
    <t>2025 and thereafter</t>
  </si>
  <si>
    <t>Total future lease payments</t>
  </si>
  <si>
    <t>Less: Imputed interest</t>
  </si>
  <si>
    <t>Total lease liability balance</t>
  </si>
  <si>
    <t>Leases - Schedule of Future Minimum Payments Under Non-Cancelable Operating Leases to Offices and Enrollment Centers (Details) ¥ in Thousands</t>
  </si>
  <si>
    <t>2023 and thereafter</t>
  </si>
  <si>
    <t>Operating leases, future minimum payments due, Total</t>
  </si>
  <si>
    <t>Income Taxes - Additional Information (Details) $ in Thousands</t>
  </si>
  <si>
    <t>Income Taxes [Line Items]</t>
  </si>
  <si>
    <t>Statutory income tax rate</t>
  </si>
  <si>
    <t>25.00%</t>
  </si>
  <si>
    <t>Income tax expenses if the tax holidays granted to Beijing Sunlands were not available</t>
  </si>
  <si>
    <t>Uncertain tax positions</t>
  </si>
  <si>
    <t>Income tax rate outside the PRC</t>
  </si>
  <si>
    <t>Hong Kong</t>
  </si>
  <si>
    <t>Hong Kong | For the First 2 Million Profits</t>
  </si>
  <si>
    <t>8.25%</t>
  </si>
  <si>
    <t>Hong Kong | For the Remaining Profits</t>
  </si>
  <si>
    <t>16.50%</t>
  </si>
  <si>
    <t>China</t>
  </si>
  <si>
    <t>Deferred income tax expense</t>
  </si>
  <si>
    <t>China | subsidiaries and the Variable Interest Entities</t>
  </si>
  <si>
    <t>Operating loss carryforwards</t>
  </si>
  <si>
    <t>Expiration start date</t>
  </si>
  <si>
    <t>Dec. 31,
		2020</t>
  </si>
  <si>
    <t>Expiration end date</t>
  </si>
  <si>
    <t>Dec. 31,
		2029</t>
  </si>
  <si>
    <t>China | 2016 | Beijing Sunlands</t>
  </si>
  <si>
    <t>Preferential tax rate description</t>
  </si>
  <si>
    <t>Beijing Sunlands was qualified as “high and new technology enterprise strongly supported by the State” (“HNTE”) and was accordingly entitled to a preferential tax rate of 15% from calendar years 2016 through 2021 and is expected to be subject to an EIT rate of 15% as long as it maintains its status as a HNTE.</t>
  </si>
  <si>
    <t>Preferential tax rate</t>
  </si>
  <si>
    <t>15.00%</t>
  </si>
  <si>
    <t>Preferential tax exemption approved start year</t>
  </si>
  <si>
    <t>2016</t>
  </si>
  <si>
    <t>Preferential tax exemption approved end year</t>
  </si>
  <si>
    <t>Income Taxes - Schedule of Reconciliation of Effective Tax Rate and Statutory Income Tax Rate Applicable to PRC Operations (Details) ¥ in Thousands, $ in Thousands</t>
  </si>
  <si>
    <t>Income tax expenses computed at applicable tax rates of 25%</t>
  </si>
  <si>
    <t>Non-deductible and super deduction expenses</t>
  </si>
  <si>
    <t>Effect of tax holidays and preferential tax rates</t>
  </si>
  <si>
    <t>Change in valuation allowance</t>
  </si>
  <si>
    <t>Income Taxes - Schedule of Reconciliation of Effective Tax Rate and Statutory Income Tax Rate Applicable to PRC Operations (Parenthetical) (Details)</t>
  </si>
  <si>
    <t>Income Taxes - Schedule of Components of Deferred Income Tax (Details) - CNY (¥) ¥ in Thousands</t>
  </si>
  <si>
    <t>Accrued expenses</t>
  </si>
  <si>
    <t>Advertising expenses carry-forwards</t>
  </si>
  <si>
    <t>Net operating loss carry-forwards</t>
  </si>
  <si>
    <t>Total deferred tax assets</t>
  </si>
  <si>
    <t>Less: valuation allowance</t>
  </si>
  <si>
    <t>Deferred tax assets, net</t>
  </si>
  <si>
    <t>Total deferred tax liabilities</t>
  </si>
  <si>
    <t>Net Loss Per Share - Schedule of Calculation of Net Loss Per Share (Details) ¥ / shares in Units, $ / shares in Units, ¥ in Thousands, $ in Thousands</t>
  </si>
  <si>
    <t>Net loss attributable to Sunlands Technology Group used in basic and diluted net loss per share:</t>
  </si>
  <si>
    <t>Net loss attributable to ordinary shareholders</t>
  </si>
  <si>
    <t>Denominator:</t>
  </si>
  <si>
    <t>Weighted average ordinary shares outstanding used in computing basic and diluted net loss per share</t>
  </si>
  <si>
    <t>Net Loss Per Share - Additional Information (Details) - shares</t>
  </si>
  <si>
    <t>Employee Stock Option</t>
  </si>
  <si>
    <t>Antidilutive Securities Excluded From Computation Of Earnings Per Share [Line Items]</t>
  </si>
  <si>
    <t>Antidilutive securities excluded from computation of earnings per share</t>
  </si>
  <si>
    <t>Series A Preferred Shares</t>
  </si>
  <si>
    <t>Series B Preferred Shares</t>
  </si>
  <si>
    <t>Series B+ Preferred Shares</t>
  </si>
  <si>
    <t>Related Party Transaction - Summary of Related Party Transactions (Details) ¥ in Thousands</t>
  </si>
  <si>
    <t>Disposal of a subsidiary to a related party</t>
  </si>
  <si>
    <t>Related Party Transaction - Additional Information - (Details) - CNY (¥) ¥ in Thousands</t>
  </si>
  <si>
    <t>Oct. 31, 2017</t>
  </si>
  <si>
    <t>Related Party Transaction [Line Items]</t>
  </si>
  <si>
    <t>Shangde Jiaxun</t>
  </si>
  <si>
    <t>Gain on disposition of assets</t>
  </si>
  <si>
    <t>Commitment and Contingencies - Additional Information (Details) ¥ in Thousands</t>
  </si>
  <si>
    <t>Long-term Investments</t>
  </si>
  <si>
    <t>Commitments And Contingencies Disclosure [Line Items]</t>
  </si>
  <si>
    <t>Investment commitment amount</t>
  </si>
  <si>
    <t>Segment Reporting - Additional Information (Details) - Segment</t>
  </si>
  <si>
    <t>Number of operating segments</t>
  </si>
  <si>
    <t>Employee Defined Contribution Plan - Additional Information (Details) - CNY (¥) ¥ in Thousands</t>
  </si>
  <si>
    <t>Amounts expensed as incurred for employee defined contribution plan</t>
  </si>
  <si>
    <t>Restricted Net Assets - Additional Information (Details) ¥ in Thousands</t>
  </si>
  <si>
    <t>Required minimum percentage of after-tax-profit allocated to general reserve</t>
  </si>
  <si>
    <t>Threshold percentage of general reserve of the registered capital</t>
  </si>
  <si>
    <t>50.00%</t>
  </si>
  <si>
    <t>Required minimum percentage of after-tax-profit allocated to statutory common reserve</t>
  </si>
  <si>
    <t>Threshold percentage of statutory common reserve of the registered capital, used as criteria of allocation requirement</t>
  </si>
  <si>
    <t>Amount of restricted paid-in-capital and statutory reserves</t>
  </si>
  <si>
    <t>Financial Statement Schedule I - Condensed Financial Information of Parent Company Balance Sheets (Details) ¥ in Thousands, $ in Thousands</t>
  </si>
  <si>
    <t>Dec. 31, 2016CNY (¥)</t>
  </si>
  <si>
    <t>ASSETS</t>
  </si>
  <si>
    <t>Parent Company</t>
  </si>
  <si>
    <t>Amounts due from subsidiaries</t>
  </si>
  <si>
    <t>Investment in subsidiaries</t>
  </si>
  <si>
    <t>Parent Company | Class B Ordinary Shares</t>
  </si>
  <si>
    <t>Parent Company | Class A Ordinary Shares</t>
  </si>
  <si>
    <t>Parent Company | Class C Ordinary Shares</t>
  </si>
  <si>
    <t>Financial Statement Schedule I - Condensed Financial Information of Parent Company Balance Sheets (Parenthetical) (Details)</t>
  </si>
  <si>
    <t>Dec. 31, 2019$ / sharesshares</t>
  </si>
  <si>
    <t>Dec. 31, 2018$ / sharesshares</t>
  </si>
  <si>
    <t>Condensed Financial Statements Captions [Line Items]</t>
  </si>
  <si>
    <t>Financial Statement Schedule I - Condensed Financial Information of Parent Company Statements of Operations (Details) ¥ in Thousands, $ in Thousands</t>
  </si>
  <si>
    <t>Cost of revenues</t>
  </si>
  <si>
    <t>General and administrative expenses</t>
  </si>
  <si>
    <t>Loss from investment in subsidiaries</t>
  </si>
  <si>
    <t>Financial Statement Schedule I - Condensed Financial Information of Parent Company Consolidated Statements of Comprehensive Loss (Details) ¥ in Thousands, $ in Thousands</t>
  </si>
  <si>
    <t>Financial Statement Schedule I - Condensed Financial Information of Parent Company Statements of Cash Flows (Details) ¥ in Thousands, $ in Thousands</t>
  </si>
  <si>
    <t>Mar. 31, 2018CNY (¥)</t>
  </si>
  <si>
    <t>Proceeds from initial public offering, Net of issuance cost of 80,128</t>
  </si>
  <si>
    <t>Amounts due to subsidiaries</t>
  </si>
  <si>
    <t>Financial Statement Schedule I - Condensed Financial Information of Parent Company Statements of Cash Flows (Parenthetical) (Details) - CNY (¥) ¥ in Thousands</t>
  </si>
  <si>
    <t>Net of issuance cost</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0_);_(&quot;$ &quot;(#,##0.00000)" numFmtId="166"/>
    <numFmt formatCode="_(&quot;¥ &quot;#,##0.0000_);_(&quot;¥ &quot;(#,##0.0000)" numFmtId="167"/>
    <numFmt formatCode="#,##0.00000_);(#,##0.00000)" numFmtId="168"/>
    <numFmt formatCode="_(&quot;¥ &quot;#,##0.00_);_(&quot;¥ &quot;(#,##0.00)" numFmtId="169"/>
    <numFmt formatCode="_(&quot;$ &quot;#,##0.00_);_(&quot;$ &quot;(#,##0.00)" numFmtId="170"/>
    <numFmt formatCode="#,##0.0000_);(#,##0.0000)" numFmtId="171"/>
    <numFmt formatCode="_(&quot;$ &quot;#,##0.0000_);_(&quot;$ &quot;(#,##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4"/>
    <col customWidth="1" max="2" min="2" width="7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6</v>
      </c>
    </row>
    <row r="15" spans="1:2">
      <c r="A15" s="3" t="s">
        <v>27</v>
      </c>
      <c r="B15" s="3" t="s">
        <v>26</v>
      </c>
    </row>
    <row r="16" spans="1:2">
      <c r="A16" s="3" t="s">
        <v>28</v>
      </c>
      <c r="B16" s="3" t="s">
        <v>6</v>
      </c>
    </row>
    <row r="17" spans="1:2">
      <c r="A17" s="3" t="s">
        <v>29</v>
      </c>
      <c r="B17" s="3" t="s">
        <v>20</v>
      </c>
    </row>
    <row r="18" spans="1:2">
      <c r="A18" s="3" t="s">
        <v>30</v>
      </c>
      <c r="B18" s="3" t="s">
        <v>22</v>
      </c>
    </row>
    <row r="19" spans="1:2">
      <c r="A19" s="3" t="s">
        <v>31</v>
      </c>
      <c r="B19" s="3" t="s">
        <v>26</v>
      </c>
    </row>
    <row r="20" spans="1:2">
      <c r="A20" s="3" t="s">
        <v>32</v>
      </c>
      <c r="B20" s="3" t="s">
        <v>6</v>
      </c>
    </row>
    <row r="21" spans="1:2">
      <c r="A21" s="3" t="s">
        <v>33</v>
      </c>
      <c r="B21" s="3" t="s">
        <v>6</v>
      </c>
    </row>
    <row r="22" spans="1:2">
      <c r="A22" s="3" t="s">
        <v>34</v>
      </c>
      <c r="B22" s="3" t="s">
        <v>6</v>
      </c>
    </row>
    <row r="23" spans="1:2">
      <c r="A23" s="3" t="s">
        <v>35</v>
      </c>
      <c r="B23" s="3" t="s">
        <v>36</v>
      </c>
    </row>
    <row r="24" spans="1:2">
      <c r="A24" s="3" t="s">
        <v>37</v>
      </c>
      <c r="B24" s="3" t="s">
        <v>38</v>
      </c>
    </row>
    <row r="25" spans="1:2">
      <c r="A25" s="3" t="s">
        <v>39</v>
      </c>
      <c r="B25" s="3" t="s">
        <v>40</v>
      </c>
    </row>
    <row r="26" spans="1:2">
      <c r="A26" s="3" t="s">
        <v>41</v>
      </c>
      <c r="B26" s="3" t="s">
        <v>42</v>
      </c>
    </row>
    <row r="27" spans="1:2">
      <c r="A27" s="3" t="s">
        <v>43</v>
      </c>
      <c r="B27" s="3" t="s">
        <v>44</v>
      </c>
    </row>
    <row r="28" spans="1:2">
      <c r="A28" s="3" t="s">
        <v>45</v>
      </c>
      <c r="B28" s="3" t="s">
        <v>46</v>
      </c>
    </row>
    <row r="29" spans="1:2">
      <c r="A29" s="3" t="s">
        <v>47</v>
      </c>
      <c r="B29" s="3" t="s">
        <v>48</v>
      </c>
    </row>
    <row r="30" spans="1:2">
      <c r="A30" s="3" t="s">
        <v>49</v>
      </c>
      <c r="B30" s="3" t="s">
        <v>50</v>
      </c>
    </row>
    <row r="31" spans="1:2">
      <c r="A31" s="3" t="s">
        <v>51</v>
      </c>
      <c r="B31" s="3" t="s">
        <v>52</v>
      </c>
    </row>
    <row r="32" spans="1:2">
      <c r="A32" s="3" t="s">
        <v>53</v>
      </c>
    </row>
    <row r="33" spans="1:2">
      <c r="A33" s="3" t="s">
        <v>54</v>
      </c>
      <c r="B33" s="4" t="n">
        <v>1728006</v>
      </c>
    </row>
    <row r="34" spans="1:2">
      <c r="A34" s="3" t="s">
        <v>55</v>
      </c>
      <c r="B34" s="3" t="s">
        <v>56</v>
      </c>
    </row>
    <row r="35" spans="1:2">
      <c r="A35" s="3" t="s">
        <v>57</v>
      </c>
      <c r="B35" s="3" t="s">
        <v>58</v>
      </c>
    </row>
    <row r="36" spans="1:2">
      <c r="A36" s="3" t="s">
        <v>59</v>
      </c>
      <c r="B36" s="3" t="s">
        <v>26</v>
      </c>
    </row>
    <row r="37" spans="1:2">
      <c r="A37" s="3" t="s">
        <v>60</v>
      </c>
    </row>
    <row r="38" spans="1:2">
      <c r="A38" s="3" t="s">
        <v>54</v>
      </c>
      <c r="B38" s="4" t="n">
        <v>826389</v>
      </c>
    </row>
    <row r="39" spans="1:2">
      <c r="A39" s="3" t="s">
        <v>61</v>
      </c>
    </row>
    <row r="40" spans="1:2">
      <c r="A40" s="3" t="s">
        <v>54</v>
      </c>
      <c r="B40" s="4" t="n">
        <v>4258686</v>
      </c>
    </row>
    <row r="41" spans="1:2">
      <c r="A41" s="3" t="s">
        <v>62</v>
      </c>
    </row>
    <row r="42" spans="1:2">
      <c r="A42" s="3" t="s">
        <v>55</v>
      </c>
      <c r="B42" s="3" t="s">
        <v>63</v>
      </c>
    </row>
    <row r="43" spans="1:2">
      <c r="A43" s="3" t="s">
        <v>64</v>
      </c>
      <c r="B43" s="3" t="s">
        <v>65</v>
      </c>
    </row>
    <row r="44" spans="1:2">
      <c r="A44" s="3" t="s">
        <v>57</v>
      </c>
      <c r="B44" s="3" t="s">
        <v>58</v>
      </c>
    </row>
    <row r="45" spans="1:2">
      <c r="A45" s="3" t="s">
        <v>66</v>
      </c>
    </row>
    <row r="46" spans="1:2">
      <c r="A46" s="3" t="s">
        <v>67</v>
      </c>
      <c r="B46" s="3" t="s">
        <v>68</v>
      </c>
    </row>
    <row r="47" spans="1:2">
      <c r="A47" s="3" t="s">
        <v>41</v>
      </c>
      <c r="B47" s="3" t="s">
        <v>42</v>
      </c>
    </row>
    <row r="48" spans="1:2">
      <c r="A48" s="3" t="s">
        <v>43</v>
      </c>
      <c r="B48" s="3" t="s">
        <v>44</v>
      </c>
    </row>
    <row r="49" spans="1:2">
      <c r="A49" s="3" t="s">
        <v>45</v>
      </c>
      <c r="B49" s="3" t="s">
        <v>46</v>
      </c>
    </row>
    <row r="50" spans="1:2">
      <c r="A50" s="3" t="s">
        <v>47</v>
      </c>
      <c r="B50" s="3" t="s">
        <v>48</v>
      </c>
    </row>
    <row r="51" spans="1:2">
      <c r="A51" s="3" t="s">
        <v>49</v>
      </c>
      <c r="B51" s="3" t="s">
        <v>50</v>
      </c>
    </row>
    <row r="52" spans="1:2">
      <c r="A52" s="3" t="s">
        <v>51</v>
      </c>
      <c r="B52" s="3" t="s">
        <v>52</v>
      </c>
    </row>
    <row r="53" spans="1:2">
      <c r="A53" s="3" t="s">
        <v>69</v>
      </c>
      <c r="B53" s="3" t="s">
        <v>70</v>
      </c>
    </row>
    <row r="54" spans="1:2">
      <c r="A54" s="3" t="s">
        <v>71</v>
      </c>
      <c r="B54" s="3" t="s">
        <v>72</v>
      </c>
    </row>
    <row r="55" spans="1:2">
      <c r="A55" s="3" t="s">
        <v>73</v>
      </c>
      <c r="B55" s="3" t="s">
        <v>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87</v>
      </c>
      <c r="B1" s="2" t="s">
        <v>240</v>
      </c>
      <c r="C1" s="2" t="s">
        <v>1</v>
      </c>
    </row>
    <row r="2" spans="1:3">
      <c r="B2" s="2" t="s">
        <v>288</v>
      </c>
      <c r="C2" s="2" t="s">
        <v>184</v>
      </c>
    </row>
    <row r="3" spans="1:3">
      <c r="A3" s="5" t="s">
        <v>289</v>
      </c>
    </row>
    <row r="4" spans="1:3">
      <c r="A4" s="3" t="s">
        <v>290</v>
      </c>
      <c r="B4" s="6" t="n">
        <v>80128</v>
      </c>
      <c r="C4" s="6" t="n">
        <v>801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2</v>
      </c>
      <c r="B1" s="2" t="s">
        <v>1</v>
      </c>
    </row>
    <row r="2" spans="1:5">
      <c r="B2" s="2" t="s">
        <v>76</v>
      </c>
      <c r="C2" s="2" t="s">
        <v>77</v>
      </c>
      <c r="D2" s="2" t="s">
        <v>78</v>
      </c>
      <c r="E2" s="2" t="s">
        <v>191</v>
      </c>
    </row>
    <row r="3" spans="1:5">
      <c r="A3" s="3" t="s">
        <v>923</v>
      </c>
      <c r="B3" s="6" t="n">
        <v>-396316</v>
      </c>
      <c r="C3" s="7" t="n">
        <v>-56927</v>
      </c>
      <c r="D3" s="6" t="n">
        <v>-330376</v>
      </c>
      <c r="E3" s="6" t="n">
        <v>-170261</v>
      </c>
    </row>
    <row r="4" spans="1:5">
      <c r="A4" s="3" t="s">
        <v>160</v>
      </c>
      <c r="B4" s="4" t="n">
        <v>1797586</v>
      </c>
      <c r="C4" s="4" t="n">
        <v>258207</v>
      </c>
      <c r="D4" s="4" t="n">
        <v>1643609</v>
      </c>
      <c r="E4" s="4" t="n">
        <v>799901</v>
      </c>
    </row>
    <row r="5" spans="1:5">
      <c r="A5" s="5" t="s">
        <v>161</v>
      </c>
    </row>
    <row r="6" spans="1:5">
      <c r="A6" s="3" t="s">
        <v>395</v>
      </c>
      <c r="B6" s="4" t="n">
        <v>-1792285</v>
      </c>
      <c r="C6" s="4" t="n">
        <v>-257446</v>
      </c>
      <c r="D6" s="4" t="n">
        <v>-2152830</v>
      </c>
      <c r="E6" s="4" t="n">
        <v>-1351811</v>
      </c>
    </row>
    <row r="7" spans="1:5">
      <c r="A7" s="3" t="s">
        <v>924</v>
      </c>
      <c r="B7" s="4" t="n">
        <v>-363307</v>
      </c>
      <c r="C7" s="4" t="n">
        <v>-52186</v>
      </c>
      <c r="D7" s="4" t="n">
        <v>-443691</v>
      </c>
      <c r="E7" s="4" t="n">
        <v>-342906</v>
      </c>
    </row>
    <row r="8" spans="1:5">
      <c r="A8" s="3" t="s">
        <v>165</v>
      </c>
      <c r="B8" s="4" t="n">
        <v>-2257309</v>
      </c>
      <c r="C8" s="4" t="n">
        <v>-324243</v>
      </c>
      <c r="D8" s="4" t="n">
        <v>-2672543</v>
      </c>
      <c r="E8" s="4" t="n">
        <v>-1727579</v>
      </c>
    </row>
    <row r="9" spans="1:5">
      <c r="A9" s="3" t="s">
        <v>166</v>
      </c>
      <c r="B9" s="4" t="n">
        <v>-459723</v>
      </c>
      <c r="C9" s="4" t="n">
        <v>-66036</v>
      </c>
      <c r="D9" s="4" t="n">
        <v>-1028934</v>
      </c>
      <c r="E9" s="4" t="n">
        <v>-927678</v>
      </c>
    </row>
    <row r="10" spans="1:5">
      <c r="A10" s="3" t="s">
        <v>170</v>
      </c>
      <c r="B10" s="4" t="n">
        <v>-392589</v>
      </c>
      <c r="C10" s="4" t="n">
        <v>-56393</v>
      </c>
      <c r="D10" s="4" t="n">
        <v>-928660</v>
      </c>
      <c r="E10" s="4" t="n">
        <v>-913824</v>
      </c>
    </row>
    <row r="11" spans="1:5">
      <c r="A11" s="3" t="s">
        <v>171</v>
      </c>
      <c r="B11" s="4" t="n">
        <v>2440</v>
      </c>
      <c r="C11" s="4" t="n">
        <v>350</v>
      </c>
      <c r="D11" s="4" t="n">
        <v>0</v>
      </c>
      <c r="E11" s="4" t="n">
        <v>0</v>
      </c>
    </row>
    <row r="12" spans="1:5">
      <c r="A12" s="3" t="s">
        <v>173</v>
      </c>
      <c r="B12" s="4" t="n">
        <v>-395165</v>
      </c>
      <c r="C12" s="4" t="n">
        <v>-56763</v>
      </c>
      <c r="D12" s="4" t="n">
        <v>-926950</v>
      </c>
      <c r="E12" s="4" t="n">
        <v>-918714</v>
      </c>
    </row>
    <row r="13" spans="1:5">
      <c r="A13" s="3" t="s">
        <v>912</v>
      </c>
    </row>
    <row r="14" spans="1:5">
      <c r="A14" s="3" t="s">
        <v>923</v>
      </c>
      <c r="B14" s="4" t="n">
        <v>-317</v>
      </c>
      <c r="C14" s="4" t="n">
        <v>-46</v>
      </c>
      <c r="D14" s="4" t="n">
        <v>-475</v>
      </c>
      <c r="E14" s="4" t="n">
        <v>-19244</v>
      </c>
    </row>
    <row r="15" spans="1:5">
      <c r="A15" s="3" t="s">
        <v>160</v>
      </c>
      <c r="B15" s="4" t="n">
        <v>-317</v>
      </c>
      <c r="C15" s="4" t="n">
        <v>-46</v>
      </c>
      <c r="D15" s="4" t="n">
        <v>-475</v>
      </c>
      <c r="E15" s="4" t="n">
        <v>-19244</v>
      </c>
    </row>
    <row r="16" spans="1:5">
      <c r="A16" s="5" t="s">
        <v>161</v>
      </c>
    </row>
    <row r="17" spans="1:5">
      <c r="A17" s="3" t="s">
        <v>395</v>
      </c>
      <c r="B17" s="4" t="n">
        <v>-674</v>
      </c>
      <c r="C17" s="4" t="n">
        <v>-97</v>
      </c>
      <c r="D17" s="4" t="n">
        <v>-820</v>
      </c>
      <c r="E17" s="4" t="n">
        <v>-75237</v>
      </c>
    </row>
    <row r="18" spans="1:5">
      <c r="A18" s="3" t="s">
        <v>924</v>
      </c>
      <c r="B18" s="4" t="n">
        <v>-22850</v>
      </c>
      <c r="C18" s="4" t="n">
        <v>-3282</v>
      </c>
      <c r="D18" s="4" t="n">
        <v>-15335</v>
      </c>
      <c r="E18" s="4" t="n">
        <v>-194878</v>
      </c>
    </row>
    <row r="19" spans="1:5">
      <c r="A19" s="3" t="s">
        <v>165</v>
      </c>
      <c r="B19" s="4" t="n">
        <v>-23524</v>
      </c>
      <c r="C19" s="4" t="n">
        <v>-3379</v>
      </c>
      <c r="D19" s="4" t="n">
        <v>-16155</v>
      </c>
      <c r="E19" s="4" t="n">
        <v>-270115</v>
      </c>
    </row>
    <row r="20" spans="1:5">
      <c r="A20" s="3" t="s">
        <v>166</v>
      </c>
      <c r="B20" s="4" t="n">
        <v>-23841</v>
      </c>
      <c r="C20" s="4" t="n">
        <v>-3425</v>
      </c>
      <c r="D20" s="4" t="n">
        <v>-16630</v>
      </c>
      <c r="E20" s="4" t="n">
        <v>-289359</v>
      </c>
    </row>
    <row r="21" spans="1:5">
      <c r="A21" s="3" t="s">
        <v>167</v>
      </c>
      <c r="B21" s="4" t="n">
        <v>38331</v>
      </c>
      <c r="C21" s="4" t="n">
        <v>5505</v>
      </c>
      <c r="D21" s="4" t="n">
        <v>33525</v>
      </c>
      <c r="E21" s="4" t="n">
        <v>1592</v>
      </c>
    </row>
    <row r="22" spans="1:5">
      <c r="A22" s="3" t="s">
        <v>170</v>
      </c>
      <c r="B22" s="4" t="n">
        <v>14490</v>
      </c>
      <c r="C22" s="4" t="n">
        <v>2080</v>
      </c>
      <c r="D22" s="4" t="n">
        <v>16895</v>
      </c>
      <c r="E22" s="4" t="n">
        <v>-287767</v>
      </c>
    </row>
    <row r="23" spans="1:5">
      <c r="A23" s="3" t="s">
        <v>171</v>
      </c>
      <c r="B23" s="4" t="n">
        <v>0</v>
      </c>
      <c r="C23" s="4" t="n">
        <v>0</v>
      </c>
      <c r="D23" s="4" t="n">
        <v>0</v>
      </c>
      <c r="E23" s="4" t="n">
        <v>0</v>
      </c>
    </row>
    <row r="24" spans="1:5">
      <c r="A24" s="3" t="s">
        <v>925</v>
      </c>
      <c r="B24" s="4" t="n">
        <v>-409307</v>
      </c>
      <c r="C24" s="4" t="n">
        <v>-58793</v>
      </c>
      <c r="D24" s="4" t="n">
        <v>-943781</v>
      </c>
      <c r="E24" s="4" t="n">
        <v>-630947</v>
      </c>
    </row>
    <row r="25" spans="1:5">
      <c r="A25" s="3" t="s">
        <v>173</v>
      </c>
      <c r="B25" s="6" t="n">
        <v>-394817</v>
      </c>
      <c r="C25" s="7" t="n">
        <v>-56713</v>
      </c>
      <c r="D25" s="6" t="n">
        <v>-926886</v>
      </c>
      <c r="E25" s="6" t="n">
        <v>-91871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6</v>
      </c>
      <c r="B1" s="2" t="s">
        <v>1</v>
      </c>
    </row>
    <row r="2" spans="1:5">
      <c r="B2" s="2" t="s">
        <v>76</v>
      </c>
      <c r="C2" s="2" t="s">
        <v>77</v>
      </c>
      <c r="D2" s="2" t="s">
        <v>78</v>
      </c>
      <c r="E2" s="2" t="s">
        <v>191</v>
      </c>
    </row>
    <row r="3" spans="1:5">
      <c r="A3" s="3" t="s">
        <v>173</v>
      </c>
      <c r="B3" s="6" t="n">
        <v>-395165</v>
      </c>
      <c r="C3" s="7" t="n">
        <v>-56763</v>
      </c>
      <c r="D3" s="6" t="n">
        <v>-926950</v>
      </c>
      <c r="E3" s="6" t="n">
        <v>-918714</v>
      </c>
    </row>
    <row r="4" spans="1:5">
      <c r="A4" s="5" t="s">
        <v>193</v>
      </c>
    </row>
    <row r="5" spans="1:5">
      <c r="A5" s="3" t="s">
        <v>194</v>
      </c>
      <c r="B5" s="4" t="n">
        <v>23608</v>
      </c>
      <c r="C5" s="4" t="n">
        <v>3391</v>
      </c>
      <c r="D5" s="4" t="n">
        <v>127586</v>
      </c>
      <c r="E5" s="4" t="n">
        <v>-8759</v>
      </c>
    </row>
    <row r="6" spans="1:5">
      <c r="A6" s="3" t="s">
        <v>195</v>
      </c>
      <c r="B6" s="4" t="n">
        <v>-371557</v>
      </c>
      <c r="C6" s="4" t="n">
        <v>-53372</v>
      </c>
      <c r="D6" s="4" t="n">
        <v>-799364</v>
      </c>
      <c r="E6" s="4" t="n">
        <v>-927473</v>
      </c>
    </row>
    <row r="7" spans="1:5">
      <c r="A7" s="3" t="s">
        <v>912</v>
      </c>
    </row>
    <row r="8" spans="1:5">
      <c r="A8" s="3" t="s">
        <v>173</v>
      </c>
      <c r="B8" s="4" t="n">
        <v>-394817</v>
      </c>
      <c r="C8" s="4" t="n">
        <v>-56713</v>
      </c>
      <c r="D8" s="4" t="n">
        <v>-926886</v>
      </c>
      <c r="E8" s="4" t="n">
        <v>-918714</v>
      </c>
    </row>
    <row r="9" spans="1:5">
      <c r="A9" s="5" t="s">
        <v>193</v>
      </c>
    </row>
    <row r="10" spans="1:5">
      <c r="A10" s="3" t="s">
        <v>194</v>
      </c>
      <c r="B10" s="4" t="n">
        <v>23608</v>
      </c>
      <c r="C10" s="4" t="n">
        <v>3391</v>
      </c>
      <c r="D10" s="4" t="n">
        <v>127586</v>
      </c>
      <c r="E10" s="4" t="n">
        <v>-8759</v>
      </c>
    </row>
    <row r="11" spans="1:5">
      <c r="A11" s="3" t="s">
        <v>195</v>
      </c>
      <c r="B11" s="6" t="n">
        <v>-371209</v>
      </c>
      <c r="C11" s="7" t="n">
        <v>-53322</v>
      </c>
      <c r="D11" s="6" t="n">
        <v>-799300</v>
      </c>
      <c r="E11" s="6" t="n">
        <v>-927473</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7</v>
      </c>
      <c r="B1" s="2" t="s">
        <v>240</v>
      </c>
      <c r="C1" s="2" t="s">
        <v>1</v>
      </c>
    </row>
    <row r="2" spans="1:6">
      <c r="B2" s="2" t="s">
        <v>928</v>
      </c>
      <c r="C2" s="2" t="s">
        <v>76</v>
      </c>
      <c r="D2" s="2" t="s">
        <v>77</v>
      </c>
      <c r="E2" s="2" t="s">
        <v>78</v>
      </c>
      <c r="F2" s="2" t="s">
        <v>191</v>
      </c>
    </row>
    <row r="3" spans="1:6">
      <c r="A3" s="5" t="s">
        <v>247</v>
      </c>
    </row>
    <row r="4" spans="1:6">
      <c r="A4" s="3" t="s">
        <v>173</v>
      </c>
      <c r="C4" s="6" t="n">
        <v>-395165</v>
      </c>
      <c r="D4" s="7" t="n">
        <v>-56763</v>
      </c>
      <c r="E4" s="6" t="n">
        <v>-926950</v>
      </c>
      <c r="F4" s="6" t="n">
        <v>-918714</v>
      </c>
    </row>
    <row r="5" spans="1:6">
      <c r="A5" s="5" t="s">
        <v>248</v>
      </c>
    </row>
    <row r="6" spans="1:6">
      <c r="A6" s="3" t="s">
        <v>223</v>
      </c>
      <c r="C6" s="4" t="n">
        <v>2970</v>
      </c>
      <c r="D6" s="4" t="n">
        <v>427</v>
      </c>
      <c r="E6" s="4" t="n">
        <v>3851</v>
      </c>
      <c r="F6" s="4" t="n">
        <v>288763</v>
      </c>
    </row>
    <row r="7" spans="1:6">
      <c r="A7" s="3" t="s">
        <v>925</v>
      </c>
      <c r="C7" s="4" t="n">
        <v>136</v>
      </c>
      <c r="D7" s="4" t="n">
        <v>20</v>
      </c>
      <c r="E7" s="4" t="n">
        <v>-1710</v>
      </c>
      <c r="F7" s="4" t="n">
        <v>4890</v>
      </c>
    </row>
    <row r="8" spans="1:6">
      <c r="A8" s="3" t="s">
        <v>82</v>
      </c>
      <c r="C8" s="4" t="n">
        <v>-39769</v>
      </c>
      <c r="D8" s="4" t="n">
        <v>-5712</v>
      </c>
      <c r="E8" s="4" t="n">
        <v>-92291</v>
      </c>
      <c r="F8" s="4" t="n">
        <v>-30222</v>
      </c>
    </row>
    <row r="9" spans="1:6">
      <c r="A9" s="3" t="s">
        <v>92</v>
      </c>
      <c r="C9" s="4" t="n">
        <v>3446</v>
      </c>
      <c r="D9" s="4" t="n">
        <v>495</v>
      </c>
      <c r="E9" s="4" t="n">
        <v>-4286</v>
      </c>
      <c r="F9" s="4" t="n">
        <v>-7480</v>
      </c>
    </row>
    <row r="10" spans="1:6">
      <c r="A10" s="3" t="s">
        <v>130</v>
      </c>
      <c r="C10" s="4" t="n">
        <v>25216</v>
      </c>
      <c r="D10" s="4" t="n">
        <v>3622</v>
      </c>
      <c r="E10" s="4" t="n">
        <v>214697</v>
      </c>
      <c r="F10" s="4" t="n">
        <v>164245</v>
      </c>
    </row>
    <row r="11" spans="1:6">
      <c r="A11" s="3" t="s">
        <v>257</v>
      </c>
      <c r="C11" s="4" t="n">
        <v>-533547</v>
      </c>
      <c r="D11" s="4" t="n">
        <v>-76638</v>
      </c>
      <c r="E11" s="4" t="n">
        <v>180543</v>
      </c>
      <c r="F11" s="4" t="n">
        <v>819538</v>
      </c>
    </row>
    <row r="12" spans="1:6">
      <c r="A12" s="5" t="s">
        <v>258</v>
      </c>
    </row>
    <row r="13" spans="1:6">
      <c r="A13" s="3" t="s">
        <v>260</v>
      </c>
      <c r="C13" s="4" t="n">
        <v>-2108820</v>
      </c>
      <c r="D13" s="4" t="n">
        <v>-302913</v>
      </c>
      <c r="E13" s="4" t="n">
        <v>-4352103</v>
      </c>
      <c r="F13" s="4" t="n">
        <v>-2139097</v>
      </c>
    </row>
    <row r="14" spans="1:6">
      <c r="A14" s="3" t="s">
        <v>261</v>
      </c>
      <c r="C14" s="4" t="n">
        <v>2905788</v>
      </c>
      <c r="D14" s="4" t="n">
        <v>417390</v>
      </c>
      <c r="E14" s="4" t="n">
        <v>3708810</v>
      </c>
      <c r="F14" s="4" t="n">
        <v>1931027</v>
      </c>
    </row>
    <row r="15" spans="1:6">
      <c r="A15" s="3" t="s">
        <v>266</v>
      </c>
      <c r="C15" s="4" t="n">
        <v>-33085</v>
      </c>
      <c r="D15" s="4" t="n">
        <v>-4752</v>
      </c>
    </row>
    <row r="16" spans="1:6">
      <c r="A16" s="3" t="s">
        <v>268</v>
      </c>
      <c r="C16" s="4" t="n">
        <v>729546</v>
      </c>
      <c r="D16" s="4" t="n">
        <v>104794</v>
      </c>
      <c r="E16" s="4" t="n">
        <v>-1186721</v>
      </c>
      <c r="F16" s="4" t="n">
        <v>-615895</v>
      </c>
    </row>
    <row r="17" spans="1:6">
      <c r="A17" s="5" t="s">
        <v>269</v>
      </c>
    </row>
    <row r="18" spans="1:6">
      <c r="A18" s="3" t="s">
        <v>270</v>
      </c>
      <c r="E18" s="4" t="n">
        <v>253672</v>
      </c>
      <c r="F18" s="4" t="n">
        <v>7944</v>
      </c>
    </row>
    <row r="19" spans="1:6">
      <c r="A19" s="3" t="s">
        <v>929</v>
      </c>
      <c r="B19" s="6" t="n">
        <v>1109517</v>
      </c>
      <c r="E19" s="4" t="n">
        <v>1109517</v>
      </c>
    </row>
    <row r="20" spans="1:6">
      <c r="A20" s="3" t="s">
        <v>271</v>
      </c>
      <c r="F20" s="4" t="n">
        <v>732709</v>
      </c>
    </row>
    <row r="21" spans="1:6">
      <c r="A21" s="3" t="s">
        <v>278</v>
      </c>
      <c r="C21" s="4" t="n">
        <v>-64150</v>
      </c>
      <c r="D21" s="4" t="n">
        <v>-9214</v>
      </c>
      <c r="E21" s="4" t="n">
        <v>1587343</v>
      </c>
      <c r="F21" s="4" t="n">
        <v>341472</v>
      </c>
    </row>
    <row r="22" spans="1:6">
      <c r="A22" s="3" t="s">
        <v>279</v>
      </c>
      <c r="C22" s="4" t="n">
        <v>21567</v>
      </c>
      <c r="D22" s="4" t="n">
        <v>3095</v>
      </c>
      <c r="E22" s="4" t="n">
        <v>108186</v>
      </c>
      <c r="F22" s="4" t="n">
        <v>-8759</v>
      </c>
    </row>
    <row r="23" spans="1:6">
      <c r="A23" s="3" t="s">
        <v>280</v>
      </c>
      <c r="C23" s="4" t="n">
        <v>153416</v>
      </c>
      <c r="D23" s="4" t="n">
        <v>22037</v>
      </c>
      <c r="E23" s="4" t="n">
        <v>689351</v>
      </c>
      <c r="F23" s="4" t="n">
        <v>536356</v>
      </c>
    </row>
    <row r="24" spans="1:6">
      <c r="A24" s="3" t="s">
        <v>281</v>
      </c>
      <c r="C24" s="4" t="n">
        <v>1248810</v>
      </c>
      <c r="D24" s="4" t="n">
        <v>179380</v>
      </c>
      <c r="E24" s="4" t="n">
        <v>559459</v>
      </c>
      <c r="F24" s="4" t="n">
        <v>23103</v>
      </c>
    </row>
    <row r="25" spans="1:6">
      <c r="A25" s="3" t="s">
        <v>282</v>
      </c>
      <c r="C25" s="4" t="n">
        <v>1402226</v>
      </c>
      <c r="D25" s="4" t="n">
        <v>201417</v>
      </c>
      <c r="E25" s="4" t="n">
        <v>1248810</v>
      </c>
      <c r="F25" s="4" t="n">
        <v>559459</v>
      </c>
    </row>
    <row r="26" spans="1:6">
      <c r="A26" s="3" t="s">
        <v>912</v>
      </c>
    </row>
    <row r="27" spans="1:6">
      <c r="A27" s="5" t="s">
        <v>247</v>
      </c>
    </row>
    <row r="28" spans="1:6">
      <c r="A28" s="3" t="s">
        <v>173</v>
      </c>
      <c r="C28" s="4" t="n">
        <v>-394817</v>
      </c>
      <c r="D28" s="4" t="n">
        <v>-56713</v>
      </c>
      <c r="E28" s="4" t="n">
        <v>-926886</v>
      </c>
      <c r="F28" s="4" t="n">
        <v>-918714</v>
      </c>
    </row>
    <row r="29" spans="1:6">
      <c r="A29" s="5" t="s">
        <v>248</v>
      </c>
    </row>
    <row r="30" spans="1:6">
      <c r="A30" s="3" t="s">
        <v>223</v>
      </c>
      <c r="C30" s="4" t="n">
        <v>2970</v>
      </c>
      <c r="D30" s="4" t="n">
        <v>427</v>
      </c>
      <c r="E30" s="4" t="n">
        <v>3851</v>
      </c>
      <c r="F30" s="4" t="n">
        <v>288763</v>
      </c>
    </row>
    <row r="31" spans="1:6">
      <c r="A31" s="3" t="s">
        <v>925</v>
      </c>
      <c r="C31" s="4" t="n">
        <v>413496</v>
      </c>
      <c r="D31" s="4" t="n">
        <v>59395</v>
      </c>
      <c r="E31" s="4" t="n">
        <v>1032235</v>
      </c>
      <c r="F31" s="4" t="n">
        <v>813313</v>
      </c>
    </row>
    <row r="32" spans="1:6">
      <c r="A32" s="3" t="s">
        <v>930</v>
      </c>
      <c r="C32" s="4" t="n">
        <v>-398587</v>
      </c>
      <c r="D32" s="4" t="n">
        <v>-57253</v>
      </c>
      <c r="E32" s="4" t="n">
        <v>-185537</v>
      </c>
      <c r="F32" s="4" t="n">
        <v>-751735</v>
      </c>
    </row>
    <row r="33" spans="1:6">
      <c r="A33" s="3" t="s">
        <v>82</v>
      </c>
      <c r="C33" s="4" t="n">
        <v>18032</v>
      </c>
      <c r="D33" s="4" t="n">
        <v>2594</v>
      </c>
      <c r="E33" s="4" t="n">
        <v>-19276</v>
      </c>
    </row>
    <row r="34" spans="1:6">
      <c r="A34" s="3" t="s">
        <v>92</v>
      </c>
      <c r="C34" s="4" t="n">
        <v>-3394</v>
      </c>
      <c r="D34" s="4" t="n">
        <v>-488</v>
      </c>
      <c r="E34" s="4" t="n">
        <v>11228</v>
      </c>
    </row>
    <row r="35" spans="1:6">
      <c r="A35" s="3" t="s">
        <v>130</v>
      </c>
      <c r="C35" s="4" t="n">
        <v>1531</v>
      </c>
      <c r="D35" s="4" t="n">
        <v>220</v>
      </c>
      <c r="E35" s="4" t="n">
        <v>4231</v>
      </c>
      <c r="F35" s="4" t="n">
        <v>75</v>
      </c>
    </row>
    <row r="36" spans="1:6">
      <c r="A36" s="3" t="s">
        <v>257</v>
      </c>
      <c r="C36" s="4" t="n">
        <v>-360769</v>
      </c>
      <c r="D36" s="4" t="n">
        <v>-51818</v>
      </c>
      <c r="E36" s="4" t="n">
        <v>-80154</v>
      </c>
      <c r="F36" s="4" t="n">
        <v>-568298</v>
      </c>
    </row>
    <row r="37" spans="1:6">
      <c r="A37" s="5" t="s">
        <v>258</v>
      </c>
    </row>
    <row r="38" spans="1:6">
      <c r="A38" s="3" t="s">
        <v>260</v>
      </c>
      <c r="E38" s="4" t="n">
        <v>-814539</v>
      </c>
    </row>
    <row r="39" spans="1:6">
      <c r="A39" s="3" t="s">
        <v>261</v>
      </c>
      <c r="C39" s="4" t="n">
        <v>436228</v>
      </c>
      <c r="D39" s="4" t="n">
        <v>62660</v>
      </c>
      <c r="E39" s="4" t="n">
        <v>396852</v>
      </c>
    </row>
    <row r="40" spans="1:6">
      <c r="A40" s="3" t="s">
        <v>266</v>
      </c>
      <c r="C40" s="4" t="n">
        <v>-26849</v>
      </c>
      <c r="D40" s="4" t="n">
        <v>-3857</v>
      </c>
    </row>
    <row r="41" spans="1:6">
      <c r="A41" s="3" t="s">
        <v>268</v>
      </c>
      <c r="C41" s="4" t="n">
        <v>409379</v>
      </c>
      <c r="D41" s="4" t="n">
        <v>58803</v>
      </c>
      <c r="E41" s="4" t="n">
        <v>-417687</v>
      </c>
    </row>
    <row r="42" spans="1:6">
      <c r="A42" s="5" t="s">
        <v>269</v>
      </c>
    </row>
    <row r="43" spans="1:6">
      <c r="A43" s="3" t="s">
        <v>270</v>
      </c>
      <c r="E43" s="4" t="n">
        <v>245654</v>
      </c>
    </row>
    <row r="44" spans="1:6">
      <c r="A44" s="3" t="s">
        <v>275</v>
      </c>
      <c r="C44" s="4" t="n">
        <v>-31650</v>
      </c>
      <c r="D44" s="4" t="n">
        <v>-4546</v>
      </c>
      <c r="E44" s="4" t="n">
        <v>-33971</v>
      </c>
    </row>
    <row r="45" spans="1:6">
      <c r="A45" s="3" t="s">
        <v>929</v>
      </c>
      <c r="E45" s="4" t="n">
        <v>1109517</v>
      </c>
    </row>
    <row r="46" spans="1:6">
      <c r="A46" s="3" t="s">
        <v>271</v>
      </c>
      <c r="F46" s="4" t="n">
        <v>732709</v>
      </c>
    </row>
    <row r="47" spans="1:6">
      <c r="A47" s="3" t="s">
        <v>278</v>
      </c>
      <c r="C47" s="4" t="n">
        <v>-31650</v>
      </c>
      <c r="D47" s="4" t="n">
        <v>-4546</v>
      </c>
      <c r="E47" s="4" t="n">
        <v>1321200</v>
      </c>
      <c r="F47" s="4" t="n">
        <v>732709</v>
      </c>
    </row>
    <row r="48" spans="1:6">
      <c r="A48" s="3" t="s">
        <v>279</v>
      </c>
      <c r="C48" s="4" t="n">
        <v>21567</v>
      </c>
      <c r="D48" s="4" t="n">
        <v>3095</v>
      </c>
      <c r="E48" s="4" t="n">
        <v>107510</v>
      </c>
      <c r="F48" s="4" t="n">
        <v>-8759</v>
      </c>
    </row>
    <row r="49" spans="1:6">
      <c r="A49" s="3" t="s">
        <v>280</v>
      </c>
      <c r="C49" s="4" t="n">
        <v>38527</v>
      </c>
      <c r="D49" s="4" t="n">
        <v>5534</v>
      </c>
      <c r="E49" s="4" t="n">
        <v>930869</v>
      </c>
      <c r="F49" s="4" t="n">
        <v>155652</v>
      </c>
    </row>
    <row r="50" spans="1:6">
      <c r="A50" s="3" t="s">
        <v>281</v>
      </c>
      <c r="C50" s="4" t="n">
        <v>1086521</v>
      </c>
      <c r="D50" s="4" t="n">
        <v>156069</v>
      </c>
      <c r="E50" s="4" t="n">
        <v>155652</v>
      </c>
    </row>
    <row r="51" spans="1:6">
      <c r="A51" s="3" t="s">
        <v>282</v>
      </c>
      <c r="C51" s="6" t="n">
        <v>1125048</v>
      </c>
      <c r="D51" s="7" t="n">
        <v>161603</v>
      </c>
      <c r="E51" s="6" t="n">
        <v>1086521</v>
      </c>
      <c r="F51" s="6" t="n">
        <v>155652</v>
      </c>
    </row>
  </sheetData>
  <mergeCells count="2">
    <mergeCell ref="A1:A2"/>
    <mergeCell ref="C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1</v>
      </c>
      <c r="B1" s="2" t="s">
        <v>240</v>
      </c>
      <c r="C1" s="2" t="s">
        <v>1</v>
      </c>
    </row>
    <row r="2" spans="1:3">
      <c r="B2" s="2" t="s">
        <v>288</v>
      </c>
      <c r="C2" s="2" t="s">
        <v>184</v>
      </c>
    </row>
    <row r="3" spans="1:3">
      <c r="A3" s="5" t="s">
        <v>289</v>
      </c>
    </row>
    <row r="4" spans="1:3">
      <c r="A4" s="3" t="s">
        <v>932</v>
      </c>
      <c r="B4" s="6" t="n">
        <v>80128</v>
      </c>
      <c r="C4" s="6" t="n">
        <v>80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183</v>
      </c>
    </row>
    <row r="3" spans="1:2">
      <c r="A3" s="5" t="s">
        <v>292</v>
      </c>
    </row>
    <row r="4" spans="1:2">
      <c r="A4" s="3" t="s">
        <v>291</v>
      </c>
      <c r="B4" s="3" t="s">
        <v>2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183</v>
      </c>
    </row>
    <row r="3" spans="1:2">
      <c r="A3" s="5" t="s">
        <v>295</v>
      </c>
    </row>
    <row r="4" spans="1:2">
      <c r="A4" s="3" t="s">
        <v>294</v>
      </c>
      <c r="B4" s="3" t="s">
        <v>2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183</v>
      </c>
    </row>
    <row r="3" spans="1:2">
      <c r="A3" s="5" t="s">
        <v>298</v>
      </c>
    </row>
    <row r="4" spans="1:2">
      <c r="A4" s="3" t="s">
        <v>297</v>
      </c>
      <c r="B4" s="3" t="s">
        <v>2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183</v>
      </c>
    </row>
    <row r="3" spans="1:2">
      <c r="A3" s="5" t="s">
        <v>301</v>
      </c>
    </row>
    <row r="4" spans="1:2">
      <c r="A4" s="3" t="s">
        <v>300</v>
      </c>
      <c r="B4" s="3"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183</v>
      </c>
    </row>
    <row r="3" spans="1:2">
      <c r="A3" s="5" t="s">
        <v>301</v>
      </c>
    </row>
    <row r="4" spans="1:2">
      <c r="A4" s="3" t="s">
        <v>303</v>
      </c>
      <c r="B4" s="3" t="s">
        <v>3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183</v>
      </c>
    </row>
    <row r="3" spans="1:2">
      <c r="A3" s="5" t="s">
        <v>306</v>
      </c>
    </row>
    <row r="4" spans="1:2">
      <c r="A4" s="3" t="s">
        <v>305</v>
      </c>
      <c r="B4" s="3"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183</v>
      </c>
    </row>
    <row r="3" spans="1:2">
      <c r="A3" s="5" t="s">
        <v>309</v>
      </c>
    </row>
    <row r="4" spans="1:2">
      <c r="A4" s="3" t="s">
        <v>308</v>
      </c>
      <c r="B4" s="3"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183</v>
      </c>
    </row>
    <row r="3" spans="1:2">
      <c r="A3" s="5" t="s">
        <v>312</v>
      </c>
    </row>
    <row r="4" spans="1:2">
      <c r="A4" s="3" t="s">
        <v>311</v>
      </c>
      <c r="B4" s="3"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183</v>
      </c>
    </row>
    <row r="3" spans="1:2">
      <c r="A3" s="5" t="s">
        <v>301</v>
      </c>
    </row>
    <row r="4" spans="1:2">
      <c r="A4" s="3" t="s">
        <v>314</v>
      </c>
      <c r="B4" s="3"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v>
      </c>
      <c r="B1" s="2" t="s">
        <v>76</v>
      </c>
      <c r="C1" s="2" t="s">
        <v>77</v>
      </c>
      <c r="D1" s="2" t="s">
        <v>78</v>
      </c>
    </row>
    <row r="2" spans="1:4">
      <c r="A2" s="5" t="s">
        <v>79</v>
      </c>
    </row>
    <row r="3" spans="1:4">
      <c r="A3" s="3" t="s">
        <v>80</v>
      </c>
      <c r="B3" s="6" t="n">
        <v>1402226</v>
      </c>
      <c r="C3" s="7" t="n">
        <v>201417</v>
      </c>
      <c r="D3" s="6" t="n">
        <v>1248810</v>
      </c>
    </row>
    <row r="4" spans="1:4">
      <c r="A4" s="3" t="s">
        <v>81</v>
      </c>
      <c r="B4" s="4" t="n">
        <v>217640</v>
      </c>
      <c r="C4" s="4" t="n">
        <v>31262</v>
      </c>
      <c r="D4" s="4" t="n">
        <v>1028564</v>
      </c>
    </row>
    <row r="5" spans="1:4">
      <c r="A5" s="3" t="s">
        <v>82</v>
      </c>
      <c r="B5" s="4" t="n">
        <v>180881</v>
      </c>
      <c r="C5" s="4" t="n">
        <v>25982</v>
      </c>
      <c r="D5" s="4" t="n">
        <v>124908</v>
      </c>
    </row>
    <row r="6" spans="1:4">
      <c r="A6" s="3" t="s">
        <v>83</v>
      </c>
      <c r="B6" s="4" t="n">
        <v>243447</v>
      </c>
      <c r="C6" s="4" t="n">
        <v>34969</v>
      </c>
      <c r="D6" s="4" t="n">
        <v>180657</v>
      </c>
    </row>
    <row r="7" spans="1:4">
      <c r="A7" s="3" t="s">
        <v>84</v>
      </c>
      <c r="B7" s="4" t="n">
        <v>2044194</v>
      </c>
      <c r="C7" s="4" t="n">
        <v>293630</v>
      </c>
      <c r="D7" s="4" t="n">
        <v>2582939</v>
      </c>
    </row>
    <row r="8" spans="1:4">
      <c r="A8" s="5" t="s">
        <v>85</v>
      </c>
    </row>
    <row r="9" spans="1:4">
      <c r="A9" s="3" t="s">
        <v>86</v>
      </c>
      <c r="B9" s="4" t="n">
        <v>545675</v>
      </c>
      <c r="C9" s="4" t="n">
        <v>78381</v>
      </c>
      <c r="D9" s="4" t="n">
        <v>559511</v>
      </c>
    </row>
    <row r="10" spans="1:4">
      <c r="A10" s="3" t="s">
        <v>87</v>
      </c>
      <c r="B10" s="4" t="n">
        <v>1176</v>
      </c>
      <c r="C10" s="4" t="n">
        <v>169</v>
      </c>
      <c r="D10" s="4" t="n">
        <v>1369</v>
      </c>
    </row>
    <row r="11" spans="1:4">
      <c r="A11" s="3" t="s">
        <v>88</v>
      </c>
      <c r="B11" s="4" t="n">
        <v>598991</v>
      </c>
      <c r="C11" s="4" t="n">
        <v>86040</v>
      </c>
      <c r="D11" s="4" t="n">
        <v>0</v>
      </c>
    </row>
    <row r="12" spans="1:4">
      <c r="A12" s="3" t="s">
        <v>89</v>
      </c>
      <c r="B12" s="4" t="n">
        <v>205488</v>
      </c>
      <c r="C12" s="4" t="n">
        <v>29517</v>
      </c>
      <c r="D12" s="4" t="n">
        <v>146610</v>
      </c>
    </row>
    <row r="13" spans="1:4">
      <c r="A13" s="3" t="s">
        <v>90</v>
      </c>
      <c r="B13" s="4" t="n">
        <v>40026</v>
      </c>
      <c r="C13" s="4" t="n">
        <v>5749</v>
      </c>
      <c r="D13" s="4" t="n">
        <v>30009</v>
      </c>
    </row>
    <row r="14" spans="1:4">
      <c r="A14" s="3" t="s">
        <v>91</v>
      </c>
      <c r="B14" s="4" t="n">
        <v>85513</v>
      </c>
      <c r="C14" s="4" t="n">
        <v>12283</v>
      </c>
    </row>
    <row r="15" spans="1:4">
      <c r="A15" s="3" t="s">
        <v>92</v>
      </c>
      <c r="B15" s="4" t="n">
        <v>447639</v>
      </c>
      <c r="C15" s="4" t="n">
        <v>64299</v>
      </c>
      <c r="D15" s="4" t="n">
        <v>418700</v>
      </c>
    </row>
    <row r="16" spans="1:4">
      <c r="A16" s="3" t="s">
        <v>93</v>
      </c>
      <c r="B16" s="4" t="n">
        <v>1924508</v>
      </c>
      <c r="C16" s="4" t="n">
        <v>276438</v>
      </c>
      <c r="D16" s="4" t="n">
        <v>1156199</v>
      </c>
    </row>
    <row r="17" spans="1:4">
      <c r="A17" s="3" t="s">
        <v>94</v>
      </c>
      <c r="B17" s="4" t="n">
        <v>3968702</v>
      </c>
      <c r="C17" s="4" t="n">
        <v>570068</v>
      </c>
      <c r="D17" s="4" t="n">
        <v>3739138</v>
      </c>
    </row>
    <row r="18" spans="1:4">
      <c r="A18" s="5" t="s">
        <v>95</v>
      </c>
    </row>
    <row r="19" spans="1:4">
      <c r="A19" s="3" t="s">
        <v>96</v>
      </c>
      <c r="B19" s="4" t="n">
        <v>435225</v>
      </c>
      <c r="C19" s="4" t="n">
        <v>62516</v>
      </c>
      <c r="D19" s="4" t="n">
        <v>455284</v>
      </c>
    </row>
    <row r="20" spans="1:4">
      <c r="A20" s="3" t="s">
        <v>97</v>
      </c>
      <c r="B20" s="4" t="n">
        <v>1670076</v>
      </c>
      <c r="C20" s="4" t="n">
        <v>239891</v>
      </c>
      <c r="D20" s="4" t="n">
        <v>1765085</v>
      </c>
    </row>
    <row r="21" spans="1:4">
      <c r="A21" s="3" t="s">
        <v>98</v>
      </c>
      <c r="B21" s="4" t="n">
        <v>40236</v>
      </c>
      <c r="C21" s="4" t="n">
        <v>5780</v>
      </c>
    </row>
    <row r="22" spans="1:4">
      <c r="A22" s="3" t="s">
        <v>99</v>
      </c>
      <c r="B22" s="4" t="n">
        <v>61540</v>
      </c>
      <c r="C22" s="4" t="n">
        <v>8840</v>
      </c>
      <c r="D22" s="4" t="n">
        <v>61540</v>
      </c>
    </row>
    <row r="23" spans="1:4">
      <c r="A23" s="3" t="s">
        <v>100</v>
      </c>
      <c r="B23" s="4" t="n">
        <v>32500</v>
      </c>
      <c r="C23" s="4" t="n">
        <v>4668</v>
      </c>
      <c r="D23" s="4" t="n">
        <v>32500</v>
      </c>
    </row>
    <row r="24" spans="1:4">
      <c r="A24" s="3" t="s">
        <v>101</v>
      </c>
      <c r="B24" s="4" t="n">
        <v>2239577</v>
      </c>
      <c r="C24" s="4" t="n">
        <v>321695</v>
      </c>
      <c r="D24" s="4" t="n">
        <v>2314409</v>
      </c>
    </row>
    <row r="25" spans="1:4">
      <c r="A25" s="5" t="s">
        <v>102</v>
      </c>
    </row>
    <row r="26" spans="1:4">
      <c r="A26" s="3" t="s">
        <v>103</v>
      </c>
      <c r="B26" s="4" t="n">
        <v>1558694</v>
      </c>
      <c r="C26" s="4" t="n">
        <v>223892</v>
      </c>
      <c r="D26" s="4" t="n">
        <v>1520940</v>
      </c>
    </row>
    <row r="27" spans="1:4">
      <c r="A27" s="3" t="s">
        <v>104</v>
      </c>
      <c r="B27" s="4" t="n">
        <v>616246</v>
      </c>
      <c r="C27" s="4" t="n">
        <v>88518</v>
      </c>
    </row>
    <row r="28" spans="1:4">
      <c r="A28" s="3" t="s">
        <v>105</v>
      </c>
      <c r="B28" s="4" t="n">
        <v>87954</v>
      </c>
      <c r="C28" s="4" t="n">
        <v>12634</v>
      </c>
    </row>
    <row r="29" spans="1:4">
      <c r="A29" s="3" t="s">
        <v>106</v>
      </c>
      <c r="B29" s="4" t="n">
        <v>11469</v>
      </c>
      <c r="C29" s="4" t="n">
        <v>1647</v>
      </c>
      <c r="D29" s="4" t="n">
        <v>17147</v>
      </c>
    </row>
    <row r="30" spans="1:4">
      <c r="A30" s="3" t="s">
        <v>107</v>
      </c>
      <c r="B30" s="4" t="n">
        <v>193125</v>
      </c>
      <c r="C30" s="4" t="n">
        <v>27741</v>
      </c>
      <c r="D30" s="4" t="n">
        <v>225625</v>
      </c>
    </row>
    <row r="31" spans="1:4">
      <c r="A31" s="3" t="s">
        <v>108</v>
      </c>
      <c r="B31" s="4" t="n">
        <v>2467488</v>
      </c>
      <c r="C31" s="4" t="n">
        <v>354432</v>
      </c>
      <c r="D31" s="4" t="n">
        <v>1763712</v>
      </c>
    </row>
    <row r="32" spans="1:4">
      <c r="A32" s="3" t="s">
        <v>109</v>
      </c>
      <c r="B32" s="4" t="n">
        <v>4707065</v>
      </c>
      <c r="C32" s="4" t="n">
        <v>676127</v>
      </c>
      <c r="D32" s="4" t="n">
        <v>4078121</v>
      </c>
    </row>
    <row r="33" spans="1:4">
      <c r="A33" s="3" t="s">
        <v>110</v>
      </c>
      <c r="B33" s="3" t="s">
        <v>111</v>
      </c>
      <c r="C33" s="3" t="s">
        <v>111</v>
      </c>
      <c r="D33" s="3" t="s">
        <v>111</v>
      </c>
    </row>
    <row r="34" spans="1:4">
      <c r="A34" s="5" t="s">
        <v>112</v>
      </c>
    </row>
    <row r="35" spans="1:4">
      <c r="A35" s="3" t="s">
        <v>113</v>
      </c>
      <c r="B35" s="4" t="n">
        <v>0</v>
      </c>
      <c r="C35" s="4" t="n">
        <v>0</v>
      </c>
      <c r="D35" s="4" t="n">
        <v>0</v>
      </c>
    </row>
    <row r="36" spans="1:4">
      <c r="A36" s="3" t="s">
        <v>114</v>
      </c>
      <c r="B36" s="4" t="n">
        <v>2363999</v>
      </c>
      <c r="C36" s="4" t="n">
        <v>339567</v>
      </c>
      <c r="D36" s="4" t="n">
        <v>2391822</v>
      </c>
    </row>
    <row r="37" spans="1:4">
      <c r="A37" s="3" t="s">
        <v>115</v>
      </c>
      <c r="B37" s="4" t="n">
        <v>142435</v>
      </c>
      <c r="C37" s="4" t="n">
        <v>20460</v>
      </c>
      <c r="D37" s="4" t="n">
        <v>118827</v>
      </c>
    </row>
    <row r="38" spans="1:4">
      <c r="A38" s="3" t="s">
        <v>116</v>
      </c>
      <c r="B38" s="4" t="n">
        <v>-3244587</v>
      </c>
      <c r="C38" s="4" t="n">
        <v>-466056</v>
      </c>
      <c r="D38" s="4" t="n">
        <v>-2849770</v>
      </c>
    </row>
    <row r="39" spans="1:4">
      <c r="A39" s="3" t="s">
        <v>117</v>
      </c>
      <c r="B39" s="4" t="n">
        <v>-738151</v>
      </c>
      <c r="C39" s="4" t="n">
        <v>-106029</v>
      </c>
      <c r="D39" s="4" t="n">
        <v>-339119</v>
      </c>
    </row>
    <row r="40" spans="1:4">
      <c r="A40" s="3" t="s">
        <v>118</v>
      </c>
      <c r="B40" s="4" t="n">
        <v>-212</v>
      </c>
      <c r="C40" s="4" t="n">
        <v>-30</v>
      </c>
      <c r="D40" s="4" t="n">
        <v>136</v>
      </c>
    </row>
    <row r="41" spans="1:4">
      <c r="A41" s="3" t="s">
        <v>119</v>
      </c>
      <c r="B41" s="4" t="n">
        <v>-738363</v>
      </c>
      <c r="C41" s="4" t="n">
        <v>-106059</v>
      </c>
      <c r="D41" s="4" t="n">
        <v>-338983</v>
      </c>
    </row>
    <row r="42" spans="1:4">
      <c r="A42" s="3" t="s">
        <v>120</v>
      </c>
      <c r="B42" s="4" t="n">
        <v>3968702</v>
      </c>
      <c r="C42" s="4" t="n">
        <v>570068</v>
      </c>
      <c r="D42" s="4" t="n">
        <v>3739138</v>
      </c>
    </row>
    <row r="43" spans="1:4">
      <c r="A43" s="3" t="s">
        <v>60</v>
      </c>
    </row>
    <row r="44" spans="1:4">
      <c r="A44" s="5" t="s">
        <v>112</v>
      </c>
    </row>
    <row r="45" spans="1:4">
      <c r="A45" s="3" t="s">
        <v>121</v>
      </c>
      <c r="B45" s="4" t="n">
        <v>0</v>
      </c>
      <c r="C45" s="7" t="n">
        <v>0</v>
      </c>
      <c r="D45" s="4" t="n">
        <v>0</v>
      </c>
    </row>
    <row r="46" spans="1:4">
      <c r="A46" s="3" t="s">
        <v>53</v>
      </c>
    </row>
    <row r="47" spans="1:4">
      <c r="A47" s="5" t="s">
        <v>112</v>
      </c>
    </row>
    <row r="48" spans="1:4">
      <c r="A48" s="3" t="s">
        <v>121</v>
      </c>
      <c r="B48" s="4" t="n">
        <v>1</v>
      </c>
      <c r="D48" s="4" t="n">
        <v>1</v>
      </c>
    </row>
    <row r="49" spans="1:4">
      <c r="A49" s="3" t="s">
        <v>119</v>
      </c>
      <c r="B49" s="4" t="n">
        <v>1</v>
      </c>
      <c r="D49" s="4" t="n">
        <v>1</v>
      </c>
    </row>
    <row r="50" spans="1:4">
      <c r="A50" s="3" t="s">
        <v>61</v>
      </c>
    </row>
    <row r="51" spans="1:4">
      <c r="A51" s="5" t="s">
        <v>112</v>
      </c>
    </row>
    <row r="52" spans="1:4">
      <c r="A52" s="3" t="s">
        <v>121</v>
      </c>
      <c r="B52" s="4" t="n">
        <v>1</v>
      </c>
      <c r="D52" s="4" t="n">
        <v>1</v>
      </c>
    </row>
    <row r="53" spans="1:4">
      <c r="A53" s="3" t="s">
        <v>119</v>
      </c>
      <c r="B53" s="6" t="n">
        <v>1</v>
      </c>
      <c r="D5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183</v>
      </c>
    </row>
    <row r="3" spans="1:2">
      <c r="A3" s="5" t="s">
        <v>317</v>
      </c>
    </row>
    <row r="4" spans="1:2">
      <c r="A4" s="3" t="s">
        <v>316</v>
      </c>
      <c r="B4" s="3"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183</v>
      </c>
    </row>
    <row r="3" spans="1:2">
      <c r="A3" s="5" t="s">
        <v>320</v>
      </c>
    </row>
    <row r="4" spans="1:2">
      <c r="A4" s="3" t="s">
        <v>319</v>
      </c>
      <c r="B4" s="3"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183</v>
      </c>
    </row>
    <row r="3" spans="1:2">
      <c r="A3" s="5" t="s">
        <v>323</v>
      </c>
    </row>
    <row r="4" spans="1:2">
      <c r="A4" s="3" t="s">
        <v>322</v>
      </c>
      <c r="B4" s="3"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183</v>
      </c>
    </row>
    <row r="3" spans="1:2">
      <c r="A3" s="5" t="s">
        <v>326</v>
      </c>
    </row>
    <row r="4" spans="1:2">
      <c r="A4" s="3" t="s">
        <v>325</v>
      </c>
      <c r="B4" s="3"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183</v>
      </c>
    </row>
    <row r="3" spans="1:2">
      <c r="A3" s="5" t="s">
        <v>329</v>
      </c>
    </row>
    <row r="4" spans="1:2">
      <c r="A4" s="3" t="s">
        <v>328</v>
      </c>
      <c r="B4" s="3"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183</v>
      </c>
    </row>
    <row r="3" spans="1:2">
      <c r="A3" s="5" t="s">
        <v>332</v>
      </c>
    </row>
    <row r="4" spans="1:2">
      <c r="A4" s="3" t="s">
        <v>331</v>
      </c>
      <c r="B4" s="3"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183</v>
      </c>
    </row>
    <row r="3" spans="1:2">
      <c r="A3" s="5" t="s">
        <v>335</v>
      </c>
    </row>
    <row r="4" spans="1:2">
      <c r="A4" s="3" t="s">
        <v>334</v>
      </c>
      <c r="B4" s="3"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183</v>
      </c>
    </row>
    <row r="3" spans="1:2">
      <c r="A3" s="5" t="s">
        <v>338</v>
      </c>
    </row>
    <row r="4" spans="1:2">
      <c r="A4" s="3" t="s">
        <v>337</v>
      </c>
      <c r="B4" s="3"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183</v>
      </c>
    </row>
    <row r="3" spans="1:2">
      <c r="A3" s="5" t="s">
        <v>341</v>
      </c>
    </row>
    <row r="4" spans="1:2">
      <c r="A4" s="3" t="s">
        <v>340</v>
      </c>
      <c r="B4" s="3"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183</v>
      </c>
    </row>
    <row r="3" spans="1:2">
      <c r="A3" s="5" t="s">
        <v>344</v>
      </c>
    </row>
    <row r="4" spans="1:2">
      <c r="A4" s="3" t="s">
        <v>345</v>
      </c>
      <c r="B4" s="3"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24"/>
    <col customWidth="1" max="6" min="6" width="20"/>
    <col customWidth="1" max="7" min="7" width="30"/>
    <col customWidth="1" max="8" min="8" width="30"/>
  </cols>
  <sheetData>
    <row r="1" spans="1:8">
      <c r="A1" s="1" t="s">
        <v>122</v>
      </c>
      <c r="B1" s="2" t="s">
        <v>123</v>
      </c>
      <c r="C1" s="2" t="s">
        <v>124</v>
      </c>
      <c r="D1" s="2" t="s">
        <v>125</v>
      </c>
      <c r="E1" s="2" t="s">
        <v>126</v>
      </c>
      <c r="F1" s="2" t="s">
        <v>127</v>
      </c>
      <c r="G1" s="2" t="s">
        <v>128</v>
      </c>
      <c r="H1" s="2" t="s">
        <v>129</v>
      </c>
    </row>
    <row r="2" spans="1:8">
      <c r="A2" s="3" t="s">
        <v>130</v>
      </c>
      <c r="B2" s="6" t="n">
        <v>435225</v>
      </c>
      <c r="C2" s="7" t="n">
        <v>62516</v>
      </c>
      <c r="D2" s="6" t="n">
        <v>455284</v>
      </c>
    </row>
    <row r="3" spans="1:8">
      <c r="A3" s="3" t="s">
        <v>131</v>
      </c>
      <c r="B3" s="4" t="n">
        <v>1670076</v>
      </c>
      <c r="C3" s="4" t="n">
        <v>239891</v>
      </c>
      <c r="D3" s="4" t="n">
        <v>1765085</v>
      </c>
    </row>
    <row r="4" spans="1:8">
      <c r="A4" s="3" t="s">
        <v>132</v>
      </c>
      <c r="B4" s="4" t="n">
        <v>40236</v>
      </c>
      <c r="C4" s="4" t="n">
        <v>5780</v>
      </c>
    </row>
    <row r="5" spans="1:8">
      <c r="A5" s="3" t="s">
        <v>133</v>
      </c>
      <c r="B5" s="4" t="n">
        <v>61540</v>
      </c>
      <c r="C5" s="4" t="n">
        <v>8840</v>
      </c>
      <c r="D5" s="4" t="n">
        <v>61540</v>
      </c>
    </row>
    <row r="6" spans="1:8">
      <c r="A6" s="3" t="s">
        <v>134</v>
      </c>
      <c r="B6" s="4" t="n">
        <v>32500</v>
      </c>
      <c r="C6" s="4" t="n">
        <v>4668</v>
      </c>
      <c r="D6" s="4" t="n">
        <v>32500</v>
      </c>
    </row>
    <row r="7" spans="1:8">
      <c r="A7" s="3" t="s">
        <v>135</v>
      </c>
      <c r="B7" s="4" t="n">
        <v>1558694</v>
      </c>
      <c r="C7" s="4" t="n">
        <v>223892</v>
      </c>
      <c r="D7" s="4" t="n">
        <v>1520940</v>
      </c>
    </row>
    <row r="8" spans="1:8">
      <c r="A8" s="3" t="s">
        <v>136</v>
      </c>
      <c r="B8" s="4" t="n">
        <v>616246</v>
      </c>
      <c r="C8" s="4" t="n">
        <v>88518</v>
      </c>
    </row>
    <row r="9" spans="1:8">
      <c r="A9" s="3" t="s">
        <v>137</v>
      </c>
      <c r="B9" s="4" t="n">
        <v>87954</v>
      </c>
      <c r="C9" s="4" t="n">
        <v>12634</v>
      </c>
    </row>
    <row r="10" spans="1:8">
      <c r="A10" s="3" t="s">
        <v>138</v>
      </c>
      <c r="B10" s="4" t="n">
        <v>11469</v>
      </c>
      <c r="C10" s="4" t="n">
        <v>1647</v>
      </c>
      <c r="D10" s="4" t="n">
        <v>17147</v>
      </c>
    </row>
    <row r="11" spans="1:8">
      <c r="A11" s="3" t="s">
        <v>139</v>
      </c>
      <c r="B11" s="6" t="n">
        <v>193125</v>
      </c>
      <c r="C11" s="7" t="n">
        <v>27741</v>
      </c>
      <c r="D11" s="6" t="n">
        <v>225625</v>
      </c>
    </row>
    <row r="12" spans="1:8">
      <c r="A12" s="3" t="s">
        <v>140</v>
      </c>
      <c r="G12" s="8" t="n">
        <v>5e-05</v>
      </c>
      <c r="H12" s="9" t="n">
        <v>0.0003</v>
      </c>
    </row>
    <row r="13" spans="1:8">
      <c r="A13" s="3" t="s">
        <v>141</v>
      </c>
      <c r="G13" s="4" t="n">
        <v>1000000000</v>
      </c>
      <c r="H13" s="4" t="n">
        <v>1000000000</v>
      </c>
    </row>
    <row r="14" spans="1:8">
      <c r="A14" s="3" t="s">
        <v>142</v>
      </c>
      <c r="G14" s="4" t="n">
        <v>1</v>
      </c>
      <c r="H14" s="4" t="n">
        <v>1</v>
      </c>
    </row>
    <row r="15" spans="1:8">
      <c r="A15" s="3" t="s">
        <v>143</v>
      </c>
      <c r="F15" s="4" t="n">
        <v>4329000</v>
      </c>
    </row>
    <row r="16" spans="1:8">
      <c r="A16" s="3" t="s">
        <v>53</v>
      </c>
    </row>
    <row r="17" spans="1:8">
      <c r="A17" s="3" t="s">
        <v>144</v>
      </c>
      <c r="C17" s="8" t="n">
        <v>5e-05</v>
      </c>
      <c r="E17" s="8" t="n">
        <v>5e-05</v>
      </c>
    </row>
    <row r="18" spans="1:8">
      <c r="A18" s="3" t="s">
        <v>141</v>
      </c>
      <c r="B18" s="4" t="n">
        <v>796062195</v>
      </c>
      <c r="C18" s="4" t="n">
        <v>796062195</v>
      </c>
      <c r="D18" s="4" t="n">
        <v>796062195</v>
      </c>
    </row>
    <row r="19" spans="1:8">
      <c r="A19" s="3" t="s">
        <v>142</v>
      </c>
      <c r="B19" s="4" t="n">
        <v>1830183</v>
      </c>
      <c r="C19" s="4" t="n">
        <v>1830183</v>
      </c>
      <c r="D19" s="4" t="n">
        <v>1818383</v>
      </c>
    </row>
    <row r="20" spans="1:8">
      <c r="A20" s="3" t="s">
        <v>143</v>
      </c>
      <c r="B20" s="4" t="n">
        <v>1728006</v>
      </c>
      <c r="C20" s="4" t="n">
        <v>1728006</v>
      </c>
      <c r="D20" s="4" t="n">
        <v>1773301</v>
      </c>
      <c r="F20" s="4" t="n">
        <v>63714</v>
      </c>
    </row>
    <row r="21" spans="1:8">
      <c r="A21" s="3" t="s">
        <v>60</v>
      </c>
    </row>
    <row r="22" spans="1:8">
      <c r="A22" s="3" t="s">
        <v>144</v>
      </c>
      <c r="C22" s="8" t="n">
        <v>5e-05</v>
      </c>
      <c r="E22" s="10" t="n">
        <v>5e-05</v>
      </c>
    </row>
    <row r="23" spans="1:8">
      <c r="A23" s="3" t="s">
        <v>141</v>
      </c>
      <c r="B23" s="4" t="n">
        <v>826389</v>
      </c>
      <c r="C23" s="4" t="n">
        <v>826389</v>
      </c>
      <c r="D23" s="4" t="n">
        <v>826389</v>
      </c>
    </row>
    <row r="24" spans="1:8">
      <c r="A24" s="3" t="s">
        <v>142</v>
      </c>
      <c r="B24" s="4" t="n">
        <v>826389</v>
      </c>
      <c r="C24" s="4" t="n">
        <v>826389</v>
      </c>
      <c r="D24" s="4" t="n">
        <v>826389</v>
      </c>
    </row>
    <row r="25" spans="1:8">
      <c r="A25" s="3" t="s">
        <v>143</v>
      </c>
      <c r="B25" s="4" t="n">
        <v>826389</v>
      </c>
      <c r="C25" s="4" t="n">
        <v>826389</v>
      </c>
      <c r="D25" s="4" t="n">
        <v>826389</v>
      </c>
    </row>
    <row r="26" spans="1:8">
      <c r="A26" s="3" t="s">
        <v>61</v>
      </c>
    </row>
    <row r="27" spans="1:8">
      <c r="A27" s="3" t="s">
        <v>144</v>
      </c>
      <c r="C27" s="8" t="n">
        <v>5e-05</v>
      </c>
      <c r="E27" s="8" t="n">
        <v>5e-05</v>
      </c>
    </row>
    <row r="28" spans="1:8">
      <c r="A28" s="3" t="s">
        <v>141</v>
      </c>
      <c r="B28" s="4" t="n">
        <v>203111416</v>
      </c>
      <c r="C28" s="4" t="n">
        <v>203111416</v>
      </c>
      <c r="D28" s="4" t="n">
        <v>203111416</v>
      </c>
    </row>
    <row r="29" spans="1:8">
      <c r="A29" s="3" t="s">
        <v>142</v>
      </c>
      <c r="B29" s="4" t="n">
        <v>4258686</v>
      </c>
      <c r="C29" s="4" t="n">
        <v>4258686</v>
      </c>
      <c r="D29" s="4" t="n">
        <v>4265286</v>
      </c>
    </row>
    <row r="30" spans="1:8">
      <c r="A30" s="3" t="s">
        <v>143</v>
      </c>
      <c r="B30" s="4" t="n">
        <v>4258686</v>
      </c>
      <c r="C30" s="4" t="n">
        <v>4258686</v>
      </c>
      <c r="D30" s="4" t="n">
        <v>4265286</v>
      </c>
      <c r="F30" s="4" t="n">
        <v>4265286</v>
      </c>
    </row>
    <row r="31" spans="1:8">
      <c r="A31" s="3" t="s">
        <v>145</v>
      </c>
    </row>
    <row r="32" spans="1:8">
      <c r="A32" s="3" t="s">
        <v>146</v>
      </c>
      <c r="B32" s="6" t="n">
        <v>209727</v>
      </c>
      <c r="D32" s="6" t="n">
        <v>241204</v>
      </c>
    </row>
    <row r="33" spans="1:8">
      <c r="A33" s="3" t="s">
        <v>147</v>
      </c>
      <c r="B33" s="4" t="n">
        <v>1162938</v>
      </c>
      <c r="D33" s="4" t="n">
        <v>1765085</v>
      </c>
    </row>
    <row r="34" spans="1:8">
      <c r="A34" s="3" t="s">
        <v>148</v>
      </c>
      <c r="B34" s="4" t="n">
        <v>22659</v>
      </c>
    </row>
    <row r="35" spans="1:8">
      <c r="A35" s="3" t="s">
        <v>149</v>
      </c>
      <c r="B35" s="4" t="n">
        <v>1096482</v>
      </c>
      <c r="D35" s="4" t="n">
        <v>1520940</v>
      </c>
    </row>
    <row r="36" spans="1:8">
      <c r="A36" s="3" t="s">
        <v>150</v>
      </c>
      <c r="B36" s="4" t="n">
        <v>358467</v>
      </c>
    </row>
    <row r="37" spans="1:8">
      <c r="A37" s="3" t="s">
        <v>151</v>
      </c>
      <c r="B37" s="4" t="n">
        <v>4415</v>
      </c>
    </row>
    <row r="38" spans="1:8">
      <c r="A38" s="3" t="s">
        <v>152</v>
      </c>
      <c r="B38" s="6" t="n">
        <v>135</v>
      </c>
      <c r="D38" s="6" t="n">
        <v>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183</v>
      </c>
    </row>
    <row r="3" spans="1:2">
      <c r="A3" s="5" t="s">
        <v>348</v>
      </c>
    </row>
    <row r="4" spans="1:2">
      <c r="A4" s="3" t="s">
        <v>347</v>
      </c>
      <c r="B4" s="3"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183</v>
      </c>
    </row>
    <row r="3" spans="1:2">
      <c r="A3" s="5" t="s">
        <v>351</v>
      </c>
    </row>
    <row r="4" spans="1:2">
      <c r="A4" s="3" t="s">
        <v>350</v>
      </c>
      <c r="B4" s="3"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183</v>
      </c>
    </row>
    <row r="3" spans="1:2">
      <c r="A3" s="5" t="s">
        <v>354</v>
      </c>
    </row>
    <row r="4" spans="1:2">
      <c r="A4" s="3" t="s">
        <v>353</v>
      </c>
      <c r="B4" s="3"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6</v>
      </c>
      <c r="B1" s="2" t="s">
        <v>1</v>
      </c>
    </row>
    <row r="2" spans="1:2">
      <c r="B2" s="2" t="s">
        <v>183</v>
      </c>
    </row>
    <row r="3" spans="1:2">
      <c r="A3" s="5" t="s">
        <v>357</v>
      </c>
    </row>
    <row r="4" spans="1:2">
      <c r="A4" s="3" t="s">
        <v>356</v>
      </c>
      <c r="B4" s="3"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9</v>
      </c>
      <c r="B1" s="2" t="s">
        <v>1</v>
      </c>
    </row>
    <row r="2" spans="1:2">
      <c r="B2" s="2" t="s">
        <v>183</v>
      </c>
    </row>
    <row r="3" spans="1:2">
      <c r="A3" s="5" t="s">
        <v>360</v>
      </c>
    </row>
    <row r="4" spans="1:2">
      <c r="A4" s="3" t="s">
        <v>359</v>
      </c>
      <c r="B4" s="3"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2</v>
      </c>
      <c r="B1" s="2" t="s">
        <v>1</v>
      </c>
    </row>
    <row r="2" spans="1:2">
      <c r="B2" s="2" t="s">
        <v>183</v>
      </c>
    </row>
    <row r="3" spans="1:2">
      <c r="A3" s="5" t="s">
        <v>363</v>
      </c>
    </row>
    <row r="4" spans="1:2">
      <c r="A4" s="3" t="s">
        <v>364</v>
      </c>
      <c r="B4" s="3"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183</v>
      </c>
    </row>
    <row r="3" spans="1:2">
      <c r="A3" s="5" t="s">
        <v>295</v>
      </c>
    </row>
    <row r="4" spans="1:2">
      <c r="A4" s="3" t="s">
        <v>367</v>
      </c>
      <c r="B4" s="3" t="s">
        <v>368</v>
      </c>
    </row>
    <row r="5" spans="1:2">
      <c r="A5" s="3" t="s">
        <v>369</v>
      </c>
      <c r="B5" s="3" t="s">
        <v>370</v>
      </c>
    </row>
    <row r="6" spans="1:2">
      <c r="A6" s="3" t="s">
        <v>371</v>
      </c>
      <c r="B6" s="3" t="s">
        <v>372</v>
      </c>
    </row>
    <row r="7" spans="1:2">
      <c r="A7" s="3" t="s">
        <v>373</v>
      </c>
      <c r="B7" s="3" t="s">
        <v>374</v>
      </c>
    </row>
    <row r="8" spans="1:2">
      <c r="A8" s="3" t="s">
        <v>80</v>
      </c>
      <c r="B8" s="3" t="s">
        <v>375</v>
      </c>
    </row>
    <row r="9" spans="1:2">
      <c r="A9" s="3" t="s">
        <v>81</v>
      </c>
      <c r="B9" s="3" t="s">
        <v>376</v>
      </c>
    </row>
    <row r="10" spans="1:2">
      <c r="A10" s="3" t="s">
        <v>90</v>
      </c>
      <c r="B10" s="3" t="s">
        <v>377</v>
      </c>
    </row>
    <row r="11" spans="1:2">
      <c r="A11" s="3" t="s">
        <v>378</v>
      </c>
      <c r="B11" s="3" t="s">
        <v>379</v>
      </c>
    </row>
    <row r="12" spans="1:2">
      <c r="A12" s="3" t="s">
        <v>380</v>
      </c>
      <c r="B12" s="3" t="s">
        <v>381</v>
      </c>
    </row>
    <row r="13" spans="1:2">
      <c r="A13" s="3" t="s">
        <v>86</v>
      </c>
      <c r="B13" s="3" t="s">
        <v>382</v>
      </c>
    </row>
    <row r="14" spans="1:2">
      <c r="A14" s="3" t="s">
        <v>87</v>
      </c>
      <c r="B14" s="3" t="s">
        <v>383</v>
      </c>
    </row>
    <row r="15" spans="1:2">
      <c r="A15" s="3" t="s">
        <v>384</v>
      </c>
      <c r="B15" s="3" t="s">
        <v>385</v>
      </c>
    </row>
    <row r="16" spans="1:2">
      <c r="A16" s="3" t="s">
        <v>386</v>
      </c>
      <c r="B16" s="3" t="s">
        <v>387</v>
      </c>
    </row>
    <row r="17" spans="1:2">
      <c r="A17" s="3" t="s">
        <v>388</v>
      </c>
      <c r="B17" s="3" t="s">
        <v>389</v>
      </c>
    </row>
    <row r="18" spans="1:2">
      <c r="A18" s="3" t="s">
        <v>163</v>
      </c>
      <c r="B18" s="3" t="s">
        <v>390</v>
      </c>
    </row>
    <row r="19" spans="1:2">
      <c r="A19" s="3" t="s">
        <v>391</v>
      </c>
      <c r="B19" s="3" t="s">
        <v>392</v>
      </c>
    </row>
    <row r="20" spans="1:2">
      <c r="A20" s="3" t="s">
        <v>393</v>
      </c>
      <c r="B20" s="3" t="s">
        <v>394</v>
      </c>
    </row>
    <row r="21" spans="1:2">
      <c r="A21" s="3" t="s">
        <v>395</v>
      </c>
      <c r="B21" s="3" t="s">
        <v>396</v>
      </c>
    </row>
    <row r="22" spans="1:2">
      <c r="A22" s="3" t="s">
        <v>334</v>
      </c>
      <c r="B22" s="3" t="s">
        <v>397</v>
      </c>
    </row>
    <row r="23" spans="1:2">
      <c r="A23" s="3" t="s">
        <v>398</v>
      </c>
      <c r="B23" s="3" t="s">
        <v>399</v>
      </c>
    </row>
    <row r="24" spans="1:2">
      <c r="A24" s="3" t="s">
        <v>400</v>
      </c>
      <c r="B24" s="3" t="s">
        <v>401</v>
      </c>
    </row>
    <row r="25" spans="1:2">
      <c r="A25" s="3" t="s">
        <v>402</v>
      </c>
      <c r="B25" s="3" t="s">
        <v>403</v>
      </c>
    </row>
    <row r="26" spans="1:2">
      <c r="A26" s="3" t="s">
        <v>404</v>
      </c>
      <c r="B26" s="3" t="s">
        <v>405</v>
      </c>
    </row>
    <row r="27" spans="1:2">
      <c r="A27" s="3" t="s">
        <v>223</v>
      </c>
      <c r="B27" s="3" t="s">
        <v>406</v>
      </c>
    </row>
    <row r="28" spans="1:2">
      <c r="A28" s="3" t="s">
        <v>407</v>
      </c>
      <c r="B28" s="3" t="s">
        <v>408</v>
      </c>
    </row>
    <row r="29" spans="1:2">
      <c r="A29" s="3" t="s">
        <v>409</v>
      </c>
      <c r="B29" s="3" t="s">
        <v>410</v>
      </c>
    </row>
    <row r="30" spans="1:2">
      <c r="A30" s="3" t="s">
        <v>411</v>
      </c>
      <c r="B30" s="3"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3</v>
      </c>
      <c r="B1" s="2" t="s">
        <v>1</v>
      </c>
    </row>
    <row r="2" spans="1:2">
      <c r="B2" s="2" t="s">
        <v>183</v>
      </c>
    </row>
    <row r="3" spans="1:2">
      <c r="A3" s="5" t="s">
        <v>292</v>
      </c>
    </row>
    <row r="4" spans="1:2">
      <c r="A4" s="3" t="s">
        <v>414</v>
      </c>
      <c r="B4" s="3" t="s">
        <v>415</v>
      </c>
    </row>
    <row r="5" spans="1:2">
      <c r="A5" s="3" t="s">
        <v>416</v>
      </c>
      <c r="B5" s="3"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183</v>
      </c>
    </row>
    <row r="3" spans="1:2">
      <c r="A3" s="5" t="s">
        <v>295</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183</v>
      </c>
    </row>
    <row r="3" spans="1:2">
      <c r="A3" s="5" t="s">
        <v>298</v>
      </c>
    </row>
    <row r="4" spans="1:2">
      <c r="A4" s="3" t="s">
        <v>424</v>
      </c>
      <c r="B4" s="3"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53</v>
      </c>
      <c r="C1" s="2" t="s">
        <v>1</v>
      </c>
    </row>
    <row r="2" spans="1:6">
      <c r="C2" s="2" t="s">
        <v>154</v>
      </c>
      <c r="D2" s="2" t="s">
        <v>124</v>
      </c>
      <c r="E2" s="2" t="s">
        <v>155</v>
      </c>
      <c r="F2" s="2" t="s">
        <v>156</v>
      </c>
    </row>
    <row r="3" spans="1:6">
      <c r="A3" s="5" t="s">
        <v>157</v>
      </c>
    </row>
    <row r="4" spans="1:6">
      <c r="A4" s="3" t="s">
        <v>158</v>
      </c>
      <c r="C4" s="6" t="n">
        <v>2193902</v>
      </c>
      <c r="D4" s="7" t="n">
        <v>315134</v>
      </c>
      <c r="E4" s="6" t="n">
        <v>1973985</v>
      </c>
      <c r="F4" s="6" t="n">
        <v>970162</v>
      </c>
    </row>
    <row r="5" spans="1:6">
      <c r="A5" s="3" t="s">
        <v>159</v>
      </c>
      <c r="C5" s="4" t="n">
        <v>-396316</v>
      </c>
      <c r="D5" s="4" t="n">
        <v>-56927</v>
      </c>
      <c r="E5" s="4" t="n">
        <v>-330376</v>
      </c>
      <c r="F5" s="4" t="n">
        <v>-170261</v>
      </c>
    </row>
    <row r="6" spans="1:6">
      <c r="A6" s="3" t="s">
        <v>160</v>
      </c>
      <c r="C6" s="4" t="n">
        <v>1797586</v>
      </c>
      <c r="D6" s="4" t="n">
        <v>258207</v>
      </c>
      <c r="E6" s="4" t="n">
        <v>1643609</v>
      </c>
      <c r="F6" s="4" t="n">
        <v>799901</v>
      </c>
    </row>
    <row r="7" spans="1:6">
      <c r="A7" s="5" t="s">
        <v>161</v>
      </c>
    </row>
    <row r="8" spans="1:6">
      <c r="A8" s="3" t="s">
        <v>162</v>
      </c>
      <c r="C8" s="4" t="n">
        <v>-1792285</v>
      </c>
      <c r="D8" s="4" t="n">
        <v>-257446</v>
      </c>
      <c r="E8" s="4" t="n">
        <v>-2152830</v>
      </c>
      <c r="F8" s="4" t="n">
        <v>-1351811</v>
      </c>
    </row>
    <row r="9" spans="1:6">
      <c r="A9" s="3" t="s">
        <v>163</v>
      </c>
      <c r="C9" s="4" t="n">
        <v>-101717</v>
      </c>
      <c r="D9" s="4" t="n">
        <v>-14611</v>
      </c>
      <c r="E9" s="4" t="n">
        <v>-76022</v>
      </c>
      <c r="F9" s="4" t="n">
        <v>-32862</v>
      </c>
    </row>
    <row r="10" spans="1:6">
      <c r="A10" s="3" t="s">
        <v>164</v>
      </c>
      <c r="C10" s="4" t="n">
        <v>-363307</v>
      </c>
      <c r="D10" s="4" t="n">
        <v>-52186</v>
      </c>
      <c r="E10" s="4" t="n">
        <v>-443691</v>
      </c>
      <c r="F10" s="4" t="n">
        <v>-342906</v>
      </c>
    </row>
    <row r="11" spans="1:6">
      <c r="A11" s="3" t="s">
        <v>165</v>
      </c>
      <c r="C11" s="4" t="n">
        <v>-2257309</v>
      </c>
      <c r="D11" s="4" t="n">
        <v>-324243</v>
      </c>
      <c r="E11" s="4" t="n">
        <v>-2672543</v>
      </c>
      <c r="F11" s="4" t="n">
        <v>-1727579</v>
      </c>
    </row>
    <row r="12" spans="1:6">
      <c r="A12" s="3" t="s">
        <v>166</v>
      </c>
      <c r="C12" s="4" t="n">
        <v>-459723</v>
      </c>
      <c r="D12" s="4" t="n">
        <v>-66036</v>
      </c>
      <c r="E12" s="4" t="n">
        <v>-1028934</v>
      </c>
      <c r="F12" s="4" t="n">
        <v>-927678</v>
      </c>
    </row>
    <row r="13" spans="1:6">
      <c r="A13" s="3" t="s">
        <v>167</v>
      </c>
      <c r="C13" s="4" t="n">
        <v>60166</v>
      </c>
      <c r="D13" s="4" t="n">
        <v>8642</v>
      </c>
      <c r="E13" s="4" t="n">
        <v>70355</v>
      </c>
      <c r="F13" s="4" t="n">
        <v>13578</v>
      </c>
    </row>
    <row r="14" spans="1:6">
      <c r="A14" s="3" t="s">
        <v>168</v>
      </c>
      <c r="C14" s="4" t="n">
        <v>-14312</v>
      </c>
      <c r="D14" s="4" t="n">
        <v>-2056</v>
      </c>
      <c r="E14" s="4" t="n">
        <v>-2171</v>
      </c>
    </row>
    <row r="15" spans="1:6">
      <c r="A15" s="3" t="s">
        <v>169</v>
      </c>
      <c r="C15" s="4" t="n">
        <v>21280</v>
      </c>
      <c r="D15" s="4" t="n">
        <v>3057</v>
      </c>
      <c r="E15" s="4" t="n">
        <v>32090</v>
      </c>
      <c r="F15" s="4" t="n">
        <v>276</v>
      </c>
    </row>
    <row r="16" spans="1:6">
      <c r="A16" s="3" t="s">
        <v>170</v>
      </c>
      <c r="C16" s="4" t="n">
        <v>-392589</v>
      </c>
      <c r="D16" s="4" t="n">
        <v>-56393</v>
      </c>
      <c r="E16" s="4" t="n">
        <v>-928660</v>
      </c>
      <c r="F16" s="4" t="n">
        <v>-913824</v>
      </c>
    </row>
    <row r="17" spans="1:6">
      <c r="A17" s="3" t="s">
        <v>171</v>
      </c>
      <c r="C17" s="4" t="n">
        <v>-2440</v>
      </c>
      <c r="D17" s="4" t="n">
        <v>-350</v>
      </c>
      <c r="E17" s="4" t="n">
        <v>0</v>
      </c>
      <c r="F17" s="4" t="n">
        <v>0</v>
      </c>
    </row>
    <row r="18" spans="1:6">
      <c r="A18" s="3" t="s">
        <v>172</v>
      </c>
      <c r="C18" s="4" t="n">
        <v>-136</v>
      </c>
      <c r="D18" s="4" t="n">
        <v>-20</v>
      </c>
      <c r="E18" s="4" t="n">
        <v>1710</v>
      </c>
      <c r="F18" s="4" t="n">
        <v>-4890</v>
      </c>
    </row>
    <row r="19" spans="1:6">
      <c r="A19" s="3" t="s">
        <v>173</v>
      </c>
      <c r="C19" s="4" t="n">
        <v>-395165</v>
      </c>
      <c r="D19" s="4" t="n">
        <v>-56763</v>
      </c>
      <c r="E19" s="4" t="n">
        <v>-926950</v>
      </c>
      <c r="F19" s="4" t="n">
        <v>-918714</v>
      </c>
    </row>
    <row r="20" spans="1:6">
      <c r="A20" s="3" t="s">
        <v>174</v>
      </c>
      <c r="C20" s="4" t="n">
        <v>-348</v>
      </c>
      <c r="D20" s="4" t="n">
        <v>-50</v>
      </c>
      <c r="E20" s="4" t="n">
        <v>72</v>
      </c>
      <c r="F20" s="4" t="n">
        <v>-136</v>
      </c>
    </row>
    <row r="21" spans="1:6">
      <c r="A21" s="3" t="s">
        <v>175</v>
      </c>
      <c r="C21" s="6" t="n">
        <v>-394817</v>
      </c>
      <c r="D21" s="7" t="n">
        <v>-56713</v>
      </c>
      <c r="E21" s="6" t="n">
        <v>-927022</v>
      </c>
      <c r="F21" s="6" t="n">
        <v>-918578</v>
      </c>
    </row>
    <row r="22" spans="1:6">
      <c r="A22" s="5" t="s">
        <v>176</v>
      </c>
    </row>
    <row r="23" spans="1:6">
      <c r="A23" s="3" t="s">
        <v>177</v>
      </c>
      <c r="C23" s="11" t="n">
        <v>-57.81</v>
      </c>
      <c r="D23" s="12" t="n">
        <v>-8.300000000000001</v>
      </c>
      <c r="E23" s="11" t="n">
        <v>-147.27</v>
      </c>
      <c r="F23" s="11" t="n">
        <v>-232.8</v>
      </c>
    </row>
    <row r="24" spans="1:6">
      <c r="A24" s="5" t="s">
        <v>178</v>
      </c>
    </row>
    <row r="25" spans="1:6">
      <c r="A25" s="3" t="s">
        <v>179</v>
      </c>
      <c r="B25" s="3" t="s">
        <v>180</v>
      </c>
      <c r="C25" s="4" t="n">
        <v>6830058</v>
      </c>
      <c r="D25" s="4" t="n">
        <v>6830058</v>
      </c>
      <c r="E25" s="4" t="n">
        <v>6294870</v>
      </c>
      <c r="F25" s="4" t="n">
        <v>3945864</v>
      </c>
    </row>
    <row r="26" spans="1:6"/>
    <row r="27" spans="1:6">
      <c r="A27" s="3" t="s">
        <v>180</v>
      </c>
      <c r="B27" s="3" t="s">
        <v>181</v>
      </c>
    </row>
  </sheetData>
  <mergeCells count="4">
    <mergeCell ref="A1:B2"/>
    <mergeCell ref="C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183</v>
      </c>
    </row>
    <row r="3" spans="1:2">
      <c r="A3" s="5" t="s">
        <v>301</v>
      </c>
    </row>
    <row r="4" spans="1:2">
      <c r="A4" s="3" t="s">
        <v>427</v>
      </c>
      <c r="B4" s="3"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9</v>
      </c>
      <c r="B1" s="2" t="s">
        <v>1</v>
      </c>
    </row>
    <row r="2" spans="1:2">
      <c r="B2" s="2" t="s">
        <v>183</v>
      </c>
    </row>
    <row r="3" spans="1:2">
      <c r="A3" s="5" t="s">
        <v>301</v>
      </c>
    </row>
    <row r="4" spans="1:2">
      <c r="A4" s="3" t="s">
        <v>430</v>
      </c>
      <c r="B4" s="3"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2</v>
      </c>
      <c r="B1" s="2" t="s">
        <v>1</v>
      </c>
    </row>
    <row r="2" spans="1:2">
      <c r="B2" s="2" t="s">
        <v>183</v>
      </c>
    </row>
    <row r="3" spans="1:2">
      <c r="A3" s="5" t="s">
        <v>306</v>
      </c>
    </row>
    <row r="4" spans="1:2">
      <c r="A4" s="3" t="s">
        <v>433</v>
      </c>
      <c r="B4" s="3"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183</v>
      </c>
    </row>
    <row r="3" spans="1:2">
      <c r="A3" s="5" t="s">
        <v>309</v>
      </c>
    </row>
    <row r="4" spans="1:2">
      <c r="A4" s="3" t="s">
        <v>436</v>
      </c>
      <c r="B4" s="3" t="s">
        <v>437</v>
      </c>
    </row>
    <row r="5" spans="1:2">
      <c r="A5" s="3" t="s">
        <v>438</v>
      </c>
      <c r="B5" s="3"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0</v>
      </c>
      <c r="B1" s="2" t="s">
        <v>1</v>
      </c>
    </row>
    <row r="2" spans="1:2">
      <c r="B2" s="2" t="s">
        <v>183</v>
      </c>
    </row>
    <row r="3" spans="1:2">
      <c r="A3" s="5" t="s">
        <v>301</v>
      </c>
    </row>
    <row r="4" spans="1:2">
      <c r="A4" s="3" t="s">
        <v>441</v>
      </c>
      <c r="B4" s="3"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183</v>
      </c>
    </row>
    <row r="3" spans="1:2">
      <c r="A3" s="5" t="s">
        <v>317</v>
      </c>
    </row>
    <row r="4" spans="1:2">
      <c r="A4" s="3" t="s">
        <v>444</v>
      </c>
      <c r="B4" s="3"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6</v>
      </c>
      <c r="B1" s="2" t="s">
        <v>1</v>
      </c>
    </row>
    <row r="2" spans="1:2">
      <c r="B2" s="2" t="s">
        <v>183</v>
      </c>
    </row>
    <row r="3" spans="1:2">
      <c r="A3" s="5" t="s">
        <v>320</v>
      </c>
    </row>
    <row r="4" spans="1:2">
      <c r="A4" s="3" t="s">
        <v>447</v>
      </c>
      <c r="B4" s="3" t="s">
        <v>448</v>
      </c>
    </row>
    <row r="5" spans="1:2">
      <c r="A5" s="3" t="s">
        <v>449</v>
      </c>
      <c r="B5" s="3"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1</v>
      </c>
      <c r="B1" s="2" t="s">
        <v>1</v>
      </c>
    </row>
    <row r="2" spans="1:2">
      <c r="B2" s="2" t="s">
        <v>183</v>
      </c>
    </row>
    <row r="3" spans="1:2">
      <c r="A3" s="5" t="s">
        <v>332</v>
      </c>
    </row>
    <row r="4" spans="1:2">
      <c r="A4" s="3" t="s">
        <v>452</v>
      </c>
      <c r="B4" s="3" t="s">
        <v>453</v>
      </c>
    </row>
    <row r="5" spans="1:2">
      <c r="A5" s="3" t="s">
        <v>454</v>
      </c>
      <c r="B5" s="3" t="s">
        <v>455</v>
      </c>
    </row>
    <row r="6" spans="1:2">
      <c r="A6" s="3" t="s">
        <v>456</v>
      </c>
      <c r="B6" s="3"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183</v>
      </c>
    </row>
    <row r="3" spans="1:2">
      <c r="A3" s="5" t="s">
        <v>335</v>
      </c>
    </row>
    <row r="4" spans="1:2">
      <c r="A4" s="3" t="s">
        <v>459</v>
      </c>
      <c r="B4" s="3" t="s">
        <v>460</v>
      </c>
    </row>
    <row r="5" spans="1:2">
      <c r="A5" s="3" t="s">
        <v>461</v>
      </c>
      <c r="B5" s="3" t="s">
        <v>462</v>
      </c>
    </row>
    <row r="6" spans="1:2">
      <c r="A6" s="3" t="s">
        <v>463</v>
      </c>
      <c r="B6" s="3"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183</v>
      </c>
    </row>
    <row r="3" spans="1:2">
      <c r="A3" s="5" t="s">
        <v>338</v>
      </c>
    </row>
    <row r="4" spans="1:2">
      <c r="A4" s="3" t="s">
        <v>466</v>
      </c>
      <c r="B4" s="3" t="s">
        <v>467</v>
      </c>
    </row>
    <row r="5" spans="1:2">
      <c r="A5" s="3" t="s">
        <v>468</v>
      </c>
      <c r="B5" s="3"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2</v>
      </c>
      <c r="B1" s="2" t="s">
        <v>1</v>
      </c>
    </row>
    <row r="2" spans="1:4">
      <c r="B2" s="2" t="s">
        <v>183</v>
      </c>
      <c r="C2" s="2" t="s">
        <v>184</v>
      </c>
      <c r="D2" s="2" t="s">
        <v>185</v>
      </c>
    </row>
    <row r="3" spans="1:4">
      <c r="A3" s="3" t="s">
        <v>186</v>
      </c>
      <c r="B3" s="6" t="n">
        <v>2970</v>
      </c>
      <c r="C3" s="6" t="n">
        <v>3851</v>
      </c>
      <c r="D3" s="6" t="n">
        <v>288763</v>
      </c>
    </row>
    <row r="4" spans="1:4">
      <c r="A4" s="3" t="s">
        <v>187</v>
      </c>
    </row>
    <row r="5" spans="1:4">
      <c r="A5" s="3" t="s">
        <v>186</v>
      </c>
      <c r="B5" s="4" t="n">
        <v>317</v>
      </c>
      <c r="C5" s="4" t="n">
        <v>314</v>
      </c>
      <c r="D5" s="4" t="n">
        <v>19244</v>
      </c>
    </row>
    <row r="6" spans="1:4">
      <c r="A6" s="3" t="s">
        <v>188</v>
      </c>
    </row>
    <row r="7" spans="1:4">
      <c r="A7" s="3" t="s">
        <v>186</v>
      </c>
      <c r="B7" s="4" t="n">
        <v>674</v>
      </c>
      <c r="C7" s="4" t="n">
        <v>773</v>
      </c>
      <c r="D7" s="4" t="n">
        <v>75237</v>
      </c>
    </row>
    <row r="8" spans="1:4">
      <c r="A8" s="3" t="s">
        <v>189</v>
      </c>
    </row>
    <row r="9" spans="1:4">
      <c r="A9" s="3" t="s">
        <v>186</v>
      </c>
      <c r="B9" s="6" t="n">
        <v>1979</v>
      </c>
      <c r="C9" s="6" t="n">
        <v>2764</v>
      </c>
      <c r="D9" s="6" t="n">
        <v>1942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0</v>
      </c>
      <c r="B1" s="2" t="s">
        <v>1</v>
      </c>
    </row>
    <row r="2" spans="1:2">
      <c r="B2" s="2" t="s">
        <v>183</v>
      </c>
    </row>
    <row r="3" spans="1:2">
      <c r="A3" s="5" t="s">
        <v>341</v>
      </c>
    </row>
    <row r="4" spans="1:2">
      <c r="A4" s="3" t="s">
        <v>471</v>
      </c>
      <c r="B4" s="3"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3</v>
      </c>
      <c r="B1" s="2" t="s">
        <v>1</v>
      </c>
    </row>
    <row r="2" spans="1:2">
      <c r="B2" s="2" t="s">
        <v>183</v>
      </c>
    </row>
    <row r="3" spans="1:2">
      <c r="A3" s="5" t="s">
        <v>344</v>
      </c>
    </row>
    <row r="4" spans="1:2">
      <c r="A4" s="3" t="s">
        <v>474</v>
      </c>
      <c r="B4" s="3" t="s">
        <v>475</v>
      </c>
    </row>
    <row r="5" spans="1:2">
      <c r="A5" s="3" t="s">
        <v>476</v>
      </c>
      <c r="B5" s="3"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8</v>
      </c>
      <c r="B1" s="2" t="s">
        <v>479</v>
      </c>
    </row>
    <row r="2" spans="1:5">
      <c r="B2" s="2" t="s">
        <v>480</v>
      </c>
      <c r="C2" s="2" t="s">
        <v>183</v>
      </c>
      <c r="D2" s="2" t="s">
        <v>481</v>
      </c>
      <c r="E2" s="2" t="s">
        <v>482</v>
      </c>
    </row>
    <row r="3" spans="1:5">
      <c r="A3" s="5" t="s">
        <v>483</v>
      </c>
    </row>
    <row r="4" spans="1:5">
      <c r="A4" s="3" t="s">
        <v>484</v>
      </c>
      <c r="D4" s="6" t="n">
        <v>49359</v>
      </c>
    </row>
    <row r="5" spans="1:5">
      <c r="A5" s="3" t="s">
        <v>485</v>
      </c>
      <c r="C5" s="6" t="n">
        <v>50</v>
      </c>
    </row>
    <row r="6" spans="1:5">
      <c r="A6" s="3" t="s">
        <v>486</v>
      </c>
      <c r="C6" s="4" t="n">
        <v>50</v>
      </c>
    </row>
    <row r="7" spans="1:5">
      <c r="A7" s="3" t="s">
        <v>487</v>
      </c>
      <c r="C7" s="4" t="n">
        <v>0</v>
      </c>
    </row>
    <row r="8" spans="1:5">
      <c r="A8" s="3" t="s">
        <v>488</v>
      </c>
      <c r="C8" s="6" t="n">
        <v>0</v>
      </c>
    </row>
    <row r="9" spans="1:5">
      <c r="A9" s="3" t="s">
        <v>489</v>
      </c>
    </row>
    <row r="10" spans="1:5">
      <c r="A10" s="5" t="s">
        <v>483</v>
      </c>
    </row>
    <row r="11" spans="1:5">
      <c r="A11" s="3" t="s">
        <v>490</v>
      </c>
      <c r="B11" s="3" t="s">
        <v>491</v>
      </c>
    </row>
    <row r="12" spans="1:5">
      <c r="A12" s="3" t="s">
        <v>492</v>
      </c>
      <c r="B12" s="6" t="n">
        <v>293644</v>
      </c>
    </row>
    <row r="13" spans="1:5">
      <c r="A13" s="3" t="s">
        <v>493</v>
      </c>
    </row>
    <row r="14" spans="1:5">
      <c r="A14" s="5" t="s">
        <v>483</v>
      </c>
    </row>
    <row r="15" spans="1:5">
      <c r="A15" s="3" t="s">
        <v>494</v>
      </c>
      <c r="E15" s="3" t="s">
        <v>491</v>
      </c>
    </row>
    <row r="16" spans="1:5">
      <c r="A16" s="3" t="s">
        <v>495</v>
      </c>
    </row>
    <row r="17" spans="1:5">
      <c r="A17" s="5" t="s">
        <v>483</v>
      </c>
    </row>
    <row r="18" spans="1:5">
      <c r="A18" s="3" t="s">
        <v>494</v>
      </c>
      <c r="C18" s="3" t="s">
        <v>491</v>
      </c>
    </row>
    <row r="19" spans="1:5">
      <c r="A19" s="3" t="s">
        <v>496</v>
      </c>
    </row>
    <row r="20" spans="1:5">
      <c r="A20" s="5" t="s">
        <v>483</v>
      </c>
    </row>
    <row r="21" spans="1:5">
      <c r="A21" s="3" t="s">
        <v>494</v>
      </c>
      <c r="C21" s="3" t="s">
        <v>497</v>
      </c>
    </row>
    <row r="22" spans="1:5">
      <c r="A22" s="3" t="s">
        <v>498</v>
      </c>
    </row>
    <row r="23" spans="1:5">
      <c r="A23" s="5" t="s">
        <v>483</v>
      </c>
    </row>
    <row r="24" spans="1:5">
      <c r="A24" s="3" t="s">
        <v>494</v>
      </c>
      <c r="C24" s="3"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55"/>
  </cols>
  <sheetData>
    <row r="1" spans="1:2">
      <c r="A1" s="1" t="s">
        <v>499</v>
      </c>
      <c r="B1" s="2" t="s">
        <v>1</v>
      </c>
    </row>
    <row r="2" spans="1:2">
      <c r="B2" s="2" t="s">
        <v>183</v>
      </c>
    </row>
    <row r="3" spans="1:2">
      <c r="A3" s="5" t="s">
        <v>483</v>
      </c>
    </row>
    <row r="4" spans="1:2">
      <c r="A4" s="3" t="s">
        <v>500</v>
      </c>
      <c r="B4" s="3" t="s">
        <v>40</v>
      </c>
    </row>
    <row r="5" spans="1:2">
      <c r="A5" s="3" t="s">
        <v>501</v>
      </c>
    </row>
    <row r="6" spans="1:2">
      <c r="A6" s="5" t="s">
        <v>483</v>
      </c>
    </row>
    <row r="7" spans="1:2">
      <c r="A7" s="3" t="s">
        <v>502</v>
      </c>
      <c r="B7" s="3" t="s">
        <v>503</v>
      </c>
    </row>
    <row r="8" spans="1:2">
      <c r="A8" s="3" t="s">
        <v>500</v>
      </c>
      <c r="B8" s="3" t="s">
        <v>504</v>
      </c>
    </row>
    <row r="9" spans="1:2">
      <c r="A9" s="3" t="s">
        <v>505</v>
      </c>
      <c r="B9" s="3" t="s">
        <v>491</v>
      </c>
    </row>
    <row r="10" spans="1:2">
      <c r="A10" s="3" t="s">
        <v>506</v>
      </c>
      <c r="B10" s="3" t="s">
        <v>507</v>
      </c>
    </row>
    <row r="11" spans="1:2">
      <c r="A11" s="3" t="s">
        <v>495</v>
      </c>
    </row>
    <row r="12" spans="1:2">
      <c r="A12" s="5" t="s">
        <v>483</v>
      </c>
    </row>
    <row r="13" spans="1:2">
      <c r="A13" s="3" t="s">
        <v>502</v>
      </c>
      <c r="B13" s="3" t="s">
        <v>508</v>
      </c>
    </row>
    <row r="14" spans="1:2">
      <c r="A14" s="3" t="s">
        <v>500</v>
      </c>
      <c r="B14" s="3" t="s">
        <v>509</v>
      </c>
    </row>
    <row r="15" spans="1:2">
      <c r="A15" s="3" t="s">
        <v>505</v>
      </c>
      <c r="B15" s="3" t="s">
        <v>491</v>
      </c>
    </row>
    <row r="16" spans="1:2">
      <c r="A16" s="3" t="s">
        <v>506</v>
      </c>
      <c r="B16" s="3" t="s">
        <v>510</v>
      </c>
    </row>
    <row r="17" spans="1:2">
      <c r="A17" s="3" t="s">
        <v>511</v>
      </c>
    </row>
    <row r="18" spans="1:2">
      <c r="A18" s="5" t="s">
        <v>483</v>
      </c>
    </row>
    <row r="19" spans="1:2">
      <c r="A19" s="3" t="s">
        <v>502</v>
      </c>
      <c r="B19" s="3" t="s">
        <v>512</v>
      </c>
    </row>
    <row r="20" spans="1:2">
      <c r="A20" s="3" t="s">
        <v>500</v>
      </c>
      <c r="B20" s="3" t="s">
        <v>509</v>
      </c>
    </row>
    <row r="21" spans="1:2">
      <c r="A21" s="3" t="s">
        <v>505</v>
      </c>
      <c r="B21" s="3" t="s">
        <v>491</v>
      </c>
    </row>
    <row r="22" spans="1:2">
      <c r="A22" s="3" t="s">
        <v>506</v>
      </c>
      <c r="B22" s="3" t="s">
        <v>510</v>
      </c>
    </row>
    <row r="23" spans="1:2">
      <c r="A23" s="3" t="s">
        <v>513</v>
      </c>
    </row>
    <row r="24" spans="1:2">
      <c r="A24" s="5" t="s">
        <v>483</v>
      </c>
    </row>
    <row r="25" spans="1:2">
      <c r="A25" s="3" t="s">
        <v>502</v>
      </c>
      <c r="B25" s="3" t="s">
        <v>514</v>
      </c>
    </row>
    <row r="26" spans="1:2">
      <c r="A26" s="3" t="s">
        <v>500</v>
      </c>
      <c r="B26" s="3" t="s">
        <v>509</v>
      </c>
    </row>
    <row r="27" spans="1:2">
      <c r="A27" s="3" t="s">
        <v>505</v>
      </c>
      <c r="B27" s="3" t="s">
        <v>491</v>
      </c>
    </row>
    <row r="28" spans="1:2">
      <c r="A28" s="3" t="s">
        <v>506</v>
      </c>
      <c r="B28" s="3" t="s">
        <v>515</v>
      </c>
    </row>
    <row r="29" spans="1:2">
      <c r="A29" s="3" t="s">
        <v>516</v>
      </c>
    </row>
    <row r="30" spans="1:2">
      <c r="A30" s="5" t="s">
        <v>483</v>
      </c>
    </row>
    <row r="31" spans="1:2">
      <c r="A31" s="3" t="s">
        <v>502</v>
      </c>
      <c r="B31" s="3" t="s">
        <v>517</v>
      </c>
    </row>
    <row r="32" spans="1:2">
      <c r="A32" s="3" t="s">
        <v>500</v>
      </c>
      <c r="B32" s="3" t="s">
        <v>509</v>
      </c>
    </row>
    <row r="33" spans="1:2">
      <c r="A33" s="3" t="s">
        <v>505</v>
      </c>
      <c r="B33" s="3" t="s">
        <v>491</v>
      </c>
    </row>
    <row r="34" spans="1:2">
      <c r="A34" s="3" t="s">
        <v>506</v>
      </c>
      <c r="B34" s="3" t="s">
        <v>518</v>
      </c>
    </row>
    <row r="35" spans="1:2">
      <c r="A35" s="3" t="s">
        <v>243</v>
      </c>
    </row>
    <row r="36" spans="1:2">
      <c r="A36" s="5" t="s">
        <v>483</v>
      </c>
    </row>
    <row r="37" spans="1:2">
      <c r="A37" s="3" t="s">
        <v>502</v>
      </c>
      <c r="B37" s="3" t="s">
        <v>519</v>
      </c>
    </row>
    <row r="38" spans="1:2">
      <c r="A38" s="3" t="s">
        <v>500</v>
      </c>
      <c r="B38" s="3" t="s">
        <v>509</v>
      </c>
    </row>
    <row r="39" spans="1:2">
      <c r="A39" s="3" t="s">
        <v>506</v>
      </c>
      <c r="B39" s="3" t="s">
        <v>520</v>
      </c>
    </row>
    <row r="40" spans="1:2">
      <c r="A40" s="3" t="s">
        <v>521</v>
      </c>
    </row>
    <row r="41" spans="1:2">
      <c r="A41" s="5" t="s">
        <v>483</v>
      </c>
    </row>
    <row r="42" spans="1:2">
      <c r="A42" s="3" t="s">
        <v>502</v>
      </c>
      <c r="B42" s="3" t="s">
        <v>522</v>
      </c>
    </row>
    <row r="43" spans="1:2">
      <c r="A43" s="3" t="s">
        <v>500</v>
      </c>
      <c r="B43" s="3" t="s">
        <v>509</v>
      </c>
    </row>
    <row r="44" spans="1:2">
      <c r="A44" s="3" t="s">
        <v>506</v>
      </c>
      <c r="B44" s="3" t="s">
        <v>515</v>
      </c>
    </row>
    <row r="45" spans="1:2">
      <c r="A45" s="3" t="s">
        <v>489</v>
      </c>
    </row>
    <row r="46" spans="1:2">
      <c r="A46" s="5" t="s">
        <v>483</v>
      </c>
    </row>
    <row r="47" spans="1:2">
      <c r="A47" s="3" t="s">
        <v>502</v>
      </c>
      <c r="B47" s="3" t="s">
        <v>523</v>
      </c>
    </row>
    <row r="48" spans="1:2">
      <c r="A48" s="3" t="s">
        <v>500</v>
      </c>
      <c r="B48" s="3" t="s">
        <v>509</v>
      </c>
    </row>
    <row r="49" spans="1:2">
      <c r="A49" s="3" t="s">
        <v>505</v>
      </c>
      <c r="B49" s="3" t="s">
        <v>491</v>
      </c>
    </row>
    <row r="50" spans="1:2">
      <c r="A50" s="3" t="s">
        <v>506</v>
      </c>
      <c r="B50" s="3" t="s">
        <v>515</v>
      </c>
    </row>
    <row r="51" spans="1:2">
      <c r="A51" s="3" t="s">
        <v>524</v>
      </c>
    </row>
    <row r="52" spans="1:2">
      <c r="A52" s="5" t="s">
        <v>483</v>
      </c>
    </row>
    <row r="53" spans="1:2">
      <c r="A53" s="3" t="s">
        <v>502</v>
      </c>
      <c r="B53" s="3" t="s">
        <v>519</v>
      </c>
    </row>
    <row r="54" spans="1:2">
      <c r="A54" s="3" t="s">
        <v>500</v>
      </c>
      <c r="B54" s="3" t="s">
        <v>509</v>
      </c>
    </row>
    <row r="55" spans="1:2">
      <c r="A55" s="3" t="s">
        <v>505</v>
      </c>
      <c r="B55" s="3" t="s">
        <v>491</v>
      </c>
    </row>
    <row r="56" spans="1:2">
      <c r="A56" s="3" t="s">
        <v>506</v>
      </c>
      <c r="B56" s="3" t="s">
        <v>515</v>
      </c>
    </row>
    <row r="57" spans="1:2">
      <c r="A57" s="3" t="s">
        <v>525</v>
      </c>
    </row>
    <row r="58" spans="1:2">
      <c r="A58" s="5" t="s">
        <v>483</v>
      </c>
    </row>
    <row r="59" spans="1:2">
      <c r="A59" s="3" t="s">
        <v>502</v>
      </c>
      <c r="B59" s="3" t="s">
        <v>526</v>
      </c>
    </row>
    <row r="60" spans="1:2">
      <c r="A60" s="3" t="s">
        <v>500</v>
      </c>
      <c r="B60" s="3" t="s">
        <v>509</v>
      </c>
    </row>
    <row r="61" spans="1:2">
      <c r="A61" s="3" t="s">
        <v>505</v>
      </c>
      <c r="B61" s="3" t="s">
        <v>491</v>
      </c>
    </row>
    <row r="62" spans="1:2">
      <c r="A62" s="3" t="s">
        <v>506</v>
      </c>
      <c r="B62" s="3" t="s">
        <v>515</v>
      </c>
    </row>
    <row r="63" spans="1:2">
      <c r="A63" s="3" t="s">
        <v>527</v>
      </c>
    </row>
    <row r="64" spans="1:2">
      <c r="A64" s="5" t="s">
        <v>483</v>
      </c>
    </row>
    <row r="65" spans="1:2">
      <c r="A65" s="3" t="s">
        <v>502</v>
      </c>
      <c r="B65" s="3" t="s">
        <v>528</v>
      </c>
    </row>
    <row r="66" spans="1:2">
      <c r="A66" s="3" t="s">
        <v>500</v>
      </c>
      <c r="B66" s="3" t="s">
        <v>509</v>
      </c>
    </row>
    <row r="67" spans="1:2">
      <c r="A67" s="3" t="s">
        <v>505</v>
      </c>
      <c r="B67" s="3" t="s">
        <v>491</v>
      </c>
    </row>
    <row r="68" spans="1:2">
      <c r="A68" s="3" t="s">
        <v>506</v>
      </c>
      <c r="B68" s="3" t="s">
        <v>515</v>
      </c>
    </row>
    <row r="69" spans="1:2">
      <c r="A69" s="3" t="s">
        <v>529</v>
      </c>
    </row>
    <row r="70" spans="1:2">
      <c r="A70" s="5" t="s">
        <v>483</v>
      </c>
    </row>
    <row r="71" spans="1:2">
      <c r="A71" s="3" t="s">
        <v>502</v>
      </c>
      <c r="B71" s="3" t="s">
        <v>530</v>
      </c>
    </row>
    <row r="72" spans="1:2">
      <c r="A72" s="3" t="s">
        <v>500</v>
      </c>
      <c r="B72" s="3" t="s">
        <v>509</v>
      </c>
    </row>
    <row r="73" spans="1:2">
      <c r="A73" s="3" t="s">
        <v>505</v>
      </c>
      <c r="B73" s="3" t="s">
        <v>491</v>
      </c>
    </row>
    <row r="74" spans="1:2">
      <c r="A74" s="3" t="s">
        <v>506</v>
      </c>
      <c r="B74" s="3" t="s">
        <v>515</v>
      </c>
    </row>
    <row r="75" spans="1:2">
      <c r="A75" s="3" t="s">
        <v>531</v>
      </c>
    </row>
    <row r="76" spans="1:2">
      <c r="A76" s="5" t="s">
        <v>483</v>
      </c>
    </row>
    <row r="77" spans="1:2">
      <c r="A77" s="3" t="s">
        <v>502</v>
      </c>
      <c r="B77" s="3" t="s">
        <v>532</v>
      </c>
    </row>
    <row r="78" spans="1:2">
      <c r="A78" s="3" t="s">
        <v>500</v>
      </c>
      <c r="B78" s="3" t="s">
        <v>509</v>
      </c>
    </row>
    <row r="79" spans="1:2">
      <c r="A79" s="3" t="s">
        <v>505</v>
      </c>
      <c r="B79" s="3" t="s">
        <v>533</v>
      </c>
    </row>
    <row r="80" spans="1:2">
      <c r="A80" s="3" t="s">
        <v>506</v>
      </c>
      <c r="B80" s="3" t="s">
        <v>515</v>
      </c>
    </row>
    <row r="81" spans="1:2">
      <c r="A81" s="3" t="s">
        <v>534</v>
      </c>
    </row>
    <row r="82" spans="1:2">
      <c r="A82" s="5" t="s">
        <v>483</v>
      </c>
    </row>
    <row r="83" spans="1:2">
      <c r="A83" s="3" t="s">
        <v>502</v>
      </c>
      <c r="B83" s="3" t="s">
        <v>535</v>
      </c>
    </row>
    <row r="84" spans="1:2">
      <c r="A84" s="3" t="s">
        <v>500</v>
      </c>
      <c r="B84" s="3" t="s">
        <v>509</v>
      </c>
    </row>
    <row r="85" spans="1:2">
      <c r="A85" s="3" t="s">
        <v>505</v>
      </c>
      <c r="B85" s="3" t="s">
        <v>491</v>
      </c>
    </row>
    <row r="86" spans="1:2">
      <c r="A86" s="3" t="s">
        <v>506</v>
      </c>
      <c r="B86" s="3" t="s">
        <v>515</v>
      </c>
    </row>
    <row r="87" spans="1:2">
      <c r="A87" s="3" t="s">
        <v>536</v>
      </c>
    </row>
    <row r="88" spans="1:2">
      <c r="A88" s="5" t="s">
        <v>483</v>
      </c>
    </row>
    <row r="89" spans="1:2">
      <c r="A89" s="3" t="s">
        <v>502</v>
      </c>
      <c r="B89" s="3" t="s">
        <v>537</v>
      </c>
    </row>
    <row r="90" spans="1:2">
      <c r="A90" s="3" t="s">
        <v>500</v>
      </c>
      <c r="B90" s="3" t="s">
        <v>509</v>
      </c>
    </row>
    <row r="91" spans="1:2">
      <c r="A91" s="3" t="s">
        <v>505</v>
      </c>
      <c r="B91" s="3" t="s">
        <v>491</v>
      </c>
    </row>
    <row r="92" spans="1:2">
      <c r="A92" s="3" t="s">
        <v>506</v>
      </c>
      <c r="B92" s="3"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8</v>
      </c>
      <c r="B1" s="2" t="s">
        <v>1</v>
      </c>
    </row>
    <row r="2" spans="1:5">
      <c r="B2" s="2" t="s">
        <v>76</v>
      </c>
      <c r="C2" s="2" t="s">
        <v>78</v>
      </c>
      <c r="D2" s="2" t="s">
        <v>191</v>
      </c>
      <c r="E2" s="2" t="s">
        <v>77</v>
      </c>
    </row>
    <row r="3" spans="1:5">
      <c r="A3" s="5" t="s">
        <v>483</v>
      </c>
    </row>
    <row r="4" spans="1:5">
      <c r="A4" s="3" t="s">
        <v>80</v>
      </c>
      <c r="B4" s="6" t="n">
        <v>1402226</v>
      </c>
      <c r="C4" s="6" t="n">
        <v>1248810</v>
      </c>
      <c r="E4" s="7" t="n">
        <v>201417</v>
      </c>
    </row>
    <row r="5" spans="1:5">
      <c r="A5" s="3" t="s">
        <v>81</v>
      </c>
      <c r="B5" s="4" t="n">
        <v>217640</v>
      </c>
      <c r="C5" s="4" t="n">
        <v>1028564</v>
      </c>
      <c r="E5" s="4" t="n">
        <v>31262</v>
      </c>
    </row>
    <row r="6" spans="1:5">
      <c r="A6" s="3" t="s">
        <v>82</v>
      </c>
      <c r="B6" s="4" t="n">
        <v>180881</v>
      </c>
      <c r="C6" s="4" t="n">
        <v>124908</v>
      </c>
      <c r="E6" s="4" t="n">
        <v>25982</v>
      </c>
    </row>
    <row r="7" spans="1:5">
      <c r="A7" s="3" t="s">
        <v>84</v>
      </c>
      <c r="B7" s="4" t="n">
        <v>2044194</v>
      </c>
      <c r="C7" s="4" t="n">
        <v>2582939</v>
      </c>
      <c r="E7" s="4" t="n">
        <v>293630</v>
      </c>
    </row>
    <row r="8" spans="1:5">
      <c r="A8" s="3" t="s">
        <v>88</v>
      </c>
      <c r="B8" s="4" t="n">
        <v>598991</v>
      </c>
      <c r="C8" s="4" t="n">
        <v>0</v>
      </c>
      <c r="E8" s="4" t="n">
        <v>86040</v>
      </c>
    </row>
    <row r="9" spans="1:5">
      <c r="A9" s="3" t="s">
        <v>93</v>
      </c>
      <c r="B9" s="4" t="n">
        <v>1924508</v>
      </c>
      <c r="C9" s="4" t="n">
        <v>1156199</v>
      </c>
      <c r="E9" s="4" t="n">
        <v>276438</v>
      </c>
    </row>
    <row r="10" spans="1:5">
      <c r="A10" s="3" t="s">
        <v>94</v>
      </c>
      <c r="B10" s="4" t="n">
        <v>3968702</v>
      </c>
      <c r="C10" s="4" t="n">
        <v>3739138</v>
      </c>
      <c r="E10" s="4" t="n">
        <v>570068</v>
      </c>
    </row>
    <row r="11" spans="1:5">
      <c r="A11" s="3" t="s">
        <v>96</v>
      </c>
      <c r="B11" s="4" t="n">
        <v>435225</v>
      </c>
      <c r="C11" s="4" t="n">
        <v>455284</v>
      </c>
      <c r="E11" s="4" t="n">
        <v>62516</v>
      </c>
    </row>
    <row r="12" spans="1:5">
      <c r="A12" s="3" t="s">
        <v>97</v>
      </c>
      <c r="B12" s="4" t="n">
        <v>1670076</v>
      </c>
      <c r="C12" s="4" t="n">
        <v>1765085</v>
      </c>
      <c r="E12" s="4" t="n">
        <v>239891</v>
      </c>
    </row>
    <row r="13" spans="1:5">
      <c r="A13" s="3" t="s">
        <v>132</v>
      </c>
      <c r="B13" s="4" t="n">
        <v>40236</v>
      </c>
      <c r="E13" s="4" t="n">
        <v>5780</v>
      </c>
    </row>
    <row r="14" spans="1:5">
      <c r="A14" s="3" t="s">
        <v>101</v>
      </c>
      <c r="B14" s="4" t="n">
        <v>2239577</v>
      </c>
      <c r="C14" s="4" t="n">
        <v>2314409</v>
      </c>
      <c r="E14" s="4" t="n">
        <v>321695</v>
      </c>
    </row>
    <row r="15" spans="1:5">
      <c r="A15" s="3" t="s">
        <v>103</v>
      </c>
      <c r="B15" s="4" t="n">
        <v>1558694</v>
      </c>
      <c r="C15" s="4" t="n">
        <v>1520940</v>
      </c>
      <c r="E15" s="4" t="n">
        <v>223892</v>
      </c>
    </row>
    <row r="16" spans="1:5">
      <c r="A16" s="3" t="s">
        <v>136</v>
      </c>
      <c r="B16" s="4" t="n">
        <v>616246</v>
      </c>
      <c r="E16" s="4" t="n">
        <v>88518</v>
      </c>
    </row>
    <row r="17" spans="1:5">
      <c r="A17" s="3" t="s">
        <v>109</v>
      </c>
      <c r="B17" s="4" t="n">
        <v>4707065</v>
      </c>
      <c r="C17" s="4" t="n">
        <v>4078121</v>
      </c>
      <c r="E17" s="7" t="n">
        <v>676127</v>
      </c>
    </row>
    <row r="18" spans="1:5">
      <c r="A18" s="3" t="s">
        <v>158</v>
      </c>
      <c r="B18" s="4" t="n">
        <v>2049461</v>
      </c>
      <c r="C18" s="4" t="n">
        <v>1973985</v>
      </c>
      <c r="D18" s="6" t="n">
        <v>970162</v>
      </c>
    </row>
    <row r="19" spans="1:5">
      <c r="A19" s="3" t="s">
        <v>539</v>
      </c>
      <c r="B19" s="4" t="n">
        <v>590728</v>
      </c>
      <c r="C19" s="4" t="n">
        <v>393063</v>
      </c>
      <c r="D19" s="4" t="n">
        <v>-606946</v>
      </c>
    </row>
    <row r="20" spans="1:5">
      <c r="A20" s="3" t="s">
        <v>257</v>
      </c>
      <c r="B20" s="4" t="n">
        <v>-480084</v>
      </c>
      <c r="C20" s="4" t="n">
        <v>1448005</v>
      </c>
      <c r="D20" s="4" t="n">
        <v>845616</v>
      </c>
    </row>
    <row r="21" spans="1:5">
      <c r="A21" s="3" t="s">
        <v>540</v>
      </c>
      <c r="B21" s="4" t="n">
        <v>522104</v>
      </c>
      <c r="C21" s="4" t="n">
        <v>-315198</v>
      </c>
      <c r="D21" s="4" t="n">
        <v>-375802</v>
      </c>
    </row>
    <row r="22" spans="1:5">
      <c r="A22" s="3" t="s">
        <v>541</v>
      </c>
      <c r="C22" s="4" t="n">
        <v>8018</v>
      </c>
      <c r="D22" s="6" t="n">
        <v>-391237</v>
      </c>
    </row>
    <row r="23" spans="1:5">
      <c r="A23" s="3" t="s">
        <v>145</v>
      </c>
    </row>
    <row r="24" spans="1:5">
      <c r="A24" s="5" t="s">
        <v>483</v>
      </c>
    </row>
    <row r="25" spans="1:5">
      <c r="A25" s="3" t="s">
        <v>80</v>
      </c>
      <c r="B25" s="4" t="n">
        <v>69539</v>
      </c>
      <c r="C25" s="4" t="n">
        <v>80371</v>
      </c>
    </row>
    <row r="26" spans="1:5">
      <c r="A26" s="3" t="s">
        <v>81</v>
      </c>
      <c r="B26" s="4" t="n">
        <v>38990</v>
      </c>
      <c r="C26" s="4" t="n">
        <v>587051</v>
      </c>
    </row>
    <row r="27" spans="1:5">
      <c r="A27" s="3" t="s">
        <v>82</v>
      </c>
      <c r="B27" s="4" t="n">
        <v>106568</v>
      </c>
      <c r="C27" s="4" t="n">
        <v>46601</v>
      </c>
    </row>
    <row r="28" spans="1:5">
      <c r="A28" s="3" t="s">
        <v>84</v>
      </c>
      <c r="B28" s="4" t="n">
        <v>284887</v>
      </c>
      <c r="C28" s="4" t="n">
        <v>818480</v>
      </c>
    </row>
    <row r="29" spans="1:5">
      <c r="A29" s="3" t="s">
        <v>88</v>
      </c>
      <c r="B29" s="4" t="n">
        <v>340302</v>
      </c>
    </row>
    <row r="30" spans="1:5">
      <c r="A30" s="3" t="s">
        <v>93</v>
      </c>
      <c r="B30" s="4" t="n">
        <v>776783</v>
      </c>
      <c r="C30" s="4" t="n">
        <v>377856</v>
      </c>
    </row>
    <row r="31" spans="1:5">
      <c r="A31" s="3" t="s">
        <v>94</v>
      </c>
      <c r="B31" s="4" t="n">
        <v>1061670</v>
      </c>
      <c r="C31" s="4" t="n">
        <v>1196336</v>
      </c>
    </row>
    <row r="32" spans="1:5">
      <c r="A32" s="3" t="s">
        <v>96</v>
      </c>
      <c r="B32" s="4" t="n">
        <v>209727</v>
      </c>
      <c r="C32" s="4" t="n">
        <v>241204</v>
      </c>
    </row>
    <row r="33" spans="1:5">
      <c r="A33" s="3" t="s">
        <v>97</v>
      </c>
      <c r="B33" s="4" t="n">
        <v>1162938</v>
      </c>
      <c r="C33" s="4" t="n">
        <v>1765085</v>
      </c>
    </row>
    <row r="34" spans="1:5">
      <c r="A34" s="3" t="s">
        <v>132</v>
      </c>
      <c r="B34" s="4" t="n">
        <v>22659</v>
      </c>
    </row>
    <row r="35" spans="1:5">
      <c r="A35" s="3" t="s">
        <v>101</v>
      </c>
      <c r="B35" s="4" t="n">
        <v>1395324</v>
      </c>
      <c r="C35" s="4" t="n">
        <v>2006289</v>
      </c>
    </row>
    <row r="36" spans="1:5">
      <c r="A36" s="3" t="s">
        <v>103</v>
      </c>
      <c r="B36" s="4" t="n">
        <v>1096482</v>
      </c>
      <c r="C36" s="4" t="n">
        <v>1520940</v>
      </c>
    </row>
    <row r="37" spans="1:5">
      <c r="A37" s="3" t="s">
        <v>136</v>
      </c>
      <c r="B37" s="4" t="n">
        <v>358467</v>
      </c>
    </row>
    <row r="38" spans="1:5">
      <c r="A38" s="3" t="s">
        <v>109</v>
      </c>
      <c r="B38" s="6" t="n">
        <v>2854823</v>
      </c>
      <c r="C38" s="6" t="n">
        <v>35273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55"/>
    <col customWidth="1" max="4" min="4" width="21"/>
    <col customWidth="1" max="5" min="5" width="21"/>
    <col customWidth="1" max="6" min="6" width="34"/>
    <col customWidth="1" max="7" min="7" width="21"/>
  </cols>
  <sheetData>
    <row r="1" spans="1:7">
      <c r="A1" s="1" t="s">
        <v>542</v>
      </c>
      <c r="B1" s="2" t="s">
        <v>543</v>
      </c>
      <c r="C1" s="2" t="s">
        <v>544</v>
      </c>
      <c r="D1" s="2" t="s">
        <v>78</v>
      </c>
      <c r="E1" s="2" t="s">
        <v>191</v>
      </c>
      <c r="F1" s="2" t="s">
        <v>545</v>
      </c>
      <c r="G1" s="2" t="s">
        <v>546</v>
      </c>
    </row>
    <row r="2" spans="1:7">
      <c r="A2" s="5" t="s">
        <v>547</v>
      </c>
    </row>
    <row r="3" spans="1:7">
      <c r="A3" s="3" t="s">
        <v>548</v>
      </c>
      <c r="C3" s="13" t="n">
        <v>6.9618</v>
      </c>
      <c r="F3" s="13" t="n">
        <v>6.9618</v>
      </c>
    </row>
    <row r="4" spans="1:7">
      <c r="A4" s="3" t="s">
        <v>549</v>
      </c>
      <c r="B4" s="3" t="s">
        <v>550</v>
      </c>
      <c r="C4" s="3" t="s">
        <v>551</v>
      </c>
    </row>
    <row r="5" spans="1:7">
      <c r="A5" s="3" t="s">
        <v>552</v>
      </c>
      <c r="C5" s="6" t="n">
        <v>937145</v>
      </c>
      <c r="D5" s="6" t="n">
        <v>983012</v>
      </c>
      <c r="E5" s="6" t="n">
        <v>499294</v>
      </c>
    </row>
    <row r="6" spans="1:7">
      <c r="A6" s="3" t="s">
        <v>553</v>
      </c>
      <c r="C6" s="6" t="n">
        <v>259612</v>
      </c>
      <c r="D6" s="6" t="n">
        <v>157103</v>
      </c>
    </row>
    <row r="7" spans="1:7">
      <c r="A7" s="3" t="s">
        <v>554</v>
      </c>
      <c r="C7" s="3" t="s">
        <v>555</v>
      </c>
      <c r="D7" s="3" t="s">
        <v>556</v>
      </c>
      <c r="F7" s="3" t="s">
        <v>555</v>
      </c>
    </row>
    <row r="8" spans="1:7">
      <c r="A8" s="3" t="s">
        <v>557</v>
      </c>
      <c r="C8" s="6" t="n">
        <v>598991</v>
      </c>
      <c r="D8" s="6" t="n">
        <v>0</v>
      </c>
      <c r="F8" s="7" t="n">
        <v>86040</v>
      </c>
    </row>
    <row r="9" spans="1:7">
      <c r="A9" s="3" t="s">
        <v>558</v>
      </c>
      <c r="C9" s="6" t="n">
        <v>656482</v>
      </c>
    </row>
    <row r="10" spans="1:7">
      <c r="A10" s="3" t="s">
        <v>559</v>
      </c>
    </row>
    <row r="11" spans="1:7">
      <c r="A11" s="5" t="s">
        <v>547</v>
      </c>
    </row>
    <row r="12" spans="1:7">
      <c r="A12" s="3" t="s">
        <v>557</v>
      </c>
      <c r="G12" s="6" t="n">
        <v>560200</v>
      </c>
    </row>
    <row r="13" spans="1:7">
      <c r="A13" s="3" t="s">
        <v>558</v>
      </c>
      <c r="G13" s="6" t="n">
        <v>607200</v>
      </c>
    </row>
    <row r="14" spans="1:7">
      <c r="A14" s="3" t="s">
        <v>560</v>
      </c>
    </row>
    <row r="15" spans="1:7">
      <c r="A15" s="5" t="s">
        <v>547</v>
      </c>
    </row>
    <row r="16" spans="1:7">
      <c r="A16" s="3" t="s">
        <v>561</v>
      </c>
      <c r="C16" s="4" t="n">
        <v>0</v>
      </c>
      <c r="F16" s="4" t="n">
        <v>0</v>
      </c>
    </row>
    <row r="17" spans="1:7">
      <c r="A17" s="3" t="s">
        <v>562</v>
      </c>
      <c r="C17" s="3" t="s">
        <v>497</v>
      </c>
    </row>
    <row r="18" spans="1:7">
      <c r="A18" s="3" t="s">
        <v>563</v>
      </c>
    </row>
    <row r="19" spans="1:7">
      <c r="A19" s="5" t="s">
        <v>547</v>
      </c>
    </row>
    <row r="20" spans="1:7">
      <c r="A20" s="3" t="s">
        <v>564</v>
      </c>
      <c r="C20" s="6" t="n">
        <v>14692</v>
      </c>
      <c r="D20" s="6" t="n">
        <v>28688</v>
      </c>
      <c r="E20" s="6" t="n">
        <v>3223</v>
      </c>
    </row>
    <row r="21" spans="1:7">
      <c r="A21" s="3" t="s">
        <v>565</v>
      </c>
    </row>
    <row r="22" spans="1:7">
      <c r="A22" s="5" t="s">
        <v>547</v>
      </c>
    </row>
    <row r="23" spans="1:7">
      <c r="A23" s="3" t="s">
        <v>566</v>
      </c>
      <c r="C23" s="3" t="s">
        <v>567</v>
      </c>
    </row>
    <row r="24" spans="1:7">
      <c r="A24" s="3" t="s">
        <v>568</v>
      </c>
      <c r="C24" s="3" t="s">
        <v>569</v>
      </c>
    </row>
    <row r="25" spans="1:7">
      <c r="A25" s="3" t="s">
        <v>570</v>
      </c>
      <c r="C25" s="3" t="s">
        <v>571</v>
      </c>
    </row>
    <row r="26" spans="1:7">
      <c r="A26" s="3" t="s">
        <v>572</v>
      </c>
    </row>
    <row r="27" spans="1:7">
      <c r="A27" s="5" t="s">
        <v>547</v>
      </c>
    </row>
    <row r="28" spans="1:7">
      <c r="A28" s="3" t="s">
        <v>570</v>
      </c>
      <c r="C28" s="3" t="s">
        <v>573</v>
      </c>
    </row>
    <row r="29" spans="1:7">
      <c r="A29" s="3" t="s">
        <v>574</v>
      </c>
    </row>
    <row r="30" spans="1:7">
      <c r="A30" s="5" t="s">
        <v>547</v>
      </c>
    </row>
    <row r="31" spans="1:7">
      <c r="A31" s="3" t="s">
        <v>575</v>
      </c>
      <c r="C31" s="3" t="s">
        <v>576</v>
      </c>
    </row>
    <row r="32" spans="1:7">
      <c r="A32" s="3" t="s">
        <v>577</v>
      </c>
    </row>
    <row r="33" spans="1:7">
      <c r="A33" s="5" t="s">
        <v>547</v>
      </c>
    </row>
    <row r="34" spans="1:7">
      <c r="A34" s="3" t="s">
        <v>575</v>
      </c>
      <c r="C34" s="3" t="s">
        <v>578</v>
      </c>
    </row>
    <row r="35" spans="1:7">
      <c r="A35" s="3" t="s">
        <v>579</v>
      </c>
    </row>
    <row r="36" spans="1:7">
      <c r="A36" s="5" t="s">
        <v>547</v>
      </c>
    </row>
    <row r="37" spans="1:7">
      <c r="A37" s="3" t="s">
        <v>580</v>
      </c>
      <c r="C37" s="4"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6"/>
  </cols>
  <sheetData>
    <row r="1" spans="1:2">
      <c r="A1" s="1" t="s">
        <v>581</v>
      </c>
      <c r="B1" s="2" t="s">
        <v>1</v>
      </c>
    </row>
    <row r="2" spans="1:2">
      <c r="B2" s="2" t="s">
        <v>183</v>
      </c>
    </row>
    <row r="3" spans="1:2">
      <c r="A3" s="3" t="s">
        <v>582</v>
      </c>
    </row>
    <row r="4" spans="1:2">
      <c r="A4" s="5" t="s">
        <v>583</v>
      </c>
    </row>
    <row r="5" spans="1:2">
      <c r="A5" s="3" t="s">
        <v>584</v>
      </c>
      <c r="B5" s="3" t="s">
        <v>585</v>
      </c>
    </row>
    <row r="6" spans="1:2">
      <c r="A6" s="3" t="s">
        <v>586</v>
      </c>
    </row>
    <row r="7" spans="1:2">
      <c r="A7" s="5" t="s">
        <v>583</v>
      </c>
    </row>
    <row r="8" spans="1:2">
      <c r="A8" s="3" t="s">
        <v>584</v>
      </c>
      <c r="B8" s="3" t="s">
        <v>587</v>
      </c>
    </row>
    <row r="9" spans="1:2">
      <c r="A9" s="3" t="s">
        <v>588</v>
      </c>
    </row>
    <row r="10" spans="1:2">
      <c r="A10" s="5" t="s">
        <v>583</v>
      </c>
    </row>
    <row r="11" spans="1:2">
      <c r="A11" s="3" t="s">
        <v>584</v>
      </c>
      <c r="B11" s="3" t="s">
        <v>589</v>
      </c>
    </row>
    <row r="12" spans="1:2">
      <c r="A12" s="3" t="s">
        <v>590</v>
      </c>
    </row>
    <row r="13" spans="1:2">
      <c r="A13" s="5" t="s">
        <v>583</v>
      </c>
    </row>
    <row r="14" spans="1:2">
      <c r="A14" s="3" t="s">
        <v>584</v>
      </c>
      <c r="B14" s="3" t="s">
        <v>591</v>
      </c>
    </row>
    <row r="15" spans="1:2">
      <c r="A15" s="3" t="s">
        <v>592</v>
      </c>
    </row>
    <row r="16" spans="1:2">
      <c r="A16" s="5" t="s">
        <v>583</v>
      </c>
    </row>
    <row r="17" spans="1:2">
      <c r="A17" s="3" t="s">
        <v>584</v>
      </c>
      <c r="B17" s="3" t="s">
        <v>5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4</v>
      </c>
      <c r="B1" s="2" t="s">
        <v>1</v>
      </c>
    </row>
    <row r="2" spans="1:2">
      <c r="B2" s="2" t="s">
        <v>183</v>
      </c>
    </row>
    <row r="3" spans="1:2">
      <c r="A3" s="3" t="s">
        <v>595</v>
      </c>
    </row>
    <row r="4" spans="1:2">
      <c r="A4" s="5" t="s">
        <v>596</v>
      </c>
    </row>
    <row r="5" spans="1:2">
      <c r="A5" s="3" t="s">
        <v>584</v>
      </c>
      <c r="B5" s="3" t="s">
        <v>591</v>
      </c>
    </row>
    <row r="6" spans="1:2">
      <c r="A6" s="3" t="s">
        <v>597</v>
      </c>
    </row>
    <row r="7" spans="1:2">
      <c r="A7" s="5" t="s">
        <v>596</v>
      </c>
    </row>
    <row r="8" spans="1:2">
      <c r="A8" s="3" t="s">
        <v>584</v>
      </c>
      <c r="B8" s="3" t="s">
        <v>5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8</v>
      </c>
      <c r="B1" s="2" t="s">
        <v>76</v>
      </c>
      <c r="C1" s="2" t="s">
        <v>77</v>
      </c>
      <c r="D1" s="2" t="s">
        <v>78</v>
      </c>
    </row>
    <row r="2" spans="1:4">
      <c r="A2" s="5" t="s">
        <v>298</v>
      </c>
    </row>
    <row r="3" spans="1:4">
      <c r="A3" s="3" t="s">
        <v>81</v>
      </c>
      <c r="B3" s="6" t="n">
        <v>217640</v>
      </c>
      <c r="C3" s="7" t="n">
        <v>31262</v>
      </c>
      <c r="D3" s="6" t="n">
        <v>1028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99</v>
      </c>
      <c r="B1" s="2" t="s">
        <v>1</v>
      </c>
    </row>
    <row r="2" spans="1:4">
      <c r="B2" s="2" t="s">
        <v>183</v>
      </c>
      <c r="C2" s="2" t="s">
        <v>184</v>
      </c>
      <c r="D2" s="2" t="s">
        <v>185</v>
      </c>
    </row>
    <row r="3" spans="1:4">
      <c r="A3" s="5" t="s">
        <v>298</v>
      </c>
    </row>
    <row r="4" spans="1:4">
      <c r="A4" s="3" t="s">
        <v>600</v>
      </c>
      <c r="B4" s="6" t="n">
        <v>0</v>
      </c>
      <c r="C4" s="6" t="n">
        <v>0</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90</v>
      </c>
      <c r="B1" s="2" t="s">
        <v>1</v>
      </c>
    </row>
    <row r="2" spans="1:5">
      <c r="B2" s="2" t="s">
        <v>76</v>
      </c>
      <c r="C2" s="2" t="s">
        <v>77</v>
      </c>
      <c r="D2" s="2" t="s">
        <v>78</v>
      </c>
      <c r="E2" s="2" t="s">
        <v>191</v>
      </c>
    </row>
    <row r="3" spans="1:5">
      <c r="A3" s="5" t="s">
        <v>192</v>
      </c>
    </row>
    <row r="4" spans="1:5">
      <c r="A4" s="3" t="s">
        <v>173</v>
      </c>
      <c r="B4" s="6" t="n">
        <v>-395165</v>
      </c>
      <c r="C4" s="7" t="n">
        <v>-56763</v>
      </c>
      <c r="D4" s="6" t="n">
        <v>-926950</v>
      </c>
      <c r="E4" s="6" t="n">
        <v>-918714</v>
      </c>
    </row>
    <row r="5" spans="1:5">
      <c r="A5" s="5" t="s">
        <v>193</v>
      </c>
    </row>
    <row r="6" spans="1:5">
      <c r="A6" s="3" t="s">
        <v>194</v>
      </c>
      <c r="B6" s="4" t="n">
        <v>23608</v>
      </c>
      <c r="C6" s="4" t="n">
        <v>3391</v>
      </c>
      <c r="D6" s="4" t="n">
        <v>127586</v>
      </c>
      <c r="E6" s="4" t="n">
        <v>-8759</v>
      </c>
    </row>
    <row r="7" spans="1:5">
      <c r="A7" s="3" t="s">
        <v>195</v>
      </c>
      <c r="B7" s="4" t="n">
        <v>-371557</v>
      </c>
      <c r="C7" s="4" t="n">
        <v>-53372</v>
      </c>
      <c r="D7" s="4" t="n">
        <v>-799364</v>
      </c>
      <c r="E7" s="4" t="n">
        <v>-927473</v>
      </c>
    </row>
    <row r="8" spans="1:5">
      <c r="A8" s="3" t="s">
        <v>196</v>
      </c>
      <c r="B8" s="4" t="n">
        <v>-348</v>
      </c>
      <c r="C8" s="4" t="n">
        <v>-50</v>
      </c>
      <c r="D8" s="4" t="n">
        <v>72</v>
      </c>
      <c r="E8" s="4" t="n">
        <v>-136</v>
      </c>
    </row>
    <row r="9" spans="1:5">
      <c r="A9" s="3" t="s">
        <v>197</v>
      </c>
      <c r="B9" s="6" t="n">
        <v>-371209</v>
      </c>
      <c r="C9" s="7" t="n">
        <v>-53322</v>
      </c>
      <c r="D9" s="6" t="n">
        <v>-799436</v>
      </c>
      <c r="E9" s="6" t="n">
        <v>-92733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01</v>
      </c>
      <c r="C1" s="2" t="s">
        <v>76</v>
      </c>
      <c r="D1" s="2" t="s">
        <v>77</v>
      </c>
      <c r="E1" s="2" t="s">
        <v>78</v>
      </c>
    </row>
    <row r="2" spans="1:5">
      <c r="A2" s="5" t="s">
        <v>301</v>
      </c>
    </row>
    <row r="3" spans="1:5">
      <c r="A3" s="3" t="s">
        <v>602</v>
      </c>
      <c r="C3" s="6" t="n">
        <v>120376</v>
      </c>
      <c r="E3" s="6" t="n">
        <v>58234</v>
      </c>
    </row>
    <row r="4" spans="1:5">
      <c r="A4" s="3" t="s">
        <v>603</v>
      </c>
      <c r="B4" s="3" t="s">
        <v>180</v>
      </c>
      <c r="C4" s="4" t="n">
        <v>21896</v>
      </c>
      <c r="E4" s="4" t="n">
        <v>10820</v>
      </c>
    </row>
    <row r="5" spans="1:5">
      <c r="A5" s="3" t="s">
        <v>604</v>
      </c>
      <c r="C5" s="4" t="n">
        <v>16192</v>
      </c>
      <c r="E5" s="4" t="n">
        <v>23756</v>
      </c>
    </row>
    <row r="6" spans="1:5">
      <c r="A6" s="3" t="s">
        <v>605</v>
      </c>
      <c r="B6" s="3" t="s">
        <v>606</v>
      </c>
      <c r="C6" s="4" t="n">
        <v>8929</v>
      </c>
      <c r="E6" s="4" t="n">
        <v>4595</v>
      </c>
    </row>
    <row r="7" spans="1:5">
      <c r="A7" s="3" t="s">
        <v>607</v>
      </c>
      <c r="C7" s="4" t="n">
        <v>4367</v>
      </c>
      <c r="E7" s="4" t="n">
        <v>3886</v>
      </c>
    </row>
    <row r="8" spans="1:5">
      <c r="A8" s="3" t="s">
        <v>608</v>
      </c>
      <c r="C8" s="4" t="n">
        <v>1737</v>
      </c>
      <c r="E8" s="4" t="n">
        <v>11632</v>
      </c>
    </row>
    <row r="9" spans="1:5">
      <c r="A9" s="3" t="s">
        <v>609</v>
      </c>
      <c r="C9" s="4" t="n">
        <v>751</v>
      </c>
      <c r="E9" s="4" t="n">
        <v>9242</v>
      </c>
    </row>
    <row r="10" spans="1:5">
      <c r="A10" s="3" t="s">
        <v>610</v>
      </c>
      <c r="C10" s="4" t="n">
        <v>6633</v>
      </c>
      <c r="E10" s="4" t="n">
        <v>2743</v>
      </c>
    </row>
    <row r="11" spans="1:5">
      <c r="A11" s="3" t="s">
        <v>611</v>
      </c>
      <c r="C11" s="6" t="n">
        <v>180881</v>
      </c>
      <c r="D11" s="7" t="n">
        <v>25982</v>
      </c>
      <c r="E11" s="6" t="n">
        <v>124908</v>
      </c>
    </row>
    <row r="12" spans="1:5"/>
    <row r="13" spans="1:5">
      <c r="A13" s="3" t="s">
        <v>180</v>
      </c>
      <c r="B13" s="3" t="s">
        <v>612</v>
      </c>
    </row>
    <row r="14" spans="1:5">
      <c r="A14" s="3" t="s">
        <v>606</v>
      </c>
      <c r="B14" s="3" t="s">
        <v>613</v>
      </c>
    </row>
  </sheetData>
  <mergeCells count="4">
    <mergeCell ref="A1:B1"/>
    <mergeCell ref="A12:D12"/>
    <mergeCell ref="B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4</v>
      </c>
      <c r="B1" s="2" t="s">
        <v>1</v>
      </c>
    </row>
    <row r="2" spans="1:4">
      <c r="B2" s="2" t="s">
        <v>76</v>
      </c>
      <c r="C2" s="2" t="s">
        <v>78</v>
      </c>
      <c r="D2" s="2" t="s">
        <v>77</v>
      </c>
    </row>
    <row r="3" spans="1:4">
      <c r="A3" s="5" t="s">
        <v>301</v>
      </c>
    </row>
    <row r="4" spans="1:4">
      <c r="A4" s="3" t="s">
        <v>615</v>
      </c>
      <c r="B4" s="6" t="n">
        <v>327267</v>
      </c>
      <c r="C4" s="6" t="n">
        <v>98260</v>
      </c>
    </row>
    <row r="5" spans="1:4">
      <c r="A5" s="3" t="s">
        <v>616</v>
      </c>
      <c r="B5" s="4" t="n">
        <v>440495</v>
      </c>
      <c r="C5" s="4" t="n">
        <v>374594</v>
      </c>
    </row>
    <row r="6" spans="1:4">
      <c r="A6" s="3" t="s">
        <v>617</v>
      </c>
      <c r="B6" s="4" t="n">
        <v>-318693</v>
      </c>
      <c r="C6" s="4" t="n">
        <v>-145488</v>
      </c>
    </row>
    <row r="7" spans="1:4">
      <c r="A7" s="3" t="s">
        <v>618</v>
      </c>
      <c r="B7" s="4" t="n">
        <v>-134</v>
      </c>
      <c r="C7" s="4" t="n">
        <v>-99</v>
      </c>
    </row>
    <row r="8" spans="1:4">
      <c r="A8" s="3" t="s">
        <v>619</v>
      </c>
      <c r="B8" s="4" t="n">
        <v>448935</v>
      </c>
      <c r="C8" s="4" t="n">
        <v>327267</v>
      </c>
    </row>
    <row r="9" spans="1:4">
      <c r="A9" s="3" t="s">
        <v>83</v>
      </c>
      <c r="B9" s="4" t="n">
        <v>243447</v>
      </c>
      <c r="C9" s="4" t="n">
        <v>180657</v>
      </c>
      <c r="D9" s="7" t="n">
        <v>34969</v>
      </c>
    </row>
    <row r="10" spans="1:4">
      <c r="A10" s="3" t="s">
        <v>89</v>
      </c>
      <c r="B10" s="6" t="n">
        <v>205488</v>
      </c>
      <c r="C10" s="6" t="n">
        <v>146610</v>
      </c>
      <c r="D10" s="7" t="n">
        <v>295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20</v>
      </c>
      <c r="C1" s="2" t="s">
        <v>76</v>
      </c>
      <c r="D1" s="2" t="s">
        <v>77</v>
      </c>
      <c r="E1" s="2" t="s">
        <v>78</v>
      </c>
    </row>
    <row r="2" spans="1:5">
      <c r="A2" s="5" t="s">
        <v>583</v>
      </c>
    </row>
    <row r="3" spans="1:5">
      <c r="A3" s="3" t="s">
        <v>621</v>
      </c>
      <c r="C3" s="6" t="n">
        <v>621697</v>
      </c>
      <c r="E3" s="6" t="n">
        <v>601472</v>
      </c>
    </row>
    <row r="4" spans="1:5">
      <c r="A4" s="3" t="s">
        <v>622</v>
      </c>
      <c r="C4" s="4" t="n">
        <v>-76022</v>
      </c>
      <c r="E4" s="4" t="n">
        <v>-41961</v>
      </c>
    </row>
    <row r="5" spans="1:5">
      <c r="A5" s="3" t="s">
        <v>86</v>
      </c>
      <c r="C5" s="4" t="n">
        <v>545675</v>
      </c>
      <c r="D5" s="7" t="n">
        <v>78381</v>
      </c>
      <c r="E5" s="4" t="n">
        <v>559511</v>
      </c>
    </row>
    <row r="6" spans="1:5">
      <c r="A6" s="3" t="s">
        <v>588</v>
      </c>
    </row>
    <row r="7" spans="1:5">
      <c r="A7" s="5" t="s">
        <v>583</v>
      </c>
    </row>
    <row r="8" spans="1:5">
      <c r="A8" s="3" t="s">
        <v>621</v>
      </c>
      <c r="C8" s="4" t="n">
        <v>106377</v>
      </c>
      <c r="E8" s="4" t="n">
        <v>91265</v>
      </c>
    </row>
    <row r="9" spans="1:5">
      <c r="A9" s="3" t="s">
        <v>623</v>
      </c>
    </row>
    <row r="10" spans="1:5">
      <c r="A10" s="5" t="s">
        <v>583</v>
      </c>
    </row>
    <row r="11" spans="1:5">
      <c r="A11" s="3" t="s">
        <v>621</v>
      </c>
      <c r="C11" s="4" t="n">
        <v>35049</v>
      </c>
      <c r="E11" s="4" t="n">
        <v>29936</v>
      </c>
    </row>
    <row r="12" spans="1:5">
      <c r="A12" s="3" t="s">
        <v>624</v>
      </c>
    </row>
    <row r="13" spans="1:5">
      <c r="A13" s="5" t="s">
        <v>583</v>
      </c>
    </row>
    <row r="14" spans="1:5">
      <c r="A14" s="3" t="s">
        <v>621</v>
      </c>
      <c r="B14" s="3" t="s">
        <v>180</v>
      </c>
      <c r="C14" s="6" t="n">
        <v>480271</v>
      </c>
      <c r="E14" s="6" t="n">
        <v>480271</v>
      </c>
    </row>
    <row r="15" spans="1:5"/>
    <row r="16" spans="1:5">
      <c r="A16" s="3" t="s">
        <v>180</v>
      </c>
      <c r="B16" s="3" t="s">
        <v>625</v>
      </c>
    </row>
  </sheetData>
  <mergeCells count="3">
    <mergeCell ref="A1:B1"/>
    <mergeCell ref="A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26</v>
      </c>
      <c r="B1" s="2" t="s">
        <v>240</v>
      </c>
      <c r="C1" s="2" t="s">
        <v>1</v>
      </c>
    </row>
    <row r="2" spans="1:3">
      <c r="B2" s="2" t="s">
        <v>627</v>
      </c>
      <c r="C2" s="2" t="s">
        <v>628</v>
      </c>
    </row>
    <row r="3" spans="1:3">
      <c r="A3" s="3" t="s">
        <v>629</v>
      </c>
    </row>
    <row r="4" spans="1:3">
      <c r="A4" s="5" t="s">
        <v>630</v>
      </c>
    </row>
    <row r="5" spans="1:3">
      <c r="A5" s="3" t="s">
        <v>631</v>
      </c>
      <c r="B5" s="6" t="n">
        <v>60000</v>
      </c>
    </row>
    <row r="6" spans="1:3">
      <c r="A6" s="3" t="s">
        <v>624</v>
      </c>
    </row>
    <row r="7" spans="1:3">
      <c r="A7" s="5" t="s">
        <v>630</v>
      </c>
    </row>
    <row r="8" spans="1:3">
      <c r="A8" s="3" t="s">
        <v>632</v>
      </c>
      <c r="C8" s="6" t="n">
        <v>480271</v>
      </c>
    </row>
    <row r="9" spans="1:3">
      <c r="A9" s="3" t="s">
        <v>633</v>
      </c>
    </row>
    <row r="10" spans="1:3">
      <c r="A10" s="5" t="s">
        <v>630</v>
      </c>
    </row>
    <row r="11" spans="1:3">
      <c r="A11" s="3" t="s">
        <v>634</v>
      </c>
      <c r="C11" s="4" t="n">
        <v>2</v>
      </c>
    </row>
    <row r="12" spans="1:3">
      <c r="A12" s="3" t="s">
        <v>635</v>
      </c>
    </row>
    <row r="13" spans="1:3">
      <c r="A13" s="5" t="s">
        <v>630</v>
      </c>
    </row>
    <row r="14" spans="1:3">
      <c r="A14" s="3" t="s">
        <v>634</v>
      </c>
      <c r="C14" s="4"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183</v>
      </c>
      <c r="C2" s="2" t="s">
        <v>184</v>
      </c>
      <c r="D2" s="2" t="s">
        <v>185</v>
      </c>
    </row>
    <row r="3" spans="1:4">
      <c r="A3" s="5" t="s">
        <v>306</v>
      </c>
    </row>
    <row r="4" spans="1:4">
      <c r="A4" s="3" t="s">
        <v>637</v>
      </c>
      <c r="B4" s="6" t="n">
        <v>36250</v>
      </c>
      <c r="C4" s="6" t="n">
        <v>24930</v>
      </c>
      <c r="D4" s="6" t="n">
        <v>73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8</v>
      </c>
      <c r="B1" s="2" t="s">
        <v>76</v>
      </c>
      <c r="C1" s="2" t="s">
        <v>77</v>
      </c>
      <c r="D1" s="2" t="s">
        <v>78</v>
      </c>
    </row>
    <row r="2" spans="1:4">
      <c r="A2" s="5" t="s">
        <v>596</v>
      </c>
    </row>
    <row r="3" spans="1:4">
      <c r="A3" s="3" t="s">
        <v>639</v>
      </c>
      <c r="B3" s="6" t="n">
        <v>-3361</v>
      </c>
      <c r="D3" s="6" t="n">
        <v>-2388</v>
      </c>
    </row>
    <row r="4" spans="1:4">
      <c r="A4" s="3" t="s">
        <v>87</v>
      </c>
      <c r="B4" s="4" t="n">
        <v>1176</v>
      </c>
      <c r="C4" s="7" t="n">
        <v>169</v>
      </c>
      <c r="D4" s="4" t="n">
        <v>1369</v>
      </c>
    </row>
    <row r="5" spans="1:4">
      <c r="A5" s="3" t="s">
        <v>595</v>
      </c>
    </row>
    <row r="6" spans="1:4">
      <c r="A6" s="5" t="s">
        <v>596</v>
      </c>
    </row>
    <row r="7" spans="1:4">
      <c r="A7" s="3" t="s">
        <v>640</v>
      </c>
      <c r="B7" s="4" t="n">
        <v>3757</v>
      </c>
      <c r="D7" s="6" t="n">
        <v>3757</v>
      </c>
    </row>
    <row r="8" spans="1:4">
      <c r="A8" s="3" t="s">
        <v>597</v>
      </c>
    </row>
    <row r="9" spans="1:4">
      <c r="A9" s="5" t="s">
        <v>596</v>
      </c>
    </row>
    <row r="10" spans="1:4">
      <c r="A10" s="3" t="s">
        <v>640</v>
      </c>
      <c r="B10" s="6" t="n">
        <v>7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183</v>
      </c>
      <c r="C2" s="2" t="s">
        <v>184</v>
      </c>
      <c r="D2" s="2" t="s">
        <v>185</v>
      </c>
    </row>
    <row r="3" spans="1:4">
      <c r="A3" s="5" t="s">
        <v>309</v>
      </c>
    </row>
    <row r="4" spans="1:4">
      <c r="A4" s="3" t="s">
        <v>642</v>
      </c>
      <c r="B4" s="6" t="n">
        <v>973</v>
      </c>
      <c r="C4" s="6" t="n">
        <v>848</v>
      </c>
      <c r="D4" s="6" t="n">
        <v>7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3</v>
      </c>
      <c r="B1" s="2" t="s">
        <v>76</v>
      </c>
      <c r="C1" s="2" t="s">
        <v>77</v>
      </c>
      <c r="D1" s="2" t="s">
        <v>78</v>
      </c>
    </row>
    <row r="2" spans="1:4">
      <c r="A2" s="5" t="s">
        <v>309</v>
      </c>
    </row>
    <row r="3" spans="1:4">
      <c r="A3" s="3" t="s">
        <v>644</v>
      </c>
      <c r="B3" s="6" t="n">
        <v>479</v>
      </c>
    </row>
    <row r="4" spans="1:4">
      <c r="A4" s="3" t="s">
        <v>645</v>
      </c>
      <c r="B4" s="4" t="n">
        <v>255</v>
      </c>
    </row>
    <row r="5" spans="1:4">
      <c r="A5" s="3" t="s">
        <v>646</v>
      </c>
      <c r="B5" s="4" t="n">
        <v>156</v>
      </c>
    </row>
    <row r="6" spans="1:4">
      <c r="A6" s="3" t="s">
        <v>647</v>
      </c>
      <c r="B6" s="4" t="n">
        <v>156</v>
      </c>
    </row>
    <row r="7" spans="1:4">
      <c r="A7" s="3" t="s">
        <v>648</v>
      </c>
      <c r="B7" s="4" t="n">
        <v>130</v>
      </c>
    </row>
    <row r="8" spans="1:4">
      <c r="A8" s="3" t="s">
        <v>87</v>
      </c>
      <c r="B8" s="6" t="n">
        <v>1176</v>
      </c>
      <c r="C8" s="7" t="n">
        <v>169</v>
      </c>
      <c r="D8" s="6" t="n">
        <v>13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21"/>
    <col customWidth="1" max="5" min="5" width="21"/>
  </cols>
  <sheetData>
    <row r="1" spans="1:5">
      <c r="A1" s="1" t="s">
        <v>649</v>
      </c>
      <c r="B1" s="2" t="s">
        <v>1</v>
      </c>
    </row>
    <row r="2" spans="1:5">
      <c r="B2" s="2" t="s">
        <v>650</v>
      </c>
      <c r="C2" s="2" t="s">
        <v>651</v>
      </c>
      <c r="D2" s="2" t="s">
        <v>78</v>
      </c>
      <c r="E2" s="2" t="s">
        <v>191</v>
      </c>
    </row>
    <row r="3" spans="1:5">
      <c r="A3" s="5" t="s">
        <v>652</v>
      </c>
    </row>
    <row r="4" spans="1:5">
      <c r="A4" s="3" t="s">
        <v>653</v>
      </c>
      <c r="B4" s="6" t="n">
        <v>-136000</v>
      </c>
      <c r="C4" s="7" t="n">
        <v>-20</v>
      </c>
      <c r="D4" s="6" t="n">
        <v>1710000</v>
      </c>
      <c r="E4" s="6" t="n">
        <v>-4890000</v>
      </c>
    </row>
    <row r="5" spans="1:5">
      <c r="A5" s="3" t="s">
        <v>654</v>
      </c>
      <c r="B5" s="6" t="n">
        <v>0</v>
      </c>
      <c r="D5" s="6" t="n">
        <v>0</v>
      </c>
    </row>
    <row r="6" spans="1:5">
      <c r="A6" s="3" t="s">
        <v>655</v>
      </c>
    </row>
    <row r="7" spans="1:5">
      <c r="A7" s="5" t="s">
        <v>652</v>
      </c>
    </row>
    <row r="8" spans="1:5">
      <c r="A8" s="3" t="s">
        <v>656</v>
      </c>
      <c r="B8" s="4" t="n">
        <v>3</v>
      </c>
      <c r="C8" s="4" t="n">
        <v>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57</v>
      </c>
      <c r="C1" s="2" t="s">
        <v>76</v>
      </c>
      <c r="D1" s="2" t="s">
        <v>77</v>
      </c>
      <c r="E1" s="2" t="s">
        <v>78</v>
      </c>
    </row>
    <row r="2" spans="1:5">
      <c r="A2" s="5" t="s">
        <v>301</v>
      </c>
    </row>
    <row r="3" spans="1:5">
      <c r="A3" s="3" t="s">
        <v>658</v>
      </c>
      <c r="B3" s="3" t="s">
        <v>180</v>
      </c>
      <c r="C3" s="6" t="n">
        <v>404725</v>
      </c>
      <c r="E3" s="6" t="n">
        <v>404725</v>
      </c>
    </row>
    <row r="4" spans="1:5">
      <c r="A4" s="3" t="s">
        <v>659</v>
      </c>
      <c r="B4" s="3" t="s">
        <v>606</v>
      </c>
      <c r="C4" s="4" t="n">
        <v>32385</v>
      </c>
    </row>
    <row r="5" spans="1:5">
      <c r="A5" s="3" t="s">
        <v>660</v>
      </c>
      <c r="B5" s="3" t="s">
        <v>661</v>
      </c>
      <c r="C5" s="4" t="n">
        <v>9326</v>
      </c>
      <c r="E5" s="4" t="n">
        <v>12772</v>
      </c>
    </row>
    <row r="6" spans="1:5">
      <c r="A6" s="3" t="s">
        <v>610</v>
      </c>
      <c r="C6" s="4" t="n">
        <v>1203</v>
      </c>
      <c r="E6" s="4" t="n">
        <v>1203</v>
      </c>
    </row>
    <row r="7" spans="1:5">
      <c r="A7" s="3" t="s">
        <v>611</v>
      </c>
      <c r="C7" s="6" t="n">
        <v>447639</v>
      </c>
      <c r="D7" s="7" t="n">
        <v>64299</v>
      </c>
      <c r="E7" s="6" t="n">
        <v>418700</v>
      </c>
    </row>
    <row r="8" spans="1:5"/>
    <row r="9" spans="1:5">
      <c r="A9" s="3" t="s">
        <v>180</v>
      </c>
      <c r="B9" s="3" t="s">
        <v>662</v>
      </c>
    </row>
    <row r="10" spans="1:5">
      <c r="A10" s="3" t="s">
        <v>606</v>
      </c>
      <c r="B10" s="3" t="s">
        <v>663</v>
      </c>
    </row>
    <row r="11" spans="1:5">
      <c r="A11" s="3" t="s">
        <v>661</v>
      </c>
      <c r="B11" s="3" t="s">
        <v>664</v>
      </c>
    </row>
  </sheetData>
  <mergeCells count="5">
    <mergeCell ref="A1:B1"/>
    <mergeCell ref="A8:D8"/>
    <mergeCell ref="B9:D9"/>
    <mergeCell ref="B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1"/>
    <col customWidth="1" max="5" min="5" width="37"/>
    <col customWidth="1" max="6" min="6" width="30"/>
    <col customWidth="1" max="7" min="7" width="37"/>
    <col customWidth="1" max="8" min="8" width="29"/>
    <col customWidth="1" max="9" min="9" width="34"/>
    <col customWidth="1" max="10" min="10" width="34"/>
    <col customWidth="1" max="11" min="11" width="21"/>
    <col customWidth="1" max="12" min="12" width="53"/>
    <col customWidth="1" max="13" min="13" width="53"/>
    <col customWidth="1" max="14" min="14" width="27"/>
    <col customWidth="1" max="15" min="15" width="27"/>
    <col customWidth="1" max="16" min="16" width="61"/>
    <col customWidth="1" max="17" min="17" width="61"/>
    <col customWidth="1" max="18" min="18" width="31"/>
    <col customWidth="1" max="19" min="19" width="31"/>
  </cols>
  <sheetData>
    <row r="1" spans="1:19">
      <c r="A1" s="1" t="s">
        <v>198</v>
      </c>
      <c r="C1" s="2" t="s">
        <v>199</v>
      </c>
      <c r="D1" s="2" t="s">
        <v>200</v>
      </c>
      <c r="E1" s="2" t="s">
        <v>201</v>
      </c>
      <c r="F1" s="2" t="s">
        <v>202</v>
      </c>
      <c r="G1" s="2" t="s">
        <v>203</v>
      </c>
      <c r="H1" s="2" t="s">
        <v>204</v>
      </c>
      <c r="I1" s="2" t="s">
        <v>205</v>
      </c>
      <c r="J1" s="2" t="s">
        <v>206</v>
      </c>
      <c r="K1" s="2" t="s">
        <v>207</v>
      </c>
      <c r="L1" s="2" t="s">
        <v>208</v>
      </c>
      <c r="M1" s="2" t="s">
        <v>209</v>
      </c>
      <c r="N1" s="2" t="s">
        <v>210</v>
      </c>
      <c r="O1" s="2" t="s">
        <v>211</v>
      </c>
      <c r="P1" s="2" t="s">
        <v>212</v>
      </c>
      <c r="Q1" s="2" t="s">
        <v>213</v>
      </c>
      <c r="R1" s="2" t="s">
        <v>214</v>
      </c>
      <c r="S1" s="2" t="s">
        <v>215</v>
      </c>
    </row>
    <row r="2" spans="1:19">
      <c r="A2" s="3" t="s">
        <v>216</v>
      </c>
      <c r="C2" s="6" t="n">
        <v>-888955</v>
      </c>
      <c r="H2" s="6" t="n">
        <v>1</v>
      </c>
      <c r="I2" s="6" t="n">
        <v>30911</v>
      </c>
      <c r="N2" s="6" t="n">
        <v>-919867</v>
      </c>
      <c r="P2" s="6" t="n">
        <v>-888955</v>
      </c>
    </row>
    <row r="3" spans="1:19">
      <c r="A3" s="3" t="s">
        <v>217</v>
      </c>
      <c r="H3" s="4" t="n">
        <v>3818618</v>
      </c>
    </row>
    <row r="4" spans="1:19">
      <c r="A4" s="3" t="s">
        <v>218</v>
      </c>
      <c r="C4" s="4" t="n">
        <v>-918714</v>
      </c>
      <c r="N4" s="4" t="n">
        <v>-918578</v>
      </c>
      <c r="P4" s="4" t="n">
        <v>-918578</v>
      </c>
      <c r="R4" s="6" t="n">
        <v>-136</v>
      </c>
    </row>
    <row r="5" spans="1:19">
      <c r="A5" s="3" t="s">
        <v>219</v>
      </c>
      <c r="C5" s="4" t="n">
        <v>200</v>
      </c>
      <c r="R5" s="4" t="n">
        <v>200</v>
      </c>
    </row>
    <row r="6" spans="1:19">
      <c r="A6" s="3" t="s">
        <v>220</v>
      </c>
      <c r="B6" s="3" t="s">
        <v>180</v>
      </c>
      <c r="C6" s="4" t="n">
        <v>-71303</v>
      </c>
      <c r="I6" s="4" t="n">
        <v>-30000</v>
      </c>
      <c r="N6" s="4" t="n">
        <v>-41303</v>
      </c>
      <c r="P6" s="4" t="n">
        <v>-71303</v>
      </c>
    </row>
    <row r="7" spans="1:19">
      <c r="A7" s="3" t="s">
        <v>221</v>
      </c>
      <c r="C7" s="4" t="n">
        <v>-43000</v>
      </c>
      <c r="N7" s="4" t="n">
        <v>-43000</v>
      </c>
      <c r="P7" s="4" t="n">
        <v>-43000</v>
      </c>
    </row>
    <row r="8" spans="1:19">
      <c r="A8" s="3" t="s">
        <v>222</v>
      </c>
      <c r="H8" s="4" t="n">
        <v>510382</v>
      </c>
    </row>
    <row r="9" spans="1:19">
      <c r="A9" s="3" t="s">
        <v>223</v>
      </c>
      <c r="C9" s="4" t="n">
        <v>288763</v>
      </c>
      <c r="I9" s="4" t="n">
        <v>288763</v>
      </c>
      <c r="P9" s="4" t="n">
        <v>288763</v>
      </c>
    </row>
    <row r="10" spans="1:19">
      <c r="A10" s="3" t="s">
        <v>224</v>
      </c>
      <c r="C10" s="4" t="n">
        <v>-8759</v>
      </c>
      <c r="L10" s="6" t="n">
        <v>-8759</v>
      </c>
      <c r="P10" s="4" t="n">
        <v>-8759</v>
      </c>
    </row>
    <row r="11" spans="1:19">
      <c r="A11" s="3" t="s">
        <v>225</v>
      </c>
      <c r="C11" s="4" t="n">
        <v>-1641768</v>
      </c>
      <c r="H11" s="6" t="n">
        <v>1</v>
      </c>
      <c r="I11" s="4" t="n">
        <v>289674</v>
      </c>
      <c r="L11" s="4" t="n">
        <v>-8759</v>
      </c>
      <c r="N11" s="4" t="n">
        <v>-1922748</v>
      </c>
      <c r="P11" s="4" t="n">
        <v>-1641832</v>
      </c>
      <c r="R11" s="4" t="n">
        <v>64</v>
      </c>
    </row>
    <row r="12" spans="1:19">
      <c r="A12" s="3" t="s">
        <v>226</v>
      </c>
      <c r="H12" s="4" t="n">
        <v>4329000</v>
      </c>
    </row>
    <row r="13" spans="1:19">
      <c r="A13" s="3" t="s">
        <v>218</v>
      </c>
      <c r="C13" s="4" t="n">
        <v>-926950</v>
      </c>
      <c r="N13" s="4" t="n">
        <v>-927022</v>
      </c>
      <c r="P13" s="4" t="n">
        <v>-927022</v>
      </c>
      <c r="R13" s="4" t="n">
        <v>72</v>
      </c>
    </row>
    <row r="14" spans="1:19">
      <c r="A14" s="3" t="s">
        <v>227</v>
      </c>
      <c r="C14" s="4" t="n">
        <v>1109517</v>
      </c>
      <c r="I14" s="4" t="n">
        <v>1109517</v>
      </c>
      <c r="P14" s="4" t="n">
        <v>1109517</v>
      </c>
    </row>
    <row r="15" spans="1:19">
      <c r="A15" s="3" t="s">
        <v>228</v>
      </c>
      <c r="E15" s="4" t="n">
        <v>659131</v>
      </c>
    </row>
    <row r="16" spans="1:19">
      <c r="A16" s="3" t="s">
        <v>229</v>
      </c>
      <c r="C16" s="4" t="n">
        <v>1024709</v>
      </c>
      <c r="E16" s="6" t="n">
        <v>1</v>
      </c>
      <c r="G16" s="6" t="n">
        <v>1</v>
      </c>
      <c r="H16" s="6" t="n">
        <v>-1</v>
      </c>
      <c r="I16" s="4" t="n">
        <v>1024708</v>
      </c>
      <c r="P16" s="4" t="n">
        <v>1024709</v>
      </c>
    </row>
    <row r="17" spans="1:19">
      <c r="A17" s="3" t="s">
        <v>230</v>
      </c>
      <c r="E17" s="4" t="n">
        <v>1159252</v>
      </c>
      <c r="F17" s="4" t="n">
        <v>826389</v>
      </c>
      <c r="G17" s="4" t="n">
        <v>4265286</v>
      </c>
      <c r="H17" s="4" t="n">
        <v>-4329000</v>
      </c>
    </row>
    <row r="18" spans="1:19">
      <c r="A18" s="3" t="s">
        <v>231</v>
      </c>
      <c r="C18" s="4" t="n">
        <v>-34828</v>
      </c>
      <c r="I18" s="4" t="n">
        <v>-34828</v>
      </c>
      <c r="P18" s="4" t="n">
        <v>-34828</v>
      </c>
    </row>
    <row r="19" spans="1:19">
      <c r="A19" s="3" t="s">
        <v>232</v>
      </c>
      <c r="E19" s="4" t="n">
        <v>-45082</v>
      </c>
      <c r="K19" s="4" t="n">
        <v>45082</v>
      </c>
    </row>
    <row r="20" spans="1:19">
      <c r="A20" s="3" t="s">
        <v>223</v>
      </c>
      <c r="C20" s="4" t="n">
        <v>2751</v>
      </c>
      <c r="I20" s="4" t="n">
        <v>2751</v>
      </c>
      <c r="P20" s="4" t="n">
        <v>2751</v>
      </c>
    </row>
    <row r="21" spans="1:19">
      <c r="A21" s="3" t="s">
        <v>224</v>
      </c>
      <c r="C21" s="4" t="n">
        <v>127586</v>
      </c>
      <c r="L21" s="4" t="n">
        <v>127586</v>
      </c>
      <c r="P21" s="4" t="n">
        <v>127586</v>
      </c>
    </row>
    <row r="22" spans="1:19">
      <c r="A22" s="3" t="s">
        <v>233</v>
      </c>
      <c r="C22" s="4" t="n">
        <v>-338983</v>
      </c>
      <c r="E22" s="6" t="n">
        <v>1</v>
      </c>
      <c r="G22" s="6" t="n">
        <v>1</v>
      </c>
      <c r="I22" s="4" t="n">
        <v>2391822</v>
      </c>
      <c r="L22" s="4" t="n">
        <v>118827</v>
      </c>
      <c r="N22" s="4" t="n">
        <v>-2849770</v>
      </c>
      <c r="P22" s="4" t="n">
        <v>-339119</v>
      </c>
      <c r="R22" s="4" t="n">
        <v>136</v>
      </c>
    </row>
    <row r="23" spans="1:19">
      <c r="A23" s="3" t="s">
        <v>234</v>
      </c>
      <c r="E23" s="4" t="n">
        <v>1773301</v>
      </c>
      <c r="F23" s="4" t="n">
        <v>826389</v>
      </c>
      <c r="G23" s="4" t="n">
        <v>4265286</v>
      </c>
      <c r="K23" s="4" t="n">
        <v>45082</v>
      </c>
    </row>
    <row r="24" spans="1:19">
      <c r="A24" s="3" t="s">
        <v>218</v>
      </c>
      <c r="C24" s="4" t="n">
        <v>-395165</v>
      </c>
      <c r="D24" s="7" t="n">
        <v>-56763</v>
      </c>
      <c r="N24" s="4" t="n">
        <v>-394817</v>
      </c>
      <c r="P24" s="4" t="n">
        <v>-394817</v>
      </c>
      <c r="R24" s="4" t="n">
        <v>-348</v>
      </c>
    </row>
    <row r="25" spans="1:19">
      <c r="A25" s="3" t="s">
        <v>235</v>
      </c>
      <c r="E25" s="4" t="n">
        <v>6600</v>
      </c>
      <c r="G25" s="4" t="n">
        <v>-6600</v>
      </c>
    </row>
    <row r="26" spans="1:19">
      <c r="A26" s="3" t="s">
        <v>231</v>
      </c>
      <c r="C26" s="4" t="n">
        <v>-30793</v>
      </c>
      <c r="I26" s="4" t="n">
        <v>-30793</v>
      </c>
      <c r="P26" s="4" t="n">
        <v>-30793</v>
      </c>
    </row>
    <row r="27" spans="1:19">
      <c r="A27" s="3" t="s">
        <v>232</v>
      </c>
      <c r="E27" s="4" t="n">
        <v>-51895</v>
      </c>
      <c r="K27" s="4" t="n">
        <v>51895</v>
      </c>
    </row>
    <row r="28" spans="1:19">
      <c r="A28" s="3" t="s">
        <v>223</v>
      </c>
      <c r="C28" s="4" t="n">
        <v>2970</v>
      </c>
      <c r="I28" s="4" t="n">
        <v>2970</v>
      </c>
      <c r="P28" s="4" t="n">
        <v>2970</v>
      </c>
    </row>
    <row r="29" spans="1:19">
      <c r="A29" s="3" t="s">
        <v>224</v>
      </c>
      <c r="C29" s="4" t="n">
        <v>23608</v>
      </c>
      <c r="D29" s="4" t="n">
        <v>3391</v>
      </c>
      <c r="L29" s="4" t="n">
        <v>23608</v>
      </c>
      <c r="P29" s="4" t="n">
        <v>23608</v>
      </c>
    </row>
    <row r="30" spans="1:19">
      <c r="A30" s="3" t="s">
        <v>236</v>
      </c>
      <c r="C30" s="6" t="n">
        <v>-738363</v>
      </c>
      <c r="D30" s="7" t="n">
        <v>-106059</v>
      </c>
      <c r="E30" s="6" t="n">
        <v>1</v>
      </c>
      <c r="G30" s="6" t="n">
        <v>1</v>
      </c>
      <c r="I30" s="6" t="n">
        <v>2363999</v>
      </c>
      <c r="J30" s="7" t="n">
        <v>339567</v>
      </c>
      <c r="L30" s="6" t="n">
        <v>142435</v>
      </c>
      <c r="M30" s="7" t="n">
        <v>20460</v>
      </c>
      <c r="N30" s="6" t="n">
        <v>-3244587</v>
      </c>
      <c r="O30" s="7" t="n">
        <v>-466056</v>
      </c>
      <c r="P30" s="6" t="n">
        <v>-738151</v>
      </c>
      <c r="Q30" s="7" t="n">
        <v>-106029</v>
      </c>
      <c r="R30" s="6" t="n">
        <v>-212</v>
      </c>
      <c r="S30" s="7" t="n">
        <v>-30</v>
      </c>
    </row>
    <row r="31" spans="1:19">
      <c r="A31" s="3" t="s">
        <v>237</v>
      </c>
      <c r="E31" s="4" t="n">
        <v>1728006</v>
      </c>
      <c r="F31" s="4" t="n">
        <v>826389</v>
      </c>
      <c r="G31" s="4" t="n">
        <v>4258686</v>
      </c>
      <c r="K31" s="4" t="n">
        <v>96977</v>
      </c>
    </row>
    <row r="32" spans="1:19"/>
    <row r="33" spans="1:19">
      <c r="A33" s="3" t="s">
        <v>180</v>
      </c>
      <c r="B33" s="3" t="s">
        <v>238</v>
      </c>
    </row>
  </sheetData>
  <mergeCells count="3">
    <mergeCell ref="A1:B1"/>
    <mergeCell ref="A32:R32"/>
    <mergeCell ref="B33:R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5</v>
      </c>
      <c r="C1" s="2" t="s">
        <v>183</v>
      </c>
      <c r="D1" s="2" t="s">
        <v>184</v>
      </c>
      <c r="E1" s="2" t="s">
        <v>666</v>
      </c>
    </row>
    <row r="2" spans="1:5">
      <c r="A2" s="5" t="s">
        <v>667</v>
      </c>
    </row>
    <row r="3" spans="1:5">
      <c r="A3" s="3" t="s">
        <v>658</v>
      </c>
      <c r="B3" s="3" t="s">
        <v>180</v>
      </c>
      <c r="C3" s="6" t="n">
        <v>404725</v>
      </c>
      <c r="D3" s="6" t="n">
        <v>404725</v>
      </c>
    </row>
    <row r="4" spans="1:5">
      <c r="A4" s="3" t="s">
        <v>668</v>
      </c>
    </row>
    <row r="5" spans="1:5">
      <c r="A5" s="5" t="s">
        <v>667</v>
      </c>
    </row>
    <row r="6" spans="1:5">
      <c r="A6" s="3" t="s">
        <v>658</v>
      </c>
      <c r="E6" s="6" t="n">
        <v>200000</v>
      </c>
    </row>
    <row r="7" spans="1:5"/>
    <row r="8" spans="1:5">
      <c r="A8" s="3" t="s">
        <v>180</v>
      </c>
      <c r="B8" s="3" t="s">
        <v>662</v>
      </c>
    </row>
  </sheetData>
  <mergeCells count="3">
    <mergeCell ref="A1:B1"/>
    <mergeCell ref="A7:D7"/>
    <mergeCell ref="B8:D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9</v>
      </c>
      <c r="B1" s="2" t="s">
        <v>76</v>
      </c>
      <c r="C1" s="2" t="s">
        <v>77</v>
      </c>
      <c r="D1" s="2" t="s">
        <v>78</v>
      </c>
    </row>
    <row r="2" spans="1:4">
      <c r="A2" s="5" t="s">
        <v>317</v>
      </c>
    </row>
    <row r="3" spans="1:4">
      <c r="A3" s="3" t="s">
        <v>670</v>
      </c>
      <c r="B3" s="6" t="n">
        <v>128478</v>
      </c>
      <c r="D3" s="6" t="n">
        <v>6625</v>
      </c>
    </row>
    <row r="4" spans="1:4">
      <c r="A4" s="3" t="s">
        <v>671</v>
      </c>
      <c r="B4" s="4" t="n">
        <v>113945</v>
      </c>
      <c r="D4" s="4" t="n">
        <v>124137</v>
      </c>
    </row>
    <row r="5" spans="1:4">
      <c r="A5" s="3" t="s">
        <v>672</v>
      </c>
      <c r="B5" s="4" t="n">
        <v>69932</v>
      </c>
      <c r="D5" s="4" t="n">
        <v>94789</v>
      </c>
    </row>
    <row r="6" spans="1:4">
      <c r="A6" s="3" t="s">
        <v>673</v>
      </c>
      <c r="B6" s="4" t="n">
        <v>51796</v>
      </c>
      <c r="D6" s="4" t="n">
        <v>120269</v>
      </c>
    </row>
    <row r="7" spans="1:4">
      <c r="A7" s="3" t="s">
        <v>674</v>
      </c>
      <c r="D7" s="4" t="n">
        <v>51087</v>
      </c>
    </row>
    <row r="8" spans="1:4">
      <c r="A8" s="3" t="s">
        <v>675</v>
      </c>
      <c r="B8" s="4" t="n">
        <v>23071</v>
      </c>
      <c r="D8" s="4" t="n">
        <v>6024</v>
      </c>
    </row>
    <row r="9" spans="1:4">
      <c r="A9" s="3" t="s">
        <v>676</v>
      </c>
      <c r="B9" s="4" t="n">
        <v>15263</v>
      </c>
      <c r="D9" s="4" t="n">
        <v>29872</v>
      </c>
    </row>
    <row r="10" spans="1:4">
      <c r="A10" s="3" t="s">
        <v>677</v>
      </c>
      <c r="B10" s="4" t="n">
        <v>11681</v>
      </c>
      <c r="D10" s="4" t="n">
        <v>6650</v>
      </c>
    </row>
    <row r="11" spans="1:4">
      <c r="A11" s="3" t="s">
        <v>284</v>
      </c>
      <c r="B11" s="4" t="n">
        <v>6818</v>
      </c>
      <c r="D11" s="4" t="n">
        <v>4911</v>
      </c>
    </row>
    <row r="12" spans="1:4">
      <c r="A12" s="3" t="s">
        <v>678</v>
      </c>
      <c r="B12" s="4" t="n">
        <v>3526</v>
      </c>
      <c r="D12" s="4" t="n">
        <v>3482</v>
      </c>
    </row>
    <row r="13" spans="1:4">
      <c r="A13" s="3" t="s">
        <v>679</v>
      </c>
      <c r="D13" s="4" t="n">
        <v>857</v>
      </c>
    </row>
    <row r="14" spans="1:4">
      <c r="A14" s="3" t="s">
        <v>680</v>
      </c>
      <c r="B14" s="4" t="n">
        <v>10715</v>
      </c>
      <c r="D14" s="4" t="n">
        <v>6581</v>
      </c>
    </row>
    <row r="15" spans="1:4">
      <c r="A15" s="3" t="s">
        <v>611</v>
      </c>
      <c r="B15" s="6" t="n">
        <v>435225</v>
      </c>
      <c r="C15" s="7" t="n">
        <v>62516</v>
      </c>
      <c r="D15" s="6" t="n">
        <v>4552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1</v>
      </c>
      <c r="B1" s="2" t="s">
        <v>1</v>
      </c>
    </row>
    <row r="2" spans="1:5">
      <c r="B2" s="2" t="s">
        <v>76</v>
      </c>
      <c r="C2" s="2" t="s">
        <v>77</v>
      </c>
      <c r="D2" s="2" t="s">
        <v>78</v>
      </c>
      <c r="E2" s="2" t="s">
        <v>191</v>
      </c>
    </row>
    <row r="3" spans="1:5">
      <c r="A3" s="5" t="s">
        <v>682</v>
      </c>
    </row>
    <row r="4" spans="1:5">
      <c r="A4" s="3" t="s">
        <v>683</v>
      </c>
      <c r="B4" s="6" t="n">
        <v>2200841</v>
      </c>
      <c r="D4" s="6" t="n">
        <v>1982505</v>
      </c>
      <c r="E4" s="6" t="n">
        <v>974678</v>
      </c>
    </row>
    <row r="5" spans="1:5">
      <c r="A5" s="3" t="s">
        <v>684</v>
      </c>
      <c r="B5" s="4" t="n">
        <v>-6939</v>
      </c>
      <c r="D5" s="4" t="n">
        <v>-8520</v>
      </c>
      <c r="E5" s="4" t="n">
        <v>-4516</v>
      </c>
    </row>
    <row r="6" spans="1:5">
      <c r="A6" s="3" t="s">
        <v>685</v>
      </c>
      <c r="B6" s="4" t="n">
        <v>2193902</v>
      </c>
      <c r="C6" s="7" t="n">
        <v>315134</v>
      </c>
      <c r="D6" s="4" t="n">
        <v>1973985</v>
      </c>
      <c r="E6" s="4" t="n">
        <v>970162</v>
      </c>
    </row>
    <row r="7" spans="1:5">
      <c r="A7" s="3" t="s">
        <v>686</v>
      </c>
    </row>
    <row r="8" spans="1:5">
      <c r="A8" s="5" t="s">
        <v>682</v>
      </c>
    </row>
    <row r="9" spans="1:5">
      <c r="A9" s="3" t="s">
        <v>683</v>
      </c>
      <c r="B9" s="4" t="n">
        <v>2177360</v>
      </c>
      <c r="D9" s="4" t="n">
        <v>1975544</v>
      </c>
      <c r="E9" s="4" t="n">
        <v>968672</v>
      </c>
    </row>
    <row r="10" spans="1:5">
      <c r="A10" s="3" t="s">
        <v>687</v>
      </c>
    </row>
    <row r="11" spans="1:5">
      <c r="A11" s="5" t="s">
        <v>682</v>
      </c>
    </row>
    <row r="12" spans="1:5">
      <c r="A12" s="3" t="s">
        <v>683</v>
      </c>
      <c r="B12" s="4" t="n">
        <v>2021990</v>
      </c>
      <c r="D12" s="4" t="n">
        <v>1814178</v>
      </c>
      <c r="E12" s="4" t="n">
        <v>822832</v>
      </c>
    </row>
    <row r="13" spans="1:5">
      <c r="A13" s="3" t="s">
        <v>688</v>
      </c>
    </row>
    <row r="14" spans="1:5">
      <c r="A14" s="5" t="s">
        <v>682</v>
      </c>
    </row>
    <row r="15" spans="1:5">
      <c r="A15" s="3" t="s">
        <v>683</v>
      </c>
      <c r="B15" s="4" t="n">
        <v>155370</v>
      </c>
      <c r="D15" s="4" t="n">
        <v>161366</v>
      </c>
      <c r="E15" s="4" t="n">
        <v>145840</v>
      </c>
    </row>
    <row r="16" spans="1:5">
      <c r="A16" s="3" t="s">
        <v>689</v>
      </c>
    </row>
    <row r="17" spans="1:5">
      <c r="A17" s="5" t="s">
        <v>682</v>
      </c>
    </row>
    <row r="18" spans="1:5">
      <c r="A18" s="3" t="s">
        <v>683</v>
      </c>
      <c r="B18" s="4" t="n">
        <v>15381</v>
      </c>
      <c r="D18" s="4" t="n">
        <v>6374</v>
      </c>
      <c r="E18" s="4" t="n">
        <v>4105</v>
      </c>
    </row>
    <row r="19" spans="1:5">
      <c r="A19" s="3" t="s">
        <v>690</v>
      </c>
    </row>
    <row r="20" spans="1:5">
      <c r="A20" s="5" t="s">
        <v>682</v>
      </c>
    </row>
    <row r="21" spans="1:5">
      <c r="A21" s="3" t="s">
        <v>683</v>
      </c>
      <c r="B21" s="6" t="n">
        <v>8100</v>
      </c>
      <c r="D21" s="6" t="n">
        <v>587</v>
      </c>
      <c r="E21" s="6" t="n">
        <v>190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1</v>
      </c>
      <c r="B1" s="2" t="s">
        <v>1</v>
      </c>
    </row>
    <row r="2" spans="1:4">
      <c r="B2" s="2" t="s">
        <v>76</v>
      </c>
      <c r="C2" s="2" t="s">
        <v>78</v>
      </c>
      <c r="D2" s="2" t="s">
        <v>77</v>
      </c>
    </row>
    <row r="3" spans="1:4">
      <c r="A3" s="5" t="s">
        <v>320</v>
      </c>
    </row>
    <row r="4" spans="1:4">
      <c r="A4" s="3" t="s">
        <v>692</v>
      </c>
      <c r="B4" s="6" t="n">
        <v>3286025</v>
      </c>
      <c r="C4" s="6" t="n">
        <v>2110428</v>
      </c>
    </row>
    <row r="5" spans="1:4">
      <c r="A5" s="3" t="s">
        <v>616</v>
      </c>
      <c r="B5" s="4" t="n">
        <v>2236638</v>
      </c>
      <c r="C5" s="4" t="n">
        <v>3214400</v>
      </c>
    </row>
    <row r="6" spans="1:4">
      <c r="A6" s="3" t="s">
        <v>693</v>
      </c>
      <c r="B6" s="4" t="n">
        <v>-2293893</v>
      </c>
      <c r="C6" s="4" t="n">
        <v>-2038803</v>
      </c>
    </row>
    <row r="7" spans="1:4">
      <c r="A7" s="3" t="s">
        <v>694</v>
      </c>
      <c r="B7" s="4" t="n">
        <v>3228770</v>
      </c>
      <c r="C7" s="4" t="n">
        <v>3286025</v>
      </c>
    </row>
    <row r="8" spans="1:4">
      <c r="A8" s="3" t="s">
        <v>131</v>
      </c>
      <c r="B8" s="4" t="n">
        <v>1670076</v>
      </c>
      <c r="C8" s="4" t="n">
        <v>1765085</v>
      </c>
      <c r="D8" s="7" t="n">
        <v>239891</v>
      </c>
    </row>
    <row r="9" spans="1:4">
      <c r="A9" s="3" t="s">
        <v>135</v>
      </c>
      <c r="B9" s="6" t="n">
        <v>1558694</v>
      </c>
      <c r="C9" s="6" t="n">
        <v>1520940</v>
      </c>
      <c r="D9" s="7" t="n">
        <v>22389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183</v>
      </c>
      <c r="C1" s="2" t="s">
        <v>184</v>
      </c>
      <c r="D1" s="2" t="s">
        <v>185</v>
      </c>
    </row>
    <row r="2" spans="1:4">
      <c r="A2" s="5" t="s">
        <v>320</v>
      </c>
    </row>
    <row r="3" spans="1:4">
      <c r="A3" s="3" t="s">
        <v>255</v>
      </c>
      <c r="B3" s="6" t="n">
        <v>3228770</v>
      </c>
      <c r="C3" s="6" t="n">
        <v>3286025</v>
      </c>
      <c r="D3" s="6" t="n">
        <v>21104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76</v>
      </c>
    </row>
    <row r="2" spans="1:2">
      <c r="A2" s="3" t="s">
        <v>697</v>
      </c>
    </row>
    <row r="3" spans="1:2">
      <c r="A3" s="5" t="s">
        <v>682</v>
      </c>
    </row>
    <row r="4" spans="1:2">
      <c r="A4" s="3" t="s">
        <v>698</v>
      </c>
      <c r="B4" s="6" t="n">
        <v>1670076</v>
      </c>
    </row>
    <row r="5" spans="1:2">
      <c r="A5" s="3" t="s">
        <v>699</v>
      </c>
      <c r="B5" s="3" t="s">
        <v>700</v>
      </c>
    </row>
    <row r="6" spans="1:2">
      <c r="A6" s="3" t="s">
        <v>701</v>
      </c>
    </row>
    <row r="7" spans="1:2">
      <c r="A7" s="5" t="s">
        <v>682</v>
      </c>
    </row>
    <row r="8" spans="1:2">
      <c r="A8" s="3" t="s">
        <v>698</v>
      </c>
      <c r="B8" s="6" t="n">
        <v>1199727</v>
      </c>
    </row>
    <row r="9" spans="1:2">
      <c r="A9" s="3" t="s">
        <v>699</v>
      </c>
      <c r="B9" s="3" t="s">
        <v>702</v>
      </c>
    </row>
    <row r="10" spans="1:2">
      <c r="A10" s="3" t="s">
        <v>703</v>
      </c>
    </row>
    <row r="11" spans="1:2">
      <c r="A11" s="5" t="s">
        <v>682</v>
      </c>
    </row>
    <row r="12" spans="1:2">
      <c r="A12" s="3" t="s">
        <v>698</v>
      </c>
      <c r="B12" s="6" t="n">
        <v>358967</v>
      </c>
    </row>
    <row r="13" spans="1:2">
      <c r="A13" s="3" t="s">
        <v>699</v>
      </c>
      <c r="B13" s="3" t="s">
        <v>1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5"/>
    <col customWidth="1" max="5" min="5" width="25"/>
  </cols>
  <sheetData>
    <row r="1" spans="1:5">
      <c r="A1" s="1" t="s">
        <v>704</v>
      </c>
      <c r="B1" s="2" t="s">
        <v>1</v>
      </c>
    </row>
    <row r="2" spans="1:5">
      <c r="B2" s="2" t="s">
        <v>76</v>
      </c>
      <c r="C2" s="2" t="s">
        <v>78</v>
      </c>
      <c r="D2" s="2" t="s">
        <v>705</v>
      </c>
      <c r="E2" s="2" t="s">
        <v>706</v>
      </c>
    </row>
    <row r="3" spans="1:5">
      <c r="A3" s="5" t="s">
        <v>707</v>
      </c>
    </row>
    <row r="4" spans="1:5">
      <c r="A4" s="3" t="s">
        <v>708</v>
      </c>
      <c r="B4" s="3" t="s">
        <v>709</v>
      </c>
    </row>
    <row r="5" spans="1:5">
      <c r="A5" s="3" t="s">
        <v>710</v>
      </c>
    </row>
    <row r="6" spans="1:5">
      <c r="A6" s="5" t="s">
        <v>707</v>
      </c>
    </row>
    <row r="7" spans="1:5">
      <c r="A7" s="3" t="s">
        <v>711</v>
      </c>
      <c r="D7" s="4" t="n">
        <v>2</v>
      </c>
      <c r="E7" s="4" t="n">
        <v>2</v>
      </c>
    </row>
    <row r="8" spans="1:5">
      <c r="A8" s="3" t="s">
        <v>712</v>
      </c>
      <c r="D8" s="6" t="n">
        <v>260000</v>
      </c>
      <c r="E8" s="6" t="n">
        <v>260000</v>
      </c>
    </row>
    <row r="9" spans="1:5">
      <c r="A9" s="3" t="s">
        <v>713</v>
      </c>
      <c r="B9" s="3" t="s">
        <v>714</v>
      </c>
    </row>
    <row r="10" spans="1:5">
      <c r="A10" s="3" t="s">
        <v>715</v>
      </c>
      <c r="B10" s="3" t="s">
        <v>716</v>
      </c>
    </row>
    <row r="11" spans="1:5">
      <c r="A11" s="3" t="s">
        <v>717</v>
      </c>
      <c r="B11" s="6" t="n">
        <v>32500</v>
      </c>
      <c r="C11" s="6" t="n">
        <v>18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31"/>
    <col customWidth="1" max="3" min="3" width="50"/>
    <col customWidth="1" max="4" min="4" width="27"/>
    <col customWidth="1" max="5" min="5" width="24"/>
    <col customWidth="1" max="6" min="6" width="24"/>
    <col customWidth="1" max="7" min="7" width="21"/>
    <col customWidth="1" max="8" min="8" width="30"/>
    <col customWidth="1" max="9" min="9" width="30"/>
  </cols>
  <sheetData>
    <row r="1" spans="1:9">
      <c r="A1" s="1" t="s">
        <v>718</v>
      </c>
      <c r="B1" s="2" t="s">
        <v>240</v>
      </c>
      <c r="C1" s="2" t="s">
        <v>1</v>
      </c>
    </row>
    <row r="2" spans="1:9">
      <c r="B2" s="2" t="s">
        <v>719</v>
      </c>
      <c r="C2" s="2" t="s">
        <v>123</v>
      </c>
      <c r="D2" s="2" t="s">
        <v>125</v>
      </c>
      <c r="E2" s="2" t="s">
        <v>720</v>
      </c>
      <c r="F2" s="2" t="s">
        <v>126</v>
      </c>
      <c r="G2" s="2" t="s">
        <v>721</v>
      </c>
      <c r="H2" s="2" t="s">
        <v>128</v>
      </c>
      <c r="I2" s="2" t="s">
        <v>129</v>
      </c>
    </row>
    <row r="3" spans="1:9">
      <c r="A3" s="5" t="s">
        <v>722</v>
      </c>
    </row>
    <row r="4" spans="1:9">
      <c r="A4" s="3" t="s">
        <v>141</v>
      </c>
      <c r="H4" s="4" t="n">
        <v>1000000000</v>
      </c>
      <c r="I4" s="4" t="n">
        <v>1000000000</v>
      </c>
    </row>
    <row r="5" spans="1:9">
      <c r="A5" s="3" t="s">
        <v>140</v>
      </c>
      <c r="H5" s="8" t="n">
        <v>5e-05</v>
      </c>
      <c r="I5" s="9" t="n">
        <v>0.0003</v>
      </c>
    </row>
    <row r="6" spans="1:9">
      <c r="A6" s="3" t="s">
        <v>142</v>
      </c>
      <c r="H6" s="4" t="n">
        <v>1</v>
      </c>
      <c r="I6" s="4" t="n">
        <v>1</v>
      </c>
    </row>
    <row r="7" spans="1:9">
      <c r="A7" s="3" t="s">
        <v>723</v>
      </c>
      <c r="B7" s="6" t="n">
        <v>1109517</v>
      </c>
      <c r="D7" s="6" t="n">
        <v>1109517</v>
      </c>
    </row>
    <row r="8" spans="1:9">
      <c r="A8" s="3" t="s">
        <v>724</v>
      </c>
      <c r="B8" s="6" t="n">
        <v>80128</v>
      </c>
      <c r="D8" s="6" t="n">
        <v>80128</v>
      </c>
    </row>
    <row r="9" spans="1:9">
      <c r="A9" s="3" t="s">
        <v>143</v>
      </c>
      <c r="B9" s="4" t="n">
        <v>4329000</v>
      </c>
    </row>
    <row r="10" spans="1:9">
      <c r="A10" s="3" t="s">
        <v>725</v>
      </c>
    </row>
    <row r="11" spans="1:9">
      <c r="A11" s="5" t="s">
        <v>722</v>
      </c>
    </row>
    <row r="12" spans="1:9">
      <c r="A12" s="3" t="s">
        <v>726</v>
      </c>
      <c r="B12" s="4" t="n">
        <v>16478275</v>
      </c>
    </row>
    <row r="13" spans="1:9">
      <c r="A13" s="3" t="s">
        <v>727</v>
      </c>
      <c r="C13" s="4" t="n">
        <v>1297363</v>
      </c>
      <c r="D13" s="4" t="n">
        <v>1127055</v>
      </c>
    </row>
    <row r="14" spans="1:9">
      <c r="A14" s="3" t="s">
        <v>53</v>
      </c>
    </row>
    <row r="15" spans="1:9">
      <c r="A15" s="5" t="s">
        <v>722</v>
      </c>
    </row>
    <row r="16" spans="1:9">
      <c r="A16" s="3" t="s">
        <v>141</v>
      </c>
      <c r="C16" s="4" t="n">
        <v>796062195</v>
      </c>
      <c r="D16" s="4" t="n">
        <v>796062195</v>
      </c>
    </row>
    <row r="17" spans="1:9">
      <c r="A17" s="3" t="s">
        <v>144</v>
      </c>
      <c r="E17" s="8" t="n">
        <v>5e-05</v>
      </c>
      <c r="F17" s="8" t="n">
        <v>5e-05</v>
      </c>
    </row>
    <row r="18" spans="1:9">
      <c r="A18" s="3" t="s">
        <v>142</v>
      </c>
      <c r="C18" s="4" t="n">
        <v>1830183</v>
      </c>
      <c r="D18" s="4" t="n">
        <v>1818383</v>
      </c>
    </row>
    <row r="19" spans="1:9">
      <c r="A19" s="3" t="s">
        <v>726</v>
      </c>
      <c r="B19" s="4" t="n">
        <v>659131</v>
      </c>
      <c r="D19" s="4" t="n">
        <v>659131</v>
      </c>
    </row>
    <row r="20" spans="1:9">
      <c r="A20" s="3" t="s">
        <v>728</v>
      </c>
      <c r="C20" s="3" t="s">
        <v>729</v>
      </c>
    </row>
    <row r="21" spans="1:9">
      <c r="A21" s="3" t="s">
        <v>730</v>
      </c>
      <c r="B21" s="4" t="n">
        <v>1</v>
      </c>
    </row>
    <row r="22" spans="1:9">
      <c r="A22" s="3" t="s">
        <v>143</v>
      </c>
      <c r="B22" s="4" t="n">
        <v>63714</v>
      </c>
      <c r="C22" s="4" t="n">
        <v>1728006</v>
      </c>
      <c r="D22" s="4" t="n">
        <v>1773301</v>
      </c>
    </row>
    <row r="23" spans="1:9">
      <c r="A23" s="3" t="s">
        <v>731</v>
      </c>
      <c r="G23" s="7" t="n">
        <v>50000</v>
      </c>
    </row>
    <row r="24" spans="1:9">
      <c r="A24" s="3" t="s">
        <v>727</v>
      </c>
      <c r="C24" s="4" t="n">
        <v>51895</v>
      </c>
      <c r="D24" s="4" t="n">
        <v>45082</v>
      </c>
    </row>
    <row r="25" spans="1:9">
      <c r="A25" s="3" t="s">
        <v>732</v>
      </c>
      <c r="C25" s="6" t="n">
        <v>30793</v>
      </c>
      <c r="D25" s="6" t="n">
        <v>34828</v>
      </c>
    </row>
    <row r="26" spans="1:9">
      <c r="A26" s="3" t="s">
        <v>733</v>
      </c>
      <c r="C26" s="4" t="n">
        <v>6600</v>
      </c>
    </row>
    <row r="27" spans="1:9">
      <c r="A27" s="3" t="s">
        <v>60</v>
      </c>
    </row>
    <row r="28" spans="1:9">
      <c r="A28" s="5" t="s">
        <v>722</v>
      </c>
    </row>
    <row r="29" spans="1:9">
      <c r="A29" s="3" t="s">
        <v>141</v>
      </c>
      <c r="C29" s="4" t="n">
        <v>826389</v>
      </c>
      <c r="D29" s="4" t="n">
        <v>826389</v>
      </c>
    </row>
    <row r="30" spans="1:9">
      <c r="A30" s="3" t="s">
        <v>144</v>
      </c>
      <c r="E30" s="10" t="n">
        <v>5e-05</v>
      </c>
      <c r="F30" s="10" t="n">
        <v>5e-05</v>
      </c>
    </row>
    <row r="31" spans="1:9">
      <c r="A31" s="3" t="s">
        <v>142</v>
      </c>
      <c r="C31" s="4" t="n">
        <v>826389</v>
      </c>
      <c r="D31" s="4" t="n">
        <v>826389</v>
      </c>
    </row>
    <row r="32" spans="1:9">
      <c r="A32" s="3" t="s">
        <v>728</v>
      </c>
      <c r="C32" s="3" t="s">
        <v>734</v>
      </c>
    </row>
    <row r="33" spans="1:9">
      <c r="A33" s="3" t="s">
        <v>730</v>
      </c>
      <c r="B33" s="4" t="n">
        <v>7</v>
      </c>
    </row>
    <row r="34" spans="1:9">
      <c r="A34" s="3" t="s">
        <v>735</v>
      </c>
      <c r="B34" s="4" t="n">
        <v>1</v>
      </c>
    </row>
    <row r="35" spans="1:9">
      <c r="A35" s="3" t="s">
        <v>143</v>
      </c>
      <c r="C35" s="4" t="n">
        <v>826389</v>
      </c>
      <c r="D35" s="4" t="n">
        <v>826389</v>
      </c>
    </row>
    <row r="36" spans="1:9">
      <c r="A36" s="3" t="s">
        <v>61</v>
      </c>
    </row>
    <row r="37" spans="1:9">
      <c r="A37" s="5" t="s">
        <v>722</v>
      </c>
    </row>
    <row r="38" spans="1:9">
      <c r="A38" s="3" t="s">
        <v>141</v>
      </c>
      <c r="C38" s="4" t="n">
        <v>203111416</v>
      </c>
      <c r="D38" s="4" t="n">
        <v>203111416</v>
      </c>
    </row>
    <row r="39" spans="1:9">
      <c r="A39" s="3" t="s">
        <v>144</v>
      </c>
      <c r="E39" s="8" t="n">
        <v>5e-05</v>
      </c>
      <c r="F39" s="8" t="n">
        <v>5e-05</v>
      </c>
    </row>
    <row r="40" spans="1:9">
      <c r="A40" s="3" t="s">
        <v>142</v>
      </c>
      <c r="C40" s="4" t="n">
        <v>4258686</v>
      </c>
      <c r="D40" s="4" t="n">
        <v>4265286</v>
      </c>
    </row>
    <row r="41" spans="1:9">
      <c r="A41" s="3" t="s">
        <v>728</v>
      </c>
      <c r="C41" s="3" t="s">
        <v>736</v>
      </c>
    </row>
    <row r="42" spans="1:9">
      <c r="A42" s="3" t="s">
        <v>730</v>
      </c>
      <c r="B42" s="4" t="n">
        <v>10</v>
      </c>
    </row>
    <row r="43" spans="1:9">
      <c r="A43" s="3" t="s">
        <v>735</v>
      </c>
      <c r="B43" s="4" t="n">
        <v>1</v>
      </c>
    </row>
    <row r="44" spans="1:9">
      <c r="A44" s="3" t="s">
        <v>143</v>
      </c>
      <c r="B44" s="4" t="n">
        <v>4265286</v>
      </c>
      <c r="C44" s="4" t="n">
        <v>4258686</v>
      </c>
      <c r="D44" s="4" t="n">
        <v>4265286</v>
      </c>
    </row>
    <row r="45" spans="1:9">
      <c r="A45" s="3" t="s">
        <v>733</v>
      </c>
      <c r="C45" s="4" t="n">
        <v>-6600</v>
      </c>
    </row>
    <row r="46" spans="1:9">
      <c r="A46" s="3" t="s">
        <v>737</v>
      </c>
    </row>
    <row r="47" spans="1:9">
      <c r="A47" s="5" t="s">
        <v>722</v>
      </c>
    </row>
    <row r="48" spans="1:9">
      <c r="A48" s="3" t="s">
        <v>738</v>
      </c>
      <c r="B48" s="4" t="n">
        <v>954274</v>
      </c>
    </row>
    <row r="49" spans="1:9">
      <c r="A49" s="3" t="s">
        <v>739</v>
      </c>
      <c r="B49" s="4" t="n">
        <v>954274</v>
      </c>
    </row>
    <row r="50" spans="1:9">
      <c r="A50" s="3" t="s">
        <v>740</v>
      </c>
    </row>
    <row r="51" spans="1:9">
      <c r="A51" s="5" t="s">
        <v>722</v>
      </c>
    </row>
    <row r="52" spans="1:9">
      <c r="A52" s="3" t="s">
        <v>738</v>
      </c>
      <c r="B52" s="4" t="n">
        <v>826389</v>
      </c>
    </row>
    <row r="53" spans="1:9">
      <c r="A53" s="3" t="s">
        <v>739</v>
      </c>
      <c r="B53" s="4" t="n">
        <v>826389</v>
      </c>
    </row>
    <row r="54" spans="1:9">
      <c r="A54" s="3" t="s">
        <v>741</v>
      </c>
    </row>
    <row r="55" spans="1:9">
      <c r="A55" s="5" t="s">
        <v>722</v>
      </c>
    </row>
    <row r="56" spans="1:9">
      <c r="A56" s="3" t="s">
        <v>738</v>
      </c>
      <c r="B56" s="4" t="n">
        <v>141264</v>
      </c>
    </row>
    <row r="57" spans="1:9">
      <c r="A57" s="3" t="s">
        <v>739</v>
      </c>
      <c r="B57" s="4" t="n">
        <v>141264</v>
      </c>
    </row>
  </sheetData>
  <mergeCells count="3">
    <mergeCell ref="A1:A2"/>
    <mergeCell ref="C1:D1"/>
    <mergeCell ref="H1:I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0"/>
    <col customWidth="1" max="3" min="3" width="40"/>
    <col customWidth="1" max="4" min="4" width="21"/>
    <col customWidth="1" max="5" min="5" width="20"/>
    <col customWidth="1" max="6" min="6" width="25"/>
    <col customWidth="1" max="7" min="7" width="21"/>
    <col customWidth="1" max="8" min="8" width="27"/>
    <col customWidth="1" max="9" min="9" width="20"/>
    <col customWidth="1" max="10" min="10" width="20"/>
    <col customWidth="1" max="11" min="11" width="24"/>
  </cols>
  <sheetData>
    <row r="1" spans="1:11">
      <c r="A1" s="1" t="s">
        <v>742</v>
      </c>
      <c r="B1" s="2" t="s">
        <v>743</v>
      </c>
      <c r="C1" s="2" t="s">
        <v>744</v>
      </c>
      <c r="D1" s="2" t="s">
        <v>745</v>
      </c>
      <c r="E1" s="2" t="s">
        <v>746</v>
      </c>
      <c r="F1" s="2" t="s">
        <v>76</v>
      </c>
      <c r="G1" s="2" t="s">
        <v>78</v>
      </c>
      <c r="H1" s="2" t="s">
        <v>747</v>
      </c>
      <c r="I1" s="2" t="s">
        <v>748</v>
      </c>
      <c r="J1" s="2" t="s">
        <v>749</v>
      </c>
      <c r="K1" s="2" t="s">
        <v>750</v>
      </c>
    </row>
    <row r="2" spans="1:11">
      <c r="A2" s="5" t="s">
        <v>751</v>
      </c>
    </row>
    <row r="3" spans="1:11">
      <c r="A3" s="3" t="s">
        <v>752</v>
      </c>
      <c r="F3" s="6" t="n">
        <v>2970000</v>
      </c>
      <c r="G3" s="6" t="n">
        <v>3851000</v>
      </c>
      <c r="H3" s="6" t="n">
        <v>288763000</v>
      </c>
    </row>
    <row r="4" spans="1:11">
      <c r="A4" s="3" t="s">
        <v>753</v>
      </c>
      <c r="F4" s="3" t="s">
        <v>754</v>
      </c>
    </row>
    <row r="5" spans="1:11">
      <c r="A5" s="3" t="s">
        <v>755</v>
      </c>
      <c r="F5" s="6" t="n">
        <v>7421000</v>
      </c>
    </row>
    <row r="6" spans="1:11">
      <c r="A6" s="3" t="s">
        <v>756</v>
      </c>
      <c r="F6" s="3" t="s">
        <v>757</v>
      </c>
    </row>
    <row r="7" spans="1:11">
      <c r="A7" s="3" t="s">
        <v>758</v>
      </c>
    </row>
    <row r="8" spans="1:11">
      <c r="A8" s="5" t="s">
        <v>751</v>
      </c>
    </row>
    <row r="9" spans="1:11">
      <c r="A9" s="3" t="s">
        <v>759</v>
      </c>
      <c r="H9" s="6" t="n">
        <v>83133000</v>
      </c>
    </row>
    <row r="10" spans="1:11">
      <c r="A10" s="3" t="s">
        <v>760</v>
      </c>
    </row>
    <row r="11" spans="1:11">
      <c r="A11" s="5" t="s">
        <v>751</v>
      </c>
    </row>
    <row r="12" spans="1:11">
      <c r="A12" s="3" t="s">
        <v>761</v>
      </c>
      <c r="E12" s="4" t="n">
        <v>146930</v>
      </c>
    </row>
    <row r="13" spans="1:11">
      <c r="A13" s="3" t="s">
        <v>762</v>
      </c>
    </row>
    <row r="14" spans="1:11">
      <c r="A14" s="5" t="s">
        <v>751</v>
      </c>
    </row>
    <row r="15" spans="1:11">
      <c r="A15" s="3" t="s">
        <v>763</v>
      </c>
      <c r="D15" s="6" t="n">
        <v>1100000</v>
      </c>
    </row>
    <row r="16" spans="1:11">
      <c r="A16" s="3" t="s">
        <v>764</v>
      </c>
    </row>
    <row r="17" spans="1:11">
      <c r="A17" s="5" t="s">
        <v>751</v>
      </c>
    </row>
    <row r="18" spans="1:11">
      <c r="A18" s="3" t="s">
        <v>765</v>
      </c>
      <c r="I18" s="4" t="n">
        <v>345503</v>
      </c>
      <c r="J18" s="4" t="n">
        <v>483846</v>
      </c>
    </row>
    <row r="19" spans="1:11">
      <c r="A19" s="3" t="s">
        <v>766</v>
      </c>
      <c r="I19" s="4" t="n">
        <v>829349</v>
      </c>
    </row>
    <row r="20" spans="1:11">
      <c r="A20" s="3" t="s">
        <v>767</v>
      </c>
    </row>
    <row r="21" spans="1:11">
      <c r="A21" s="5" t="s">
        <v>751</v>
      </c>
    </row>
    <row r="22" spans="1:11">
      <c r="A22" s="3" t="s">
        <v>768</v>
      </c>
      <c r="B22" s="4" t="n">
        <v>363452</v>
      </c>
      <c r="C22" s="4" t="n">
        <v>363452</v>
      </c>
    </row>
    <row r="23" spans="1:11">
      <c r="A23" s="3" t="s">
        <v>769</v>
      </c>
      <c r="B23" s="14" t="n">
        <v>0.0047</v>
      </c>
      <c r="C23" s="14" t="n">
        <v>0.0047</v>
      </c>
      <c r="K23" s="9" t="n">
        <v>0.0312</v>
      </c>
    </row>
    <row r="24" spans="1:11">
      <c r="A24" s="3" t="s">
        <v>770</v>
      </c>
      <c r="H24" s="4" t="n">
        <v>363452</v>
      </c>
    </row>
    <row r="25" spans="1:11">
      <c r="A25" s="3" t="s">
        <v>752</v>
      </c>
      <c r="H25" s="6" t="n">
        <v>205630000</v>
      </c>
    </row>
    <row r="26" spans="1:11">
      <c r="A26" s="3" t="s">
        <v>771</v>
      </c>
    </row>
    <row r="27" spans="1:11">
      <c r="A27" s="5" t="s">
        <v>751</v>
      </c>
    </row>
    <row r="28" spans="1:11">
      <c r="A28" s="3" t="s">
        <v>768</v>
      </c>
      <c r="B28" s="4" t="n">
        <v>66053</v>
      </c>
      <c r="C28" s="4" t="n">
        <v>66053</v>
      </c>
    </row>
    <row r="29" spans="1:11">
      <c r="A29" s="3" t="s">
        <v>752</v>
      </c>
      <c r="G29" s="6" t="n">
        <v>2751000</v>
      </c>
      <c r="H29" s="6" t="n">
        <v>0</v>
      </c>
    </row>
    <row r="30" spans="1:11">
      <c r="A30" s="3" t="s">
        <v>769</v>
      </c>
      <c r="B30" s="12" t="n">
        <v>84.75</v>
      </c>
      <c r="C30" s="12" t="n">
        <v>560.95</v>
      </c>
    </row>
    <row r="31" spans="1:11">
      <c r="A31" s="3" t="s">
        <v>772</v>
      </c>
    </row>
    <row r="32" spans="1:11">
      <c r="A32" s="5" t="s">
        <v>751</v>
      </c>
    </row>
    <row r="33" spans="1:11">
      <c r="A33" s="3" t="s">
        <v>773</v>
      </c>
      <c r="F33" s="3" t="s">
        <v>497</v>
      </c>
    </row>
    <row r="34" spans="1:11">
      <c r="A34" s="3" t="s">
        <v>774</v>
      </c>
    </row>
    <row r="35" spans="1:11">
      <c r="A35" s="5" t="s">
        <v>751</v>
      </c>
    </row>
    <row r="36" spans="1:11">
      <c r="A36" s="3" t="s">
        <v>773</v>
      </c>
      <c r="F36" s="3" t="s">
        <v>775</v>
      </c>
    </row>
    <row r="37" spans="1:11">
      <c r="A37" s="3" t="s">
        <v>776</v>
      </c>
    </row>
    <row r="38" spans="1:11">
      <c r="A38" s="5" t="s">
        <v>751</v>
      </c>
    </row>
    <row r="39" spans="1:11">
      <c r="A39" s="3" t="s">
        <v>773</v>
      </c>
      <c r="F39" s="3" t="s">
        <v>777</v>
      </c>
    </row>
    <row r="40" spans="1:11">
      <c r="A40" s="3" t="s">
        <v>778</v>
      </c>
    </row>
    <row r="41" spans="1:11">
      <c r="A41" s="5" t="s">
        <v>751</v>
      </c>
    </row>
    <row r="42" spans="1:11">
      <c r="A42" s="3" t="s">
        <v>773</v>
      </c>
      <c r="F42" s="3" t="s">
        <v>7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0</v>
      </c>
      <c r="B1" s="2" t="s">
        <v>1</v>
      </c>
    </row>
    <row r="2" spans="1:3">
      <c r="B2" s="2" t="s">
        <v>183</v>
      </c>
      <c r="C2" s="2" t="s">
        <v>184</v>
      </c>
    </row>
    <row r="3" spans="1:3">
      <c r="A3" s="5" t="s">
        <v>751</v>
      </c>
    </row>
    <row r="4" spans="1:3">
      <c r="A4" s="3" t="s">
        <v>781</v>
      </c>
      <c r="B4" s="4" t="n">
        <v>51831</v>
      </c>
    </row>
    <row r="5" spans="1:3">
      <c r="A5" s="3" t="s">
        <v>782</v>
      </c>
      <c r="B5" s="4" t="n">
        <v>-5200</v>
      </c>
    </row>
    <row r="6" spans="1:3">
      <c r="A6" s="3" t="s">
        <v>783</v>
      </c>
      <c r="B6" s="4" t="n">
        <v>46631</v>
      </c>
      <c r="C6" s="4" t="n">
        <v>51831</v>
      </c>
    </row>
    <row r="7" spans="1:3">
      <c r="A7" s="3" t="s">
        <v>784</v>
      </c>
      <c r="B7" s="11" t="n">
        <v>560.95</v>
      </c>
    </row>
    <row r="8" spans="1:3">
      <c r="A8" s="3" t="s">
        <v>785</v>
      </c>
      <c r="B8" s="15" t="n">
        <v>560.95</v>
      </c>
    </row>
    <row r="9" spans="1:3">
      <c r="A9" s="3" t="s">
        <v>786</v>
      </c>
      <c r="B9" s="11" t="n">
        <v>560.95</v>
      </c>
      <c r="C9" s="11" t="n">
        <v>560.95</v>
      </c>
    </row>
    <row r="10" spans="1:3">
      <c r="A10" s="3" t="s">
        <v>787</v>
      </c>
      <c r="B10" s="3" t="s">
        <v>788</v>
      </c>
      <c r="C10" s="3" t="s">
        <v>789</v>
      </c>
    </row>
    <row r="11" spans="1:3">
      <c r="A11" s="3" t="s">
        <v>790</v>
      </c>
      <c r="B11" s="11" t="n">
        <v>271.9</v>
      </c>
    </row>
    <row r="12" spans="1:3">
      <c r="A12" s="3" t="s">
        <v>791</v>
      </c>
      <c r="B12" s="15" t="n">
        <v>271.9</v>
      </c>
    </row>
    <row r="13" spans="1:3">
      <c r="A13" s="3" t="s">
        <v>792</v>
      </c>
      <c r="B13" s="11" t="n">
        <v>271.9</v>
      </c>
      <c r="C13" s="11" t="n">
        <v>27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240</v>
      </c>
      <c r="C1" s="2" t="s">
        <v>1</v>
      </c>
    </row>
    <row r="2" spans="1:3">
      <c r="B2" s="2" t="s">
        <v>241</v>
      </c>
      <c r="C2" s="2" t="s">
        <v>184</v>
      </c>
    </row>
    <row r="3" spans="1:3">
      <c r="A3" s="3" t="s">
        <v>242</v>
      </c>
      <c r="C3" s="6" t="n">
        <v>80128</v>
      </c>
    </row>
    <row r="4" spans="1:3">
      <c r="A4" s="3" t="s">
        <v>243</v>
      </c>
    </row>
    <row r="5" spans="1:3">
      <c r="A5" s="3" t="s">
        <v>244</v>
      </c>
      <c r="B5" s="6" t="n">
        <v>71303</v>
      </c>
    </row>
    <row r="6" spans="1:3">
      <c r="A6" s="3" t="s">
        <v>245</v>
      </c>
      <c r="B6" s="6" t="n">
        <v>3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793</v>
      </c>
      <c r="B1" s="2" t="s">
        <v>750</v>
      </c>
    </row>
    <row r="2" spans="1:2">
      <c r="A2" s="5" t="s">
        <v>751</v>
      </c>
    </row>
    <row r="3" spans="1:2">
      <c r="A3" s="3" t="s">
        <v>794</v>
      </c>
      <c r="B3" s="3" t="s">
        <v>795</v>
      </c>
    </row>
    <row r="4" spans="1:2">
      <c r="A4" s="3" t="s">
        <v>796</v>
      </c>
      <c r="B4" s="3" t="s">
        <v>797</v>
      </c>
    </row>
    <row r="5" spans="1:2">
      <c r="A5" s="3" t="s">
        <v>798</v>
      </c>
      <c r="B5" s="3" t="s">
        <v>799</v>
      </c>
    </row>
    <row r="6" spans="1:2">
      <c r="A6" s="3" t="s">
        <v>800</v>
      </c>
      <c r="B6" s="3" t="s">
        <v>801</v>
      </c>
    </row>
    <row r="7" spans="1:2">
      <c r="A7" s="3" t="s">
        <v>802</v>
      </c>
      <c r="B7" s="3" t="s">
        <v>754</v>
      </c>
    </row>
    <row r="8" spans="1:2">
      <c r="A8" s="3" t="s">
        <v>803</v>
      </c>
      <c r="B8" s="11" t="n">
        <v>565.8</v>
      </c>
    </row>
    <row r="9" spans="1:2">
      <c r="A9" s="3" t="s">
        <v>572</v>
      </c>
    </row>
    <row r="10" spans="1:2">
      <c r="A10" s="5" t="s">
        <v>751</v>
      </c>
    </row>
    <row r="11" spans="1:2">
      <c r="A11" s="3" t="s">
        <v>804</v>
      </c>
      <c r="B11" s="16" t="n">
        <v>2.2</v>
      </c>
    </row>
    <row r="12" spans="1:2">
      <c r="A12" s="3" t="s">
        <v>805</v>
      </c>
      <c r="B12" s="9" t="n">
        <v>0.0312</v>
      </c>
    </row>
    <row r="13" spans="1:2">
      <c r="A13" s="3" t="s">
        <v>806</v>
      </c>
      <c r="B13" s="3" t="s">
        <v>807</v>
      </c>
    </row>
    <row r="14" spans="1:2">
      <c r="A14" s="3" t="s">
        <v>565</v>
      </c>
    </row>
    <row r="15" spans="1:2">
      <c r="A15" s="5" t="s">
        <v>751</v>
      </c>
    </row>
    <row r="16" spans="1:2">
      <c r="A16" s="3" t="s">
        <v>804</v>
      </c>
      <c r="B16" s="16" t="n">
        <v>2.8</v>
      </c>
    </row>
    <row r="17" spans="1:2">
      <c r="A17" s="3" t="s">
        <v>805</v>
      </c>
      <c r="B17" s="11" t="n">
        <v>560.95</v>
      </c>
    </row>
    <row r="18" spans="1:2">
      <c r="A18" s="3" t="s">
        <v>806</v>
      </c>
      <c r="B18" s="3" t="s">
        <v>8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183</v>
      </c>
      <c r="C2" s="2" t="s">
        <v>184</v>
      </c>
      <c r="D2" s="2" t="s">
        <v>185</v>
      </c>
    </row>
    <row r="3" spans="1:4">
      <c r="A3" s="5" t="s">
        <v>810</v>
      </c>
    </row>
    <row r="4" spans="1:4">
      <c r="A4" s="3" t="s">
        <v>186</v>
      </c>
      <c r="B4" s="6" t="n">
        <v>2970</v>
      </c>
      <c r="C4" s="6" t="n">
        <v>3851</v>
      </c>
      <c r="D4" s="6" t="n">
        <v>288763</v>
      </c>
    </row>
    <row r="5" spans="1:4">
      <c r="A5" s="3" t="s">
        <v>187</v>
      </c>
    </row>
    <row r="6" spans="1:4">
      <c r="A6" s="5" t="s">
        <v>810</v>
      </c>
    </row>
    <row r="7" spans="1:4">
      <c r="A7" s="3" t="s">
        <v>186</v>
      </c>
      <c r="B7" s="4" t="n">
        <v>317</v>
      </c>
      <c r="C7" s="4" t="n">
        <v>314</v>
      </c>
      <c r="D7" s="4" t="n">
        <v>19244</v>
      </c>
    </row>
    <row r="8" spans="1:4">
      <c r="A8" s="3" t="s">
        <v>188</v>
      </c>
    </row>
    <row r="9" spans="1:4">
      <c r="A9" s="5" t="s">
        <v>810</v>
      </c>
    </row>
    <row r="10" spans="1:4">
      <c r="A10" s="3" t="s">
        <v>186</v>
      </c>
      <c r="B10" s="4" t="n">
        <v>674</v>
      </c>
      <c r="C10" s="4" t="n">
        <v>773</v>
      </c>
      <c r="D10" s="4" t="n">
        <v>75237</v>
      </c>
    </row>
    <row r="11" spans="1:4">
      <c r="A11" s="3" t="s">
        <v>189</v>
      </c>
    </row>
    <row r="12" spans="1:4">
      <c r="A12" s="5" t="s">
        <v>810</v>
      </c>
    </row>
    <row r="13" spans="1:4">
      <c r="A13" s="3" t="s">
        <v>186</v>
      </c>
      <c r="B13" s="6" t="n">
        <v>1979</v>
      </c>
      <c r="C13" s="6" t="n">
        <v>2764</v>
      </c>
      <c r="D13" s="6" t="n">
        <v>1942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811</v>
      </c>
      <c r="B1" s="2" t="s">
        <v>1</v>
      </c>
    </row>
    <row r="2" spans="1:4">
      <c r="B2" s="2" t="s">
        <v>183</v>
      </c>
      <c r="C2" s="2" t="s">
        <v>184</v>
      </c>
      <c r="D2" s="2" t="s">
        <v>185</v>
      </c>
    </row>
    <row r="3" spans="1:4">
      <c r="A3" s="5" t="s">
        <v>335</v>
      </c>
    </row>
    <row r="4" spans="1:4">
      <c r="A4" s="3" t="s">
        <v>812</v>
      </c>
      <c r="B4" s="3" t="s">
        <v>813</v>
      </c>
    </row>
    <row r="5" spans="1:4">
      <c r="A5" s="3" t="s">
        <v>814</v>
      </c>
      <c r="B5" s="3" t="s">
        <v>815</v>
      </c>
    </row>
    <row r="6" spans="1:4">
      <c r="A6" s="3" t="s">
        <v>816</v>
      </c>
      <c r="B6" s="6" t="n">
        <v>96165</v>
      </c>
    </row>
    <row r="7" spans="1:4">
      <c r="A7" s="3" t="s">
        <v>817</v>
      </c>
      <c r="B7" s="6" t="n">
        <v>96165</v>
      </c>
      <c r="C7" s="6" t="n">
        <v>107331</v>
      </c>
      <c r="D7" s="6" t="n">
        <v>652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18</v>
      </c>
      <c r="B1" s="2" t="s">
        <v>1</v>
      </c>
    </row>
    <row r="2" spans="1:2">
      <c r="B2" s="2" t="s">
        <v>76</v>
      </c>
    </row>
    <row r="3" spans="1:2">
      <c r="A3" s="5" t="s">
        <v>335</v>
      </c>
    </row>
    <row r="4" spans="1:2">
      <c r="A4" s="3" t="s">
        <v>819</v>
      </c>
      <c r="B4" s="6" t="n">
        <v>85717</v>
      </c>
    </row>
    <row r="5" spans="1:2">
      <c r="A5" s="3" t="s">
        <v>820</v>
      </c>
      <c r="B5" s="6" t="n">
        <v>126099</v>
      </c>
    </row>
    <row r="6" spans="1:2">
      <c r="A6" s="3" t="s">
        <v>821</v>
      </c>
      <c r="B6" s="3" t="s">
        <v>822</v>
      </c>
    </row>
    <row r="7" spans="1:2">
      <c r="A7" s="3" t="s">
        <v>823</v>
      </c>
      <c r="B7" s="3" t="s">
        <v>8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76</v>
      </c>
    </row>
    <row r="2" spans="1:2">
      <c r="A2" s="5" t="s">
        <v>335</v>
      </c>
    </row>
    <row r="3" spans="1:2">
      <c r="A3" s="3" t="s">
        <v>644</v>
      </c>
      <c r="B3" s="6" t="n">
        <v>91182</v>
      </c>
    </row>
    <row r="4" spans="1:2">
      <c r="A4" s="3" t="s">
        <v>645</v>
      </c>
      <c r="B4" s="4" t="n">
        <v>75342</v>
      </c>
    </row>
    <row r="5" spans="1:2">
      <c r="A5" s="3" t="s">
        <v>646</v>
      </c>
      <c r="B5" s="4" t="n">
        <v>72690</v>
      </c>
    </row>
    <row r="6" spans="1:2">
      <c r="A6" s="3" t="s">
        <v>647</v>
      </c>
      <c r="B6" s="4" t="n">
        <v>72576</v>
      </c>
    </row>
    <row r="7" spans="1:2">
      <c r="A7" s="3" t="s">
        <v>648</v>
      </c>
      <c r="B7" s="4" t="n">
        <v>75026</v>
      </c>
    </row>
    <row r="8" spans="1:2">
      <c r="A8" s="3" t="s">
        <v>826</v>
      </c>
      <c r="B8" s="4" t="n">
        <v>587588</v>
      </c>
    </row>
    <row r="9" spans="1:2">
      <c r="A9" s="3" t="s">
        <v>827</v>
      </c>
      <c r="B9" s="4" t="n">
        <v>974404</v>
      </c>
    </row>
    <row r="10" spans="1:2">
      <c r="A10" s="3" t="s">
        <v>828</v>
      </c>
      <c r="B10" s="4" t="n">
        <v>317922</v>
      </c>
    </row>
    <row r="11" spans="1:2">
      <c r="A11" s="3" t="s">
        <v>829</v>
      </c>
      <c r="B11" s="6" t="n">
        <v>6564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78</v>
      </c>
    </row>
    <row r="2" spans="1:2">
      <c r="A2" s="5" t="s">
        <v>348</v>
      </c>
    </row>
    <row r="3" spans="1:2">
      <c r="A3" s="3" t="s">
        <v>10</v>
      </c>
      <c r="B3" s="6" t="n">
        <v>110796</v>
      </c>
    </row>
    <row r="4" spans="1:2">
      <c r="A4" s="3" t="s">
        <v>644</v>
      </c>
      <c r="B4" s="4" t="n">
        <v>97949</v>
      </c>
    </row>
    <row r="5" spans="1:2">
      <c r="A5" s="3" t="s">
        <v>645</v>
      </c>
      <c r="B5" s="4" t="n">
        <v>90347</v>
      </c>
    </row>
    <row r="6" spans="1:2">
      <c r="A6" s="3" t="s">
        <v>646</v>
      </c>
      <c r="B6" s="4" t="n">
        <v>83251</v>
      </c>
    </row>
    <row r="7" spans="1:2">
      <c r="A7" s="3" t="s">
        <v>831</v>
      </c>
      <c r="B7" s="4" t="n">
        <v>698995</v>
      </c>
    </row>
    <row r="8" spans="1:2">
      <c r="A8" s="3" t="s">
        <v>832</v>
      </c>
      <c r="B8" s="6" t="n">
        <v>10813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833</v>
      </c>
      <c r="B1" s="2" t="s">
        <v>1</v>
      </c>
    </row>
    <row r="2" spans="1:5">
      <c r="B2" s="2" t="s">
        <v>76</v>
      </c>
      <c r="C2" s="2" t="s">
        <v>77</v>
      </c>
      <c r="D2" s="2" t="s">
        <v>78</v>
      </c>
      <c r="E2" s="2" t="s">
        <v>191</v>
      </c>
    </row>
    <row r="3" spans="1:5">
      <c r="A3" s="5" t="s">
        <v>834</v>
      </c>
    </row>
    <row r="4" spans="1:5">
      <c r="A4" s="3" t="s">
        <v>835</v>
      </c>
      <c r="B4" s="3" t="s">
        <v>836</v>
      </c>
      <c r="C4" s="3" t="s">
        <v>836</v>
      </c>
      <c r="D4" s="3" t="s">
        <v>836</v>
      </c>
      <c r="E4" s="3" t="s">
        <v>836</v>
      </c>
    </row>
    <row r="5" spans="1:5">
      <c r="A5" s="3" t="s">
        <v>171</v>
      </c>
      <c r="B5" s="6" t="n">
        <v>2440000</v>
      </c>
      <c r="C5" s="7" t="n">
        <v>350</v>
      </c>
      <c r="D5" s="6" t="n">
        <v>0</v>
      </c>
      <c r="E5" s="6" t="n">
        <v>0</v>
      </c>
    </row>
    <row r="6" spans="1:5">
      <c r="A6" s="3" t="s">
        <v>837</v>
      </c>
      <c r="B6" s="4" t="n">
        <v>0</v>
      </c>
    </row>
    <row r="7" spans="1:5">
      <c r="A7" s="3" t="s">
        <v>838</v>
      </c>
      <c r="B7" s="6" t="n">
        <v>0</v>
      </c>
      <c r="D7" s="4" t="n">
        <v>0</v>
      </c>
      <c r="E7" s="4" t="n">
        <v>0</v>
      </c>
    </row>
    <row r="8" spans="1:5">
      <c r="A8" s="3" t="s">
        <v>839</v>
      </c>
      <c r="B8" s="3" t="s">
        <v>836</v>
      </c>
      <c r="C8" s="3" t="s">
        <v>836</v>
      </c>
    </row>
    <row r="9" spans="1:5">
      <c r="A9" s="3" t="s">
        <v>840</v>
      </c>
    </row>
    <row r="10" spans="1:5">
      <c r="A10" s="5" t="s">
        <v>834</v>
      </c>
    </row>
    <row r="11" spans="1:5">
      <c r="A11" s="3" t="s">
        <v>171</v>
      </c>
      <c r="B11" s="6" t="n">
        <v>0</v>
      </c>
      <c r="D11" s="4" t="n">
        <v>0</v>
      </c>
      <c r="E11" s="4" t="n">
        <v>0</v>
      </c>
    </row>
    <row r="12" spans="1:5">
      <c r="A12" s="3" t="s">
        <v>841</v>
      </c>
    </row>
    <row r="13" spans="1:5">
      <c r="A13" s="5" t="s">
        <v>834</v>
      </c>
    </row>
    <row r="14" spans="1:5">
      <c r="A14" s="3" t="s">
        <v>835</v>
      </c>
      <c r="B14" s="3" t="s">
        <v>842</v>
      </c>
      <c r="C14" s="3" t="s">
        <v>842</v>
      </c>
    </row>
    <row r="15" spans="1:5">
      <c r="A15" s="3" t="s">
        <v>843</v>
      </c>
    </row>
    <row r="16" spans="1:5">
      <c r="A16" s="5" t="s">
        <v>834</v>
      </c>
    </row>
    <row r="17" spans="1:5">
      <c r="A17" s="3" t="s">
        <v>835</v>
      </c>
      <c r="B17" s="3" t="s">
        <v>844</v>
      </c>
      <c r="C17" s="3" t="s">
        <v>844</v>
      </c>
    </row>
    <row r="18" spans="1:5">
      <c r="A18" s="3" t="s">
        <v>845</v>
      </c>
    </row>
    <row r="19" spans="1:5">
      <c r="A19" s="5" t="s">
        <v>834</v>
      </c>
    </row>
    <row r="20" spans="1:5">
      <c r="A20" s="3" t="s">
        <v>835</v>
      </c>
      <c r="B20" s="3" t="s">
        <v>836</v>
      </c>
      <c r="C20" s="3" t="s">
        <v>836</v>
      </c>
    </row>
    <row r="21" spans="1:5">
      <c r="A21" s="3" t="s">
        <v>846</v>
      </c>
      <c r="B21" s="6" t="n">
        <v>2440000</v>
      </c>
      <c r="D21" s="6" t="n">
        <v>0</v>
      </c>
      <c r="E21" s="6" t="n">
        <v>0</v>
      </c>
    </row>
    <row r="22" spans="1:5">
      <c r="A22" s="3" t="s">
        <v>847</v>
      </c>
    </row>
    <row r="23" spans="1:5">
      <c r="A23" s="5" t="s">
        <v>834</v>
      </c>
    </row>
    <row r="24" spans="1:5">
      <c r="A24" s="3" t="s">
        <v>835</v>
      </c>
      <c r="B24" s="3" t="s">
        <v>836</v>
      </c>
      <c r="C24" s="3" t="s">
        <v>836</v>
      </c>
    </row>
    <row r="25" spans="1:5">
      <c r="A25" s="3" t="s">
        <v>848</v>
      </c>
      <c r="B25" s="6" t="n">
        <v>2923067</v>
      </c>
    </row>
    <row r="26" spans="1:5">
      <c r="A26" s="3" t="s">
        <v>849</v>
      </c>
      <c r="B26" s="3" t="s">
        <v>850</v>
      </c>
      <c r="C26" s="3" t="s">
        <v>850</v>
      </c>
    </row>
    <row r="27" spans="1:5">
      <c r="A27" s="3" t="s">
        <v>851</v>
      </c>
      <c r="B27" s="3" t="s">
        <v>852</v>
      </c>
      <c r="C27" s="3" t="s">
        <v>852</v>
      </c>
    </row>
    <row r="28" spans="1:5">
      <c r="A28" s="3" t="s">
        <v>853</v>
      </c>
    </row>
    <row r="29" spans="1:5">
      <c r="A29" s="5" t="s">
        <v>834</v>
      </c>
    </row>
    <row r="30" spans="1:5">
      <c r="A30" s="3" t="s">
        <v>854</v>
      </c>
      <c r="B30" s="3" t="s">
        <v>855</v>
      </c>
      <c r="C30" s="3" t="s">
        <v>855</v>
      </c>
    </row>
    <row r="31" spans="1:5">
      <c r="A31" s="3" t="s">
        <v>856</v>
      </c>
      <c r="B31" s="3" t="s">
        <v>857</v>
      </c>
      <c r="C31" s="3" t="s">
        <v>857</v>
      </c>
    </row>
    <row r="32" spans="1:5">
      <c r="A32" s="3" t="s">
        <v>858</v>
      </c>
      <c r="B32" s="3" t="s">
        <v>859</v>
      </c>
      <c r="C32" s="3" t="s">
        <v>859</v>
      </c>
    </row>
    <row r="33" spans="1:5">
      <c r="A33" s="3" t="s">
        <v>860</v>
      </c>
      <c r="B33" s="3" t="s">
        <v>645</v>
      </c>
      <c r="C33" s="3" t="s">
        <v>645</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1</v>
      </c>
      <c r="B1" s="2" t="s">
        <v>1</v>
      </c>
    </row>
    <row r="2" spans="1:5">
      <c r="B2" s="2" t="s">
        <v>76</v>
      </c>
      <c r="C2" s="2" t="s">
        <v>77</v>
      </c>
      <c r="D2" s="2" t="s">
        <v>78</v>
      </c>
      <c r="E2" s="2" t="s">
        <v>191</v>
      </c>
    </row>
    <row r="3" spans="1:5">
      <c r="A3" s="5" t="s">
        <v>338</v>
      </c>
    </row>
    <row r="4" spans="1:5">
      <c r="A4" s="3" t="s">
        <v>170</v>
      </c>
      <c r="B4" s="6" t="n">
        <v>-392589</v>
      </c>
      <c r="D4" s="6" t="n">
        <v>-928660</v>
      </c>
      <c r="E4" s="6" t="n">
        <v>-913824</v>
      </c>
    </row>
    <row r="5" spans="1:5">
      <c r="A5" s="3" t="s">
        <v>862</v>
      </c>
      <c r="B5" s="4" t="n">
        <v>-98147</v>
      </c>
      <c r="D5" s="4" t="n">
        <v>-232165</v>
      </c>
      <c r="E5" s="4" t="n">
        <v>-228456</v>
      </c>
    </row>
    <row r="6" spans="1:5">
      <c r="A6" s="3" t="s">
        <v>863</v>
      </c>
      <c r="B6" s="4" t="n">
        <v>-40711</v>
      </c>
      <c r="D6" s="4" t="n">
        <v>-8013</v>
      </c>
      <c r="E6" s="4" t="n">
        <v>-3490</v>
      </c>
    </row>
    <row r="7" spans="1:5">
      <c r="A7" s="3" t="s">
        <v>864</v>
      </c>
      <c r="B7" s="4" t="n">
        <v>22595</v>
      </c>
      <c r="D7" s="4" t="n">
        <v>64029</v>
      </c>
      <c r="E7" s="4" t="n">
        <v>130296</v>
      </c>
    </row>
    <row r="8" spans="1:5">
      <c r="A8" s="3" t="s">
        <v>865</v>
      </c>
      <c r="B8" s="4" t="n">
        <v>118703</v>
      </c>
      <c r="D8" s="4" t="n">
        <v>176149</v>
      </c>
      <c r="E8" s="4" t="n">
        <v>101650</v>
      </c>
    </row>
    <row r="9" spans="1:5">
      <c r="A9" s="3" t="s">
        <v>171</v>
      </c>
      <c r="B9" s="6" t="n">
        <v>2440</v>
      </c>
      <c r="C9" s="7" t="n">
        <v>350</v>
      </c>
      <c r="D9" s="6" t="n">
        <v>0</v>
      </c>
      <c r="E9" s="6" t="n">
        <v>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183</v>
      </c>
      <c r="C2" s="2" t="s">
        <v>184</v>
      </c>
      <c r="D2" s="2" t="s">
        <v>185</v>
      </c>
    </row>
    <row r="3" spans="1:4">
      <c r="A3" s="5" t="s">
        <v>338</v>
      </c>
    </row>
    <row r="4" spans="1:4">
      <c r="A4" s="3" t="s">
        <v>835</v>
      </c>
      <c r="B4" s="3" t="s">
        <v>836</v>
      </c>
      <c r="C4" s="3" t="s">
        <v>836</v>
      </c>
      <c r="D4" s="3" t="s">
        <v>8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183</v>
      </c>
      <c r="C1" s="2" t="s">
        <v>184</v>
      </c>
    </row>
    <row r="2" spans="1:3">
      <c r="A2" s="5" t="s">
        <v>91</v>
      </c>
    </row>
    <row r="3" spans="1:3">
      <c r="A3" s="3" t="s">
        <v>868</v>
      </c>
      <c r="B3" s="6" t="n">
        <v>6511</v>
      </c>
      <c r="C3" s="6" t="n">
        <v>13270</v>
      </c>
    </row>
    <row r="4" spans="1:3">
      <c r="A4" s="3" t="s">
        <v>869</v>
      </c>
      <c r="B4" s="4" t="n">
        <v>58288</v>
      </c>
      <c r="C4" s="4" t="n">
        <v>87600</v>
      </c>
    </row>
    <row r="5" spans="1:3">
      <c r="A5" s="3" t="s">
        <v>870</v>
      </c>
      <c r="B5" s="4" t="n">
        <v>525305</v>
      </c>
      <c r="C5" s="4" t="n">
        <v>285018</v>
      </c>
    </row>
    <row r="6" spans="1:3">
      <c r="A6" s="3" t="s">
        <v>871</v>
      </c>
      <c r="B6" s="4" t="n">
        <v>590104</v>
      </c>
      <c r="C6" s="4" t="n">
        <v>385888</v>
      </c>
    </row>
    <row r="7" spans="1:3">
      <c r="A7" s="3" t="s">
        <v>872</v>
      </c>
      <c r="B7" s="4" t="n">
        <v>-504591</v>
      </c>
      <c r="C7" s="6" t="n">
        <v>-385888</v>
      </c>
    </row>
    <row r="8" spans="1:3">
      <c r="A8" s="3" t="s">
        <v>873</v>
      </c>
      <c r="B8" s="4" t="n">
        <v>85513</v>
      </c>
    </row>
    <row r="9" spans="1:3">
      <c r="A9" s="5" t="s">
        <v>137</v>
      </c>
    </row>
    <row r="10" spans="1:3">
      <c r="A10" s="3" t="s">
        <v>253</v>
      </c>
      <c r="B10" s="4" t="n">
        <v>-87954</v>
      </c>
    </row>
    <row r="11" spans="1:3">
      <c r="A11" s="3" t="s">
        <v>874</v>
      </c>
      <c r="B11" s="6" t="n">
        <v>-879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6</v>
      </c>
      <c r="B1" s="2" t="s">
        <v>1</v>
      </c>
    </row>
    <row r="2" spans="1:5">
      <c r="B2" s="2" t="s">
        <v>76</v>
      </c>
      <c r="C2" s="2" t="s">
        <v>77</v>
      </c>
      <c r="D2" s="2" t="s">
        <v>78</v>
      </c>
      <c r="E2" s="2" t="s">
        <v>191</v>
      </c>
    </row>
    <row r="3" spans="1:5">
      <c r="A3" s="5" t="s">
        <v>247</v>
      </c>
    </row>
    <row r="4" spans="1:5">
      <c r="A4" s="3" t="s">
        <v>173</v>
      </c>
      <c r="B4" s="6" t="n">
        <v>-395165</v>
      </c>
      <c r="C4" s="7" t="n">
        <v>-56763</v>
      </c>
      <c r="D4" s="6" t="n">
        <v>-926950</v>
      </c>
      <c r="E4" s="6" t="n">
        <v>-918714</v>
      </c>
    </row>
    <row r="5" spans="1:5">
      <c r="A5" s="5" t="s">
        <v>248</v>
      </c>
    </row>
    <row r="6" spans="1:5">
      <c r="A6" s="3" t="s">
        <v>223</v>
      </c>
      <c r="B6" s="4" t="n">
        <v>2970</v>
      </c>
      <c r="C6" s="4" t="n">
        <v>427</v>
      </c>
      <c r="D6" s="4" t="n">
        <v>3851</v>
      </c>
      <c r="E6" s="4" t="n">
        <v>288763</v>
      </c>
    </row>
    <row r="7" spans="1:5">
      <c r="A7" s="3" t="s">
        <v>249</v>
      </c>
      <c r="B7" s="4" t="n">
        <v>37223</v>
      </c>
      <c r="C7" s="4" t="n">
        <v>5347</v>
      </c>
      <c r="D7" s="4" t="n">
        <v>25778</v>
      </c>
      <c r="E7" s="4" t="n">
        <v>8109</v>
      </c>
    </row>
    <row r="8" spans="1:5">
      <c r="A8" s="3" t="s">
        <v>250</v>
      </c>
      <c r="B8" s="4" t="n">
        <v>1824</v>
      </c>
      <c r="C8" s="4" t="n">
        <v>262</v>
      </c>
      <c r="E8" s="4" t="n">
        <v>120</v>
      </c>
    </row>
    <row r="9" spans="1:5">
      <c r="A9" s="3" t="s">
        <v>251</v>
      </c>
      <c r="B9" s="4" t="n">
        <v>136</v>
      </c>
      <c r="C9" s="4" t="n">
        <v>20</v>
      </c>
      <c r="D9" s="4" t="n">
        <v>-1710</v>
      </c>
      <c r="E9" s="4" t="n">
        <v>4890</v>
      </c>
    </row>
    <row r="10" spans="1:5">
      <c r="A10" s="5" t="s">
        <v>252</v>
      </c>
    </row>
    <row r="11" spans="1:5">
      <c r="A11" s="3" t="s">
        <v>82</v>
      </c>
      <c r="B11" s="4" t="n">
        <v>-39769</v>
      </c>
      <c r="C11" s="4" t="n">
        <v>-5712</v>
      </c>
      <c r="D11" s="4" t="n">
        <v>-92291</v>
      </c>
      <c r="E11" s="4" t="n">
        <v>-30222</v>
      </c>
    </row>
    <row r="12" spans="1:5">
      <c r="A12" s="3" t="s">
        <v>253</v>
      </c>
      <c r="B12" s="4" t="n">
        <v>-121668</v>
      </c>
      <c r="C12" s="4" t="n">
        <v>-17476</v>
      </c>
      <c r="D12" s="4" t="n">
        <v>-229007</v>
      </c>
      <c r="E12" s="4" t="n">
        <v>-73032</v>
      </c>
    </row>
    <row r="13" spans="1:5">
      <c r="A13" s="3" t="s">
        <v>254</v>
      </c>
      <c r="B13" s="4" t="n">
        <v>-38805</v>
      </c>
      <c r="C13" s="4" t="n">
        <v>-5574</v>
      </c>
    </row>
    <row r="14" spans="1:5">
      <c r="A14" s="3" t="s">
        <v>91</v>
      </c>
      <c r="B14" s="4" t="n">
        <v>-85513</v>
      </c>
      <c r="C14" s="4" t="n">
        <v>-12283</v>
      </c>
    </row>
    <row r="15" spans="1:5">
      <c r="A15" s="3" t="s">
        <v>92</v>
      </c>
      <c r="B15" s="4" t="n">
        <v>3446</v>
      </c>
      <c r="C15" s="4" t="n">
        <v>495</v>
      </c>
      <c r="D15" s="4" t="n">
        <v>-4286</v>
      </c>
      <c r="E15" s="4" t="n">
        <v>-7480</v>
      </c>
    </row>
    <row r="16" spans="1:5">
      <c r="A16" s="3" t="s">
        <v>130</v>
      </c>
      <c r="B16" s="4" t="n">
        <v>25216</v>
      </c>
      <c r="C16" s="4" t="n">
        <v>3622</v>
      </c>
      <c r="D16" s="4" t="n">
        <v>214697</v>
      </c>
      <c r="E16" s="4" t="n">
        <v>164245</v>
      </c>
    </row>
    <row r="17" spans="1:5">
      <c r="A17" s="3" t="s">
        <v>255</v>
      </c>
      <c r="B17" s="4" t="n">
        <v>-57255</v>
      </c>
      <c r="C17" s="4" t="n">
        <v>-8224</v>
      </c>
      <c r="D17" s="4" t="n">
        <v>1175597</v>
      </c>
      <c r="E17" s="4" t="n">
        <v>1382859</v>
      </c>
    </row>
    <row r="18" spans="1:5">
      <c r="A18" s="3" t="s">
        <v>256</v>
      </c>
      <c r="B18" s="4" t="n">
        <v>49253</v>
      </c>
      <c r="C18" s="4" t="n">
        <v>7075</v>
      </c>
    </row>
    <row r="19" spans="1:5">
      <c r="A19" s="3" t="s">
        <v>137</v>
      </c>
      <c r="B19" s="4" t="n">
        <v>87954</v>
      </c>
      <c r="C19" s="4" t="n">
        <v>12634</v>
      </c>
    </row>
    <row r="20" spans="1:5">
      <c r="A20" s="3" t="s">
        <v>138</v>
      </c>
      <c r="B20" s="4" t="n">
        <v>-3394</v>
      </c>
      <c r="C20" s="4" t="n">
        <v>-488</v>
      </c>
      <c r="D20" s="4" t="n">
        <v>14864</v>
      </c>
    </row>
    <row r="21" spans="1:5">
      <c r="A21" s="3" t="s">
        <v>257</v>
      </c>
      <c r="B21" s="4" t="n">
        <v>-533547</v>
      </c>
      <c r="C21" s="4" t="n">
        <v>-76638</v>
      </c>
      <c r="D21" s="4" t="n">
        <v>180543</v>
      </c>
      <c r="E21" s="4" t="n">
        <v>819538</v>
      </c>
    </row>
    <row r="22" spans="1:5">
      <c r="A22" s="5" t="s">
        <v>258</v>
      </c>
    </row>
    <row r="23" spans="1:5">
      <c r="A23" s="3" t="s">
        <v>259</v>
      </c>
      <c r="B23" s="4" t="n">
        <v>-10153</v>
      </c>
      <c r="C23" s="4" t="n">
        <v>-1458</v>
      </c>
      <c r="D23" s="4" t="n">
        <v>-25000</v>
      </c>
      <c r="E23" s="4" t="n">
        <v>-8190</v>
      </c>
    </row>
    <row r="24" spans="1:5">
      <c r="A24" s="3" t="s">
        <v>260</v>
      </c>
      <c r="B24" s="4" t="n">
        <v>-2108820</v>
      </c>
      <c r="C24" s="4" t="n">
        <v>-302913</v>
      </c>
      <c r="D24" s="4" t="n">
        <v>-4352103</v>
      </c>
      <c r="E24" s="4" t="n">
        <v>-2139097</v>
      </c>
    </row>
    <row r="25" spans="1:5">
      <c r="A25" s="3" t="s">
        <v>261</v>
      </c>
      <c r="B25" s="4" t="n">
        <v>2905788</v>
      </c>
      <c r="C25" s="4" t="n">
        <v>417390</v>
      </c>
      <c r="D25" s="4" t="n">
        <v>3708810</v>
      </c>
      <c r="E25" s="4" t="n">
        <v>1931027</v>
      </c>
    </row>
    <row r="26" spans="1:5">
      <c r="A26" s="3" t="s">
        <v>262</v>
      </c>
      <c r="B26" s="4" t="n">
        <v>-24756</v>
      </c>
      <c r="C26" s="4" t="n">
        <v>-3556</v>
      </c>
      <c r="D26" s="4" t="n">
        <v>-517763</v>
      </c>
      <c r="E26" s="4" t="n">
        <v>-398190</v>
      </c>
    </row>
    <row r="27" spans="1:5">
      <c r="A27" s="3" t="s">
        <v>263</v>
      </c>
      <c r="B27" s="4" t="n">
        <v>-780</v>
      </c>
      <c r="C27" s="4" t="n">
        <v>-112</v>
      </c>
      <c r="D27" s="4" t="n">
        <v>-665</v>
      </c>
      <c r="E27" s="4" t="n">
        <v>-746</v>
      </c>
    </row>
    <row r="28" spans="1:5">
      <c r="A28" s="3" t="s">
        <v>264</v>
      </c>
      <c r="E28" s="4" t="n">
        <v>-699</v>
      </c>
    </row>
    <row r="29" spans="1:5">
      <c r="A29" s="3" t="s">
        <v>265</v>
      </c>
      <c r="B29" s="4" t="n">
        <v>652</v>
      </c>
      <c r="C29" s="4" t="n">
        <v>94</v>
      </c>
    </row>
    <row r="30" spans="1:5">
      <c r="A30" s="3" t="s">
        <v>266</v>
      </c>
      <c r="B30" s="4" t="n">
        <v>-33085</v>
      </c>
      <c r="C30" s="4" t="n">
        <v>-4752</v>
      </c>
    </row>
    <row r="31" spans="1:5">
      <c r="A31" s="3" t="s">
        <v>267</v>
      </c>
      <c r="B31" s="4" t="n">
        <v>700</v>
      </c>
      <c r="C31" s="4" t="n">
        <v>101</v>
      </c>
    </row>
    <row r="32" spans="1:5">
      <c r="A32" s="3" t="s">
        <v>268</v>
      </c>
      <c r="B32" s="4" t="n">
        <v>729546</v>
      </c>
      <c r="C32" s="4" t="n">
        <v>104794</v>
      </c>
      <c r="D32" s="4" t="n">
        <v>-1186721</v>
      </c>
      <c r="E32" s="4" t="n">
        <v>-615895</v>
      </c>
    </row>
    <row r="33" spans="1:5">
      <c r="A33" s="5" t="s">
        <v>269</v>
      </c>
    </row>
    <row r="34" spans="1:5">
      <c r="A34" s="3" t="s">
        <v>270</v>
      </c>
      <c r="D34" s="4" t="n">
        <v>253672</v>
      </c>
      <c r="E34" s="4" t="n">
        <v>7944</v>
      </c>
    </row>
    <row r="35" spans="1:5">
      <c r="A35" s="3" t="s">
        <v>271</v>
      </c>
      <c r="E35" s="4" t="n">
        <v>732709</v>
      </c>
    </row>
    <row r="36" spans="1:5">
      <c r="A36" s="3" t="s">
        <v>219</v>
      </c>
      <c r="E36" s="4" t="n">
        <v>200</v>
      </c>
    </row>
    <row r="37" spans="1:5">
      <c r="A37" s="3" t="s">
        <v>272</v>
      </c>
      <c r="E37" s="4" t="n">
        <v>-285078</v>
      </c>
    </row>
    <row r="38" spans="1:5">
      <c r="A38" s="3" t="s">
        <v>273</v>
      </c>
      <c r="E38" s="4" t="n">
        <v>-30000</v>
      </c>
    </row>
    <row r="39" spans="1:5">
      <c r="A39" s="3" t="s">
        <v>220</v>
      </c>
      <c r="E39" s="4" t="n">
        <v>-41303</v>
      </c>
    </row>
    <row r="40" spans="1:5">
      <c r="A40" s="3" t="s">
        <v>221</v>
      </c>
      <c r="E40" s="4" t="n">
        <v>-43000</v>
      </c>
    </row>
    <row r="41" spans="1:5">
      <c r="A41" s="3" t="s">
        <v>274</v>
      </c>
      <c r="D41" s="4" t="n">
        <v>1109517</v>
      </c>
    </row>
    <row r="42" spans="1:5">
      <c r="A42" s="3" t="s">
        <v>275</v>
      </c>
      <c r="B42" s="4" t="n">
        <v>-31650</v>
      </c>
      <c r="C42" s="4" t="n">
        <v>-4546</v>
      </c>
      <c r="D42" s="4" t="n">
        <v>-33971</v>
      </c>
    </row>
    <row r="43" spans="1:5">
      <c r="A43" s="3" t="s">
        <v>276</v>
      </c>
      <c r="D43" s="4" t="n">
        <v>260000</v>
      </c>
    </row>
    <row r="44" spans="1:5">
      <c r="A44" s="3" t="s">
        <v>277</v>
      </c>
      <c r="B44" s="4" t="n">
        <v>-32500</v>
      </c>
      <c r="C44" s="4" t="n">
        <v>-4668</v>
      </c>
      <c r="D44" s="4" t="n">
        <v>-1875</v>
      </c>
    </row>
    <row r="45" spans="1:5">
      <c r="A45" s="3" t="s">
        <v>278</v>
      </c>
      <c r="B45" s="4" t="n">
        <v>-64150</v>
      </c>
      <c r="C45" s="4" t="n">
        <v>-9214</v>
      </c>
      <c r="D45" s="4" t="n">
        <v>1587343</v>
      </c>
      <c r="E45" s="4" t="n">
        <v>341472</v>
      </c>
    </row>
    <row r="46" spans="1:5">
      <c r="A46" s="3" t="s">
        <v>279</v>
      </c>
      <c r="B46" s="4" t="n">
        <v>21567</v>
      </c>
      <c r="C46" s="4" t="n">
        <v>3095</v>
      </c>
      <c r="D46" s="4" t="n">
        <v>108186</v>
      </c>
      <c r="E46" s="4" t="n">
        <v>-8759</v>
      </c>
    </row>
    <row r="47" spans="1:5">
      <c r="A47" s="3" t="s">
        <v>280</v>
      </c>
      <c r="B47" s="4" t="n">
        <v>153416</v>
      </c>
      <c r="C47" s="4" t="n">
        <v>22037</v>
      </c>
      <c r="D47" s="4" t="n">
        <v>689351</v>
      </c>
      <c r="E47" s="4" t="n">
        <v>536356</v>
      </c>
    </row>
    <row r="48" spans="1:5">
      <c r="A48" s="3" t="s">
        <v>281</v>
      </c>
      <c r="B48" s="4" t="n">
        <v>1248810</v>
      </c>
      <c r="C48" s="4" t="n">
        <v>179380</v>
      </c>
      <c r="D48" s="4" t="n">
        <v>559459</v>
      </c>
      <c r="E48" s="4" t="n">
        <v>23103</v>
      </c>
    </row>
    <row r="49" spans="1:5">
      <c r="A49" s="3" t="s">
        <v>282</v>
      </c>
      <c r="B49" s="4" t="n">
        <v>1402226</v>
      </c>
      <c r="C49" s="4" t="n">
        <v>201417</v>
      </c>
      <c r="D49" s="4" t="n">
        <v>1248810</v>
      </c>
      <c r="E49" s="4" t="n">
        <v>559459</v>
      </c>
    </row>
    <row r="50" spans="1:5">
      <c r="A50" s="5" t="s">
        <v>283</v>
      </c>
    </row>
    <row r="51" spans="1:5">
      <c r="A51" s="3" t="s">
        <v>284</v>
      </c>
      <c r="B51" s="4" t="n">
        <v>6818</v>
      </c>
      <c r="C51" s="4" t="n">
        <v>979</v>
      </c>
      <c r="D51" s="4" t="n">
        <v>7194</v>
      </c>
      <c r="E51" s="4" t="n">
        <v>2180</v>
      </c>
    </row>
    <row r="52" spans="1:5">
      <c r="A52" s="3" t="s">
        <v>133</v>
      </c>
      <c r="B52" s="4" t="n">
        <v>61540</v>
      </c>
      <c r="C52" s="4" t="n">
        <v>8840</v>
      </c>
      <c r="D52" s="4" t="n">
        <v>61540</v>
      </c>
      <c r="E52" s="6" t="n">
        <v>240390</v>
      </c>
    </row>
    <row r="53" spans="1:5">
      <c r="A53" s="5" t="s">
        <v>285</v>
      </c>
    </row>
    <row r="54" spans="1:5">
      <c r="A54" s="3" t="s">
        <v>286</v>
      </c>
      <c r="B54" s="6" t="n">
        <v>15316</v>
      </c>
      <c r="C54" s="7" t="n">
        <v>2200</v>
      </c>
      <c r="D54" s="6" t="n">
        <v>1099</v>
      </c>
    </row>
  </sheetData>
  <mergeCells count="2">
    <mergeCell ref="A1:A2"/>
    <mergeCell ref="B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875</v>
      </c>
      <c r="C1" s="2" t="s">
        <v>1</v>
      </c>
    </row>
    <row r="2" spans="1:6">
      <c r="C2" s="2" t="s">
        <v>154</v>
      </c>
      <c r="D2" s="2" t="s">
        <v>124</v>
      </c>
      <c r="E2" s="2" t="s">
        <v>155</v>
      </c>
      <c r="F2" s="2" t="s">
        <v>156</v>
      </c>
    </row>
    <row r="3" spans="1:6">
      <c r="A3" s="5" t="s">
        <v>876</v>
      </c>
    </row>
    <row r="4" spans="1:6">
      <c r="A4" s="3" t="s">
        <v>877</v>
      </c>
      <c r="C4" s="6" t="n">
        <v>-394817</v>
      </c>
      <c r="D4" s="7" t="n">
        <v>-56713</v>
      </c>
      <c r="E4" s="6" t="n">
        <v>-927022</v>
      </c>
      <c r="F4" s="6" t="n">
        <v>-918578</v>
      </c>
    </row>
    <row r="5" spans="1:6">
      <c r="A5" s="5" t="s">
        <v>878</v>
      </c>
    </row>
    <row r="6" spans="1:6">
      <c r="A6" s="3" t="s">
        <v>879</v>
      </c>
      <c r="B6" s="3" t="s">
        <v>180</v>
      </c>
      <c r="C6" s="4" t="n">
        <v>6830058</v>
      </c>
      <c r="D6" s="4" t="n">
        <v>6830058</v>
      </c>
      <c r="E6" s="4" t="n">
        <v>6294870</v>
      </c>
      <c r="F6" s="4" t="n">
        <v>3945864</v>
      </c>
    </row>
    <row r="7" spans="1:6">
      <c r="A7" s="5" t="s">
        <v>404</v>
      </c>
    </row>
    <row r="8" spans="1:6">
      <c r="A8" s="3" t="s">
        <v>177</v>
      </c>
      <c r="C8" s="11" t="n">
        <v>-57.81</v>
      </c>
      <c r="D8" s="12" t="n">
        <v>-8.300000000000001</v>
      </c>
      <c r="E8" s="11" t="n">
        <v>-147.27</v>
      </c>
      <c r="F8" s="11" t="n">
        <v>-232.8</v>
      </c>
    </row>
    <row r="9" spans="1:6"/>
    <row r="10" spans="1:6">
      <c r="A10" s="3" t="s">
        <v>180</v>
      </c>
      <c r="B10" s="3" t="s">
        <v>181</v>
      </c>
    </row>
  </sheetData>
  <mergeCells count="4">
    <mergeCell ref="A1:B2"/>
    <mergeCell ref="C1:F1"/>
    <mergeCell ref="A9:E9"/>
    <mergeCell ref="B10:E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183</v>
      </c>
      <c r="C2" s="2" t="s">
        <v>184</v>
      </c>
      <c r="D2" s="2" t="s">
        <v>185</v>
      </c>
    </row>
    <row r="3" spans="1:4">
      <c r="A3" s="3" t="s">
        <v>881</v>
      </c>
    </row>
    <row r="4" spans="1:4">
      <c r="A4" s="5" t="s">
        <v>882</v>
      </c>
    </row>
    <row r="5" spans="1:4">
      <c r="A5" s="3" t="s">
        <v>883</v>
      </c>
      <c r="B5" s="4" t="n">
        <v>46631</v>
      </c>
      <c r="C5" s="4" t="n">
        <v>51831</v>
      </c>
    </row>
    <row r="6" spans="1:4">
      <c r="A6" s="3" t="s">
        <v>884</v>
      </c>
    </row>
    <row r="7" spans="1:4">
      <c r="A7" s="5" t="s">
        <v>882</v>
      </c>
    </row>
    <row r="8" spans="1:4">
      <c r="A8" s="3" t="s">
        <v>883</v>
      </c>
      <c r="D8" s="4" t="n">
        <v>954274</v>
      </c>
    </row>
    <row r="9" spans="1:4">
      <c r="A9" s="3" t="s">
        <v>885</v>
      </c>
    </row>
    <row r="10" spans="1:4">
      <c r="A10" s="5" t="s">
        <v>882</v>
      </c>
    </row>
    <row r="11" spans="1:4">
      <c r="A11" s="3" t="s">
        <v>883</v>
      </c>
      <c r="D11" s="4" t="n">
        <v>826389</v>
      </c>
    </row>
    <row r="12" spans="1:4">
      <c r="A12" s="3" t="s">
        <v>886</v>
      </c>
    </row>
    <row r="13" spans="1:4">
      <c r="A13" s="5" t="s">
        <v>882</v>
      </c>
    </row>
    <row r="14" spans="1:4">
      <c r="A14" s="3" t="s">
        <v>883</v>
      </c>
      <c r="D14" s="4" t="n">
        <v>1412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91</v>
      </c>
    </row>
    <row r="2" spans="1:2">
      <c r="A2" s="5" t="s">
        <v>344</v>
      </c>
    </row>
    <row r="3" spans="1:2">
      <c r="A3" s="3" t="s">
        <v>888</v>
      </c>
      <c r="B3" s="6" t="n">
        <v>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185</v>
      </c>
      <c r="C2" s="2" t="s">
        <v>890</v>
      </c>
    </row>
    <row r="3" spans="1:3">
      <c r="A3" s="5" t="s">
        <v>891</v>
      </c>
    </row>
    <row r="4" spans="1:3">
      <c r="A4" s="3" t="s">
        <v>888</v>
      </c>
      <c r="B4" s="6" t="n">
        <v>1000</v>
      </c>
    </row>
    <row r="5" spans="1:3">
      <c r="A5" s="3" t="s">
        <v>892</v>
      </c>
    </row>
    <row r="6" spans="1:3">
      <c r="A6" s="5" t="s">
        <v>891</v>
      </c>
    </row>
    <row r="7" spans="1:3">
      <c r="A7" s="3" t="s">
        <v>888</v>
      </c>
      <c r="C7" s="6" t="n">
        <v>1000</v>
      </c>
    </row>
    <row r="8" spans="1:3">
      <c r="A8" s="3" t="s">
        <v>893</v>
      </c>
      <c r="B8" s="6" t="n">
        <v>1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94</v>
      </c>
      <c r="B1" s="2" t="s">
        <v>76</v>
      </c>
    </row>
    <row r="2" spans="1:2">
      <c r="A2" s="3" t="s">
        <v>895</v>
      </c>
    </row>
    <row r="3" spans="1:2">
      <c r="A3" s="5" t="s">
        <v>896</v>
      </c>
    </row>
    <row r="4" spans="1:2">
      <c r="A4" s="3" t="s">
        <v>897</v>
      </c>
      <c r="B4" s="6" t="n">
        <v>348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8</v>
      </c>
      <c r="B1" s="2" t="s">
        <v>1</v>
      </c>
    </row>
    <row r="2" spans="1:4">
      <c r="B2" s="2" t="s">
        <v>183</v>
      </c>
      <c r="C2" s="2" t="s">
        <v>184</v>
      </c>
      <c r="D2" s="2" t="s">
        <v>185</v>
      </c>
    </row>
    <row r="3" spans="1:4">
      <c r="A3" s="5" t="s">
        <v>351</v>
      </c>
    </row>
    <row r="4" spans="1:4">
      <c r="A4" s="3" t="s">
        <v>899</v>
      </c>
      <c r="B4" s="4" t="n">
        <v>1</v>
      </c>
      <c r="C4" s="4" t="n">
        <v>1</v>
      </c>
      <c r="D4" s="4"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183</v>
      </c>
      <c r="C2" s="2" t="s">
        <v>184</v>
      </c>
      <c r="D2" s="2" t="s">
        <v>185</v>
      </c>
    </row>
    <row r="3" spans="1:4">
      <c r="A3" s="5" t="s">
        <v>354</v>
      </c>
    </row>
    <row r="4" spans="1:4">
      <c r="A4" s="3" t="s">
        <v>901</v>
      </c>
      <c r="B4" s="6" t="n">
        <v>182132</v>
      </c>
      <c r="C4" s="6" t="n">
        <v>228376</v>
      </c>
      <c r="D4" s="6" t="n">
        <v>16477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76</v>
      </c>
    </row>
    <row r="3" spans="1:2">
      <c r="A3" s="5" t="s">
        <v>357</v>
      </c>
    </row>
    <row r="4" spans="1:2">
      <c r="A4" s="3" t="s">
        <v>903</v>
      </c>
      <c r="B4" s="3" t="s">
        <v>497</v>
      </c>
    </row>
    <row r="5" spans="1:2">
      <c r="A5" s="3" t="s">
        <v>904</v>
      </c>
      <c r="B5" s="3" t="s">
        <v>905</v>
      </c>
    </row>
    <row r="6" spans="1:2">
      <c r="A6" s="3" t="s">
        <v>906</v>
      </c>
      <c r="B6" s="3" t="s">
        <v>497</v>
      </c>
    </row>
    <row r="7" spans="1:2">
      <c r="A7" s="3" t="s">
        <v>907</v>
      </c>
      <c r="B7" s="3" t="s">
        <v>905</v>
      </c>
    </row>
    <row r="8" spans="1:2">
      <c r="A8" s="3" t="s">
        <v>908</v>
      </c>
      <c r="B8" s="6" t="n">
        <v>11893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9</v>
      </c>
      <c r="B1" s="2" t="s">
        <v>76</v>
      </c>
      <c r="C1" s="2" t="s">
        <v>77</v>
      </c>
      <c r="D1" s="2" t="s">
        <v>78</v>
      </c>
      <c r="E1" s="2" t="s">
        <v>191</v>
      </c>
      <c r="F1" s="2" t="s">
        <v>910</v>
      </c>
    </row>
    <row r="2" spans="1:6">
      <c r="A2" s="5" t="s">
        <v>911</v>
      </c>
    </row>
    <row r="3" spans="1:6">
      <c r="A3" s="3" t="s">
        <v>80</v>
      </c>
      <c r="B3" s="6" t="n">
        <v>1402226</v>
      </c>
      <c r="C3" s="7" t="n">
        <v>201417</v>
      </c>
      <c r="D3" s="6" t="n">
        <v>1248810</v>
      </c>
    </row>
    <row r="4" spans="1:6">
      <c r="A4" s="3" t="s">
        <v>81</v>
      </c>
      <c r="B4" s="4" t="n">
        <v>217640</v>
      </c>
      <c r="C4" s="4" t="n">
        <v>31262</v>
      </c>
      <c r="D4" s="4" t="n">
        <v>1028564</v>
      </c>
    </row>
    <row r="5" spans="1:6">
      <c r="A5" s="3" t="s">
        <v>82</v>
      </c>
      <c r="B5" s="4" t="n">
        <v>180881</v>
      </c>
      <c r="C5" s="4" t="n">
        <v>25982</v>
      </c>
      <c r="D5" s="4" t="n">
        <v>124908</v>
      </c>
    </row>
    <row r="6" spans="1:6">
      <c r="A6" s="3" t="s">
        <v>84</v>
      </c>
      <c r="B6" s="4" t="n">
        <v>2044194</v>
      </c>
      <c r="C6" s="4" t="n">
        <v>293630</v>
      </c>
      <c r="D6" s="4" t="n">
        <v>2582939</v>
      </c>
    </row>
    <row r="7" spans="1:6">
      <c r="A7" s="5" t="s">
        <v>85</v>
      </c>
    </row>
    <row r="8" spans="1:6">
      <c r="A8" s="3" t="s">
        <v>92</v>
      </c>
      <c r="B8" s="4" t="n">
        <v>447639</v>
      </c>
      <c r="C8" s="4" t="n">
        <v>64299</v>
      </c>
      <c r="D8" s="4" t="n">
        <v>418700</v>
      </c>
    </row>
    <row r="9" spans="1:6">
      <c r="A9" s="3" t="s">
        <v>93</v>
      </c>
      <c r="B9" s="4" t="n">
        <v>1924508</v>
      </c>
      <c r="C9" s="4" t="n">
        <v>276438</v>
      </c>
      <c r="D9" s="4" t="n">
        <v>1156199</v>
      </c>
    </row>
    <row r="10" spans="1:6">
      <c r="A10" s="3" t="s">
        <v>94</v>
      </c>
      <c r="B10" s="4" t="n">
        <v>3968702</v>
      </c>
      <c r="C10" s="4" t="n">
        <v>570068</v>
      </c>
      <c r="D10" s="4" t="n">
        <v>3739138</v>
      </c>
    </row>
    <row r="11" spans="1:6">
      <c r="A11" s="5" t="s">
        <v>95</v>
      </c>
    </row>
    <row r="12" spans="1:6">
      <c r="A12" s="3" t="s">
        <v>130</v>
      </c>
      <c r="B12" s="4" t="n">
        <v>435225</v>
      </c>
      <c r="C12" s="4" t="n">
        <v>62516</v>
      </c>
      <c r="D12" s="4" t="n">
        <v>455284</v>
      </c>
    </row>
    <row r="13" spans="1:6">
      <c r="A13" s="3" t="s">
        <v>101</v>
      </c>
      <c r="B13" s="4" t="n">
        <v>2239577</v>
      </c>
      <c r="C13" s="4" t="n">
        <v>321695</v>
      </c>
      <c r="D13" s="4" t="n">
        <v>2314409</v>
      </c>
    </row>
    <row r="14" spans="1:6">
      <c r="A14" s="5" t="s">
        <v>102</v>
      </c>
    </row>
    <row r="15" spans="1:6">
      <c r="A15" s="3" t="s">
        <v>138</v>
      </c>
      <c r="B15" s="4" t="n">
        <v>11469</v>
      </c>
      <c r="C15" s="4" t="n">
        <v>1647</v>
      </c>
      <c r="D15" s="4" t="n">
        <v>17147</v>
      </c>
    </row>
    <row r="16" spans="1:6">
      <c r="A16" s="3" t="s">
        <v>108</v>
      </c>
      <c r="B16" s="4" t="n">
        <v>2467488</v>
      </c>
      <c r="C16" s="4" t="n">
        <v>354432</v>
      </c>
      <c r="D16" s="4" t="n">
        <v>1763712</v>
      </c>
    </row>
    <row r="17" spans="1:6">
      <c r="A17" s="3" t="s">
        <v>109</v>
      </c>
      <c r="B17" s="4" t="n">
        <v>4707065</v>
      </c>
      <c r="C17" s="4" t="n">
        <v>676127</v>
      </c>
      <c r="D17" s="4" t="n">
        <v>4078121</v>
      </c>
    </row>
    <row r="18" spans="1:6">
      <c r="A18" s="5" t="s">
        <v>112</v>
      </c>
    </row>
    <row r="19" spans="1:6">
      <c r="A19" s="3" t="s">
        <v>114</v>
      </c>
      <c r="B19" s="4" t="n">
        <v>2363999</v>
      </c>
      <c r="C19" s="4" t="n">
        <v>339567</v>
      </c>
      <c r="D19" s="4" t="n">
        <v>2391822</v>
      </c>
    </row>
    <row r="20" spans="1:6">
      <c r="A20" s="3" t="s">
        <v>115</v>
      </c>
      <c r="B20" s="4" t="n">
        <v>142435</v>
      </c>
      <c r="C20" s="4" t="n">
        <v>20460</v>
      </c>
      <c r="D20" s="4" t="n">
        <v>118827</v>
      </c>
    </row>
    <row r="21" spans="1:6">
      <c r="A21" s="3" t="s">
        <v>116</v>
      </c>
      <c r="B21" s="4" t="n">
        <v>-3244587</v>
      </c>
      <c r="C21" s="4" t="n">
        <v>-466056</v>
      </c>
      <c r="D21" s="4" t="n">
        <v>-2849770</v>
      </c>
    </row>
    <row r="22" spans="1:6">
      <c r="A22" s="3" t="s">
        <v>119</v>
      </c>
      <c r="B22" s="4" t="n">
        <v>-738363</v>
      </c>
      <c r="C22" s="4" t="n">
        <v>-106059</v>
      </c>
      <c r="D22" s="4" t="n">
        <v>-338983</v>
      </c>
      <c r="E22" s="6" t="n">
        <v>-1641768</v>
      </c>
      <c r="F22" s="6" t="n">
        <v>-888955</v>
      </c>
    </row>
    <row r="23" spans="1:6">
      <c r="A23" s="3" t="s">
        <v>120</v>
      </c>
      <c r="B23" s="4" t="n">
        <v>3968702</v>
      </c>
      <c r="C23" s="4" t="n">
        <v>570068</v>
      </c>
      <c r="D23" s="4" t="n">
        <v>3739138</v>
      </c>
    </row>
    <row r="24" spans="1:6">
      <c r="A24" s="3" t="s">
        <v>60</v>
      </c>
    </row>
    <row r="25" spans="1:6">
      <c r="A25" s="5" t="s">
        <v>112</v>
      </c>
    </row>
    <row r="26" spans="1:6">
      <c r="A26" s="3" t="s">
        <v>121</v>
      </c>
      <c r="B26" s="4" t="n">
        <v>0</v>
      </c>
      <c r="C26" s="4" t="n">
        <v>0</v>
      </c>
      <c r="D26" s="4" t="n">
        <v>0</v>
      </c>
    </row>
    <row r="27" spans="1:6">
      <c r="A27" s="3" t="s">
        <v>53</v>
      </c>
    </row>
    <row r="28" spans="1:6">
      <c r="A28" s="5" t="s">
        <v>112</v>
      </c>
    </row>
    <row r="29" spans="1:6">
      <c r="A29" s="3" t="s">
        <v>121</v>
      </c>
      <c r="B29" s="4" t="n">
        <v>1</v>
      </c>
      <c r="D29" s="4" t="n">
        <v>1</v>
      </c>
    </row>
    <row r="30" spans="1:6">
      <c r="A30" s="3" t="s">
        <v>113</v>
      </c>
      <c r="B30" s="4" t="n">
        <v>-30793</v>
      </c>
      <c r="D30" s="4" t="n">
        <v>-34828</v>
      </c>
    </row>
    <row r="31" spans="1:6">
      <c r="A31" s="3" t="s">
        <v>119</v>
      </c>
      <c r="B31" s="4" t="n">
        <v>1</v>
      </c>
      <c r="D31" s="4" t="n">
        <v>1</v>
      </c>
    </row>
    <row r="32" spans="1:6">
      <c r="A32" s="3" t="s">
        <v>61</v>
      </c>
    </row>
    <row r="33" spans="1:6">
      <c r="A33" s="5" t="s">
        <v>112</v>
      </c>
    </row>
    <row r="34" spans="1:6">
      <c r="A34" s="3" t="s">
        <v>121</v>
      </c>
      <c r="B34" s="4" t="n">
        <v>1</v>
      </c>
      <c r="D34" s="4" t="n">
        <v>1</v>
      </c>
    </row>
    <row r="35" spans="1:6">
      <c r="A35" s="3" t="s">
        <v>119</v>
      </c>
      <c r="B35" s="4" t="n">
        <v>1</v>
      </c>
      <c r="D35" s="4" t="n">
        <v>1</v>
      </c>
    </row>
    <row r="36" spans="1:6">
      <c r="A36" s="3" t="s">
        <v>912</v>
      </c>
    </row>
    <row r="37" spans="1:6">
      <c r="A37" s="5" t="s">
        <v>911</v>
      </c>
    </row>
    <row r="38" spans="1:6">
      <c r="A38" s="3" t="s">
        <v>80</v>
      </c>
      <c r="B38" s="4" t="n">
        <v>1125048</v>
      </c>
      <c r="C38" s="4" t="n">
        <v>161603</v>
      </c>
      <c r="D38" s="4" t="n">
        <v>1086521</v>
      </c>
    </row>
    <row r="39" spans="1:6">
      <c r="A39" s="3" t="s">
        <v>81</v>
      </c>
      <c r="B39" s="4" t="n">
        <v>0</v>
      </c>
      <c r="C39" s="4" t="n">
        <v>0</v>
      </c>
      <c r="D39" s="4" t="n">
        <v>441513</v>
      </c>
    </row>
    <row r="40" spans="1:6">
      <c r="A40" s="3" t="s">
        <v>82</v>
      </c>
      <c r="B40" s="4" t="n">
        <v>1244</v>
      </c>
      <c r="C40" s="4" t="n">
        <v>177</v>
      </c>
      <c r="D40" s="4" t="n">
        <v>11950</v>
      </c>
    </row>
    <row r="41" spans="1:6">
      <c r="A41" s="3" t="s">
        <v>913</v>
      </c>
      <c r="B41" s="4" t="n">
        <v>1093781</v>
      </c>
      <c r="C41" s="4" t="n">
        <v>157112</v>
      </c>
      <c r="D41" s="4" t="n">
        <v>695194</v>
      </c>
    </row>
    <row r="42" spans="1:6">
      <c r="A42" s="3" t="s">
        <v>84</v>
      </c>
      <c r="B42" s="4" t="n">
        <v>2220073</v>
      </c>
      <c r="C42" s="4" t="n">
        <v>318892</v>
      </c>
      <c r="D42" s="4" t="n">
        <v>2235178</v>
      </c>
    </row>
    <row r="43" spans="1:6">
      <c r="A43" s="5" t="s">
        <v>85</v>
      </c>
    </row>
    <row r="44" spans="1:6">
      <c r="A44" s="3" t="s">
        <v>92</v>
      </c>
      <c r="B44" s="4" t="n">
        <v>26849</v>
      </c>
      <c r="C44" s="4" t="n">
        <v>3857</v>
      </c>
      <c r="D44" s="4" t="n">
        <v>0</v>
      </c>
    </row>
    <row r="45" spans="1:6">
      <c r="A45" s="3" t="s">
        <v>93</v>
      </c>
      <c r="B45" s="4" t="n">
        <v>26849</v>
      </c>
      <c r="C45" s="4" t="n">
        <v>3857</v>
      </c>
      <c r="D45" s="4" t="n">
        <v>0</v>
      </c>
    </row>
    <row r="46" spans="1:6">
      <c r="A46" s="3" t="s">
        <v>94</v>
      </c>
      <c r="B46" s="4" t="n">
        <v>2246922</v>
      </c>
      <c r="C46" s="4" t="n">
        <v>322749</v>
      </c>
      <c r="D46" s="4" t="n">
        <v>2235178</v>
      </c>
    </row>
    <row r="47" spans="1:6">
      <c r="A47" s="5" t="s">
        <v>95</v>
      </c>
    </row>
    <row r="48" spans="1:6">
      <c r="A48" s="3" t="s">
        <v>130</v>
      </c>
      <c r="B48" s="4" t="n">
        <v>6942</v>
      </c>
      <c r="C48" s="4" t="n">
        <v>997</v>
      </c>
      <c r="D48" s="4" t="n">
        <v>6268</v>
      </c>
    </row>
    <row r="49" spans="1:6">
      <c r="A49" s="3" t="s">
        <v>101</v>
      </c>
      <c r="B49" s="4" t="n">
        <v>6942</v>
      </c>
      <c r="C49" s="4" t="n">
        <v>997</v>
      </c>
      <c r="D49" s="4" t="n">
        <v>6268</v>
      </c>
    </row>
    <row r="50" spans="1:6">
      <c r="A50" s="5" t="s">
        <v>102</v>
      </c>
    </row>
    <row r="51" spans="1:6">
      <c r="A51" s="3" t="s">
        <v>914</v>
      </c>
      <c r="B51" s="4" t="n">
        <v>2970297</v>
      </c>
      <c r="C51" s="4" t="n">
        <v>426656</v>
      </c>
      <c r="D51" s="4" t="n">
        <v>2556801</v>
      </c>
    </row>
    <row r="52" spans="1:6">
      <c r="A52" s="3" t="s">
        <v>138</v>
      </c>
      <c r="B52" s="4" t="n">
        <v>7834</v>
      </c>
      <c r="C52" s="4" t="n">
        <v>1125</v>
      </c>
      <c r="D52" s="4" t="n">
        <v>11228</v>
      </c>
    </row>
    <row r="53" spans="1:6">
      <c r="A53" s="3" t="s">
        <v>108</v>
      </c>
      <c r="B53" s="4" t="n">
        <v>2978131</v>
      </c>
      <c r="C53" s="4" t="n">
        <v>427781</v>
      </c>
      <c r="D53" s="4" t="n">
        <v>2568029</v>
      </c>
    </row>
    <row r="54" spans="1:6">
      <c r="A54" s="3" t="s">
        <v>109</v>
      </c>
      <c r="B54" s="4" t="n">
        <v>2985073</v>
      </c>
      <c r="C54" s="4" t="n">
        <v>428778</v>
      </c>
      <c r="D54" s="4" t="n">
        <v>2574297</v>
      </c>
    </row>
    <row r="55" spans="1:6">
      <c r="A55" s="5" t="s">
        <v>112</v>
      </c>
    </row>
    <row r="56" spans="1:6">
      <c r="A56" s="3" t="s">
        <v>113</v>
      </c>
      <c r="B56" s="4" t="n">
        <v>0</v>
      </c>
      <c r="C56" s="4" t="n">
        <v>0</v>
      </c>
      <c r="D56" s="4" t="n">
        <v>0</v>
      </c>
    </row>
    <row r="57" spans="1:6">
      <c r="A57" s="3" t="s">
        <v>114</v>
      </c>
      <c r="B57" s="4" t="n">
        <v>2363999</v>
      </c>
      <c r="C57" s="4" t="n">
        <v>339567</v>
      </c>
      <c r="D57" s="4" t="n">
        <v>2391822</v>
      </c>
    </row>
    <row r="58" spans="1:6">
      <c r="A58" s="3" t="s">
        <v>115</v>
      </c>
      <c r="B58" s="4" t="n">
        <v>142435</v>
      </c>
      <c r="C58" s="4" t="n">
        <v>20460</v>
      </c>
      <c r="D58" s="4" t="n">
        <v>118827</v>
      </c>
    </row>
    <row r="59" spans="1:6">
      <c r="A59" s="3" t="s">
        <v>116</v>
      </c>
      <c r="B59" s="4" t="n">
        <v>-3244587</v>
      </c>
      <c r="C59" s="4" t="n">
        <v>-466056</v>
      </c>
      <c r="D59" s="4" t="n">
        <v>-2849770</v>
      </c>
    </row>
    <row r="60" spans="1:6">
      <c r="A60" s="3" t="s">
        <v>119</v>
      </c>
      <c r="B60" s="4" t="n">
        <v>-738151</v>
      </c>
      <c r="C60" s="4" t="n">
        <v>-106029</v>
      </c>
      <c r="D60" s="4" t="n">
        <v>-339119</v>
      </c>
    </row>
    <row r="61" spans="1:6">
      <c r="A61" s="3" t="s">
        <v>120</v>
      </c>
      <c r="B61" s="4" t="n">
        <v>2246922</v>
      </c>
      <c r="C61" s="4" t="n">
        <v>322749</v>
      </c>
      <c r="D61" s="4" t="n">
        <v>2235178</v>
      </c>
    </row>
    <row r="62" spans="1:6">
      <c r="A62" s="3" t="s">
        <v>915</v>
      </c>
    </row>
    <row r="63" spans="1:6">
      <c r="A63" s="5" t="s">
        <v>112</v>
      </c>
    </row>
    <row r="64" spans="1:6">
      <c r="A64" s="3" t="s">
        <v>121</v>
      </c>
      <c r="B64" s="4" t="n">
        <v>0</v>
      </c>
      <c r="C64" s="4" t="n">
        <v>0</v>
      </c>
      <c r="D64" s="4" t="n">
        <v>0</v>
      </c>
    </row>
    <row r="65" spans="1:6">
      <c r="A65" s="3" t="s">
        <v>916</v>
      </c>
    </row>
    <row r="66" spans="1:6">
      <c r="A66" s="5" t="s">
        <v>112</v>
      </c>
    </row>
    <row r="67" spans="1:6">
      <c r="A67" s="3" t="s">
        <v>121</v>
      </c>
      <c r="B67" s="4" t="n">
        <v>1</v>
      </c>
      <c r="C67" s="4" t="n">
        <v>0</v>
      </c>
      <c r="D67" s="4" t="n">
        <v>1</v>
      </c>
    </row>
    <row r="68" spans="1:6">
      <c r="A68" s="3" t="s">
        <v>917</v>
      </c>
    </row>
    <row r="69" spans="1:6">
      <c r="A69" s="5" t="s">
        <v>112</v>
      </c>
    </row>
    <row r="70" spans="1:6">
      <c r="A70" s="3" t="s">
        <v>121</v>
      </c>
      <c r="B70" s="6" t="n">
        <v>1</v>
      </c>
      <c r="C70" s="7" t="n">
        <v>0</v>
      </c>
      <c r="D70" s="6"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30"/>
  </cols>
  <sheetData>
    <row r="1" spans="1:6">
      <c r="A1" s="1" t="s">
        <v>918</v>
      </c>
      <c r="B1" s="2" t="s">
        <v>919</v>
      </c>
      <c r="C1" s="2" t="s">
        <v>920</v>
      </c>
      <c r="D1" s="2" t="s">
        <v>127</v>
      </c>
      <c r="E1" s="2" t="s">
        <v>128</v>
      </c>
      <c r="F1" s="2" t="s">
        <v>129</v>
      </c>
    </row>
    <row r="2" spans="1:6">
      <c r="A2" s="5" t="s">
        <v>921</v>
      </c>
    </row>
    <row r="3" spans="1:6">
      <c r="A3" s="3" t="s">
        <v>140</v>
      </c>
      <c r="E3" s="8" t="n">
        <v>5e-05</v>
      </c>
      <c r="F3" s="9" t="n">
        <v>0.0003</v>
      </c>
    </row>
    <row r="4" spans="1:6">
      <c r="A4" s="3" t="s">
        <v>141</v>
      </c>
      <c r="E4" s="4" t="n">
        <v>1000000000</v>
      </c>
      <c r="F4" s="4" t="n">
        <v>1000000000</v>
      </c>
    </row>
    <row r="5" spans="1:6">
      <c r="A5" s="3" t="s">
        <v>142</v>
      </c>
      <c r="E5" s="4" t="n">
        <v>1</v>
      </c>
      <c r="F5" s="4" t="n">
        <v>1</v>
      </c>
    </row>
    <row r="6" spans="1:6">
      <c r="A6" s="3" t="s">
        <v>143</v>
      </c>
      <c r="D6" s="4" t="n">
        <v>4329000</v>
      </c>
    </row>
    <row r="7" spans="1:6">
      <c r="A7" s="3" t="s">
        <v>53</v>
      </c>
    </row>
    <row r="8" spans="1:6">
      <c r="A8" s="5" t="s">
        <v>921</v>
      </c>
    </row>
    <row r="9" spans="1:6">
      <c r="A9" s="3" t="s">
        <v>144</v>
      </c>
      <c r="B9" s="8" t="n">
        <v>5e-05</v>
      </c>
      <c r="C9" s="8" t="n">
        <v>5e-05</v>
      </c>
    </row>
    <row r="10" spans="1:6">
      <c r="A10" s="3" t="s">
        <v>141</v>
      </c>
      <c r="B10" s="4" t="n">
        <v>796062195</v>
      </c>
      <c r="C10" s="4" t="n">
        <v>796062195</v>
      </c>
    </row>
    <row r="11" spans="1:6">
      <c r="A11" s="3" t="s">
        <v>142</v>
      </c>
      <c r="B11" s="4" t="n">
        <v>1830183</v>
      </c>
      <c r="C11" s="4" t="n">
        <v>1818383</v>
      </c>
    </row>
    <row r="12" spans="1:6">
      <c r="A12" s="3" t="s">
        <v>143</v>
      </c>
      <c r="B12" s="4" t="n">
        <v>1728006</v>
      </c>
      <c r="C12" s="4" t="n">
        <v>1773301</v>
      </c>
      <c r="D12" s="4" t="n">
        <v>63714</v>
      </c>
    </row>
    <row r="13" spans="1:6">
      <c r="A13" s="3" t="s">
        <v>60</v>
      </c>
    </row>
    <row r="14" spans="1:6">
      <c r="A14" s="5" t="s">
        <v>921</v>
      </c>
    </row>
    <row r="15" spans="1:6">
      <c r="A15" s="3" t="s">
        <v>144</v>
      </c>
      <c r="B15" s="8" t="n">
        <v>5e-05</v>
      </c>
      <c r="C15" s="8" t="n">
        <v>5e-05</v>
      </c>
    </row>
    <row r="16" spans="1:6">
      <c r="A16" s="3" t="s">
        <v>141</v>
      </c>
      <c r="B16" s="4" t="n">
        <v>826389</v>
      </c>
      <c r="C16" s="4" t="n">
        <v>826389</v>
      </c>
    </row>
    <row r="17" spans="1:6">
      <c r="A17" s="3" t="s">
        <v>142</v>
      </c>
      <c r="B17" s="4" t="n">
        <v>826389</v>
      </c>
      <c r="C17" s="4" t="n">
        <v>826389</v>
      </c>
    </row>
    <row r="18" spans="1:6">
      <c r="A18" s="3" t="s">
        <v>143</v>
      </c>
      <c r="B18" s="4" t="n">
        <v>826389</v>
      </c>
      <c r="C18" s="4" t="n">
        <v>826389</v>
      </c>
    </row>
    <row r="19" spans="1:6">
      <c r="A19" s="3" t="s">
        <v>61</v>
      </c>
    </row>
    <row r="20" spans="1:6">
      <c r="A20" s="5" t="s">
        <v>921</v>
      </c>
    </row>
    <row r="21" spans="1:6">
      <c r="A21" s="3" t="s">
        <v>144</v>
      </c>
      <c r="B21" s="8" t="n">
        <v>5e-05</v>
      </c>
      <c r="C21" s="8" t="n">
        <v>5e-05</v>
      </c>
    </row>
    <row r="22" spans="1:6">
      <c r="A22" s="3" t="s">
        <v>141</v>
      </c>
      <c r="B22" s="4" t="n">
        <v>203111416</v>
      </c>
      <c r="C22" s="4" t="n">
        <v>203111416</v>
      </c>
    </row>
    <row r="23" spans="1:6">
      <c r="A23" s="3" t="s">
        <v>142</v>
      </c>
      <c r="B23" s="4" t="n">
        <v>4258686</v>
      </c>
      <c r="C23" s="4" t="n">
        <v>4265286</v>
      </c>
    </row>
    <row r="24" spans="1:6">
      <c r="A24" s="3" t="s">
        <v>143</v>
      </c>
      <c r="B24" s="4" t="n">
        <v>4258686</v>
      </c>
      <c r="C24" s="4" t="n">
        <v>4265286</v>
      </c>
      <c r="D24" s="4" t="n">
        <v>4265286</v>
      </c>
    </row>
    <row r="25" spans="1:6">
      <c r="A25" s="3" t="s">
        <v>916</v>
      </c>
    </row>
    <row r="26" spans="1:6">
      <c r="A26" s="5" t="s">
        <v>921</v>
      </c>
    </row>
    <row r="27" spans="1:6">
      <c r="A27" s="3" t="s">
        <v>144</v>
      </c>
      <c r="B27" s="8" t="n">
        <v>5e-05</v>
      </c>
      <c r="C27" s="8" t="n">
        <v>5e-05</v>
      </c>
    </row>
    <row r="28" spans="1:6">
      <c r="A28" s="3" t="s">
        <v>141</v>
      </c>
      <c r="B28" s="4" t="n">
        <v>796062195</v>
      </c>
      <c r="C28" s="4" t="n">
        <v>796062195</v>
      </c>
    </row>
    <row r="29" spans="1:6">
      <c r="A29" s="3" t="s">
        <v>142</v>
      </c>
      <c r="B29" s="4" t="n">
        <v>1830183</v>
      </c>
      <c r="C29" s="4" t="n">
        <v>1818383</v>
      </c>
    </row>
    <row r="30" spans="1:6">
      <c r="A30" s="3" t="s">
        <v>143</v>
      </c>
      <c r="B30" s="4" t="n">
        <v>1728006</v>
      </c>
      <c r="C30" s="4" t="n">
        <v>1773301</v>
      </c>
    </row>
    <row r="31" spans="1:6">
      <c r="A31" s="3" t="s">
        <v>915</v>
      </c>
    </row>
    <row r="32" spans="1:6">
      <c r="A32" s="5" t="s">
        <v>921</v>
      </c>
    </row>
    <row r="33" spans="1:6">
      <c r="A33" s="3" t="s">
        <v>144</v>
      </c>
      <c r="B33" s="8" t="n">
        <v>5e-05</v>
      </c>
      <c r="C33" s="8" t="n">
        <v>5e-05</v>
      </c>
    </row>
    <row r="34" spans="1:6">
      <c r="A34" s="3" t="s">
        <v>141</v>
      </c>
      <c r="B34" s="4" t="n">
        <v>826389</v>
      </c>
      <c r="C34" s="4" t="n">
        <v>826389</v>
      </c>
    </row>
    <row r="35" spans="1:6">
      <c r="A35" s="3" t="s">
        <v>142</v>
      </c>
      <c r="B35" s="4" t="n">
        <v>826389</v>
      </c>
      <c r="C35" s="4" t="n">
        <v>826389</v>
      </c>
    </row>
    <row r="36" spans="1:6">
      <c r="A36" s="3" t="s">
        <v>143</v>
      </c>
      <c r="B36" s="4" t="n">
        <v>826389</v>
      </c>
      <c r="C36" s="4" t="n">
        <v>826389</v>
      </c>
    </row>
    <row r="37" spans="1:6">
      <c r="A37" s="3" t="s">
        <v>917</v>
      </c>
    </row>
    <row r="38" spans="1:6">
      <c r="A38" s="5" t="s">
        <v>921</v>
      </c>
    </row>
    <row r="39" spans="1:6">
      <c r="A39" s="3" t="s">
        <v>144</v>
      </c>
      <c r="B39" s="8" t="n">
        <v>5e-05</v>
      </c>
      <c r="C39" s="8" t="n">
        <v>5e-05</v>
      </c>
    </row>
    <row r="40" spans="1:6">
      <c r="A40" s="3" t="s">
        <v>141</v>
      </c>
      <c r="B40" s="4" t="n">
        <v>203111416</v>
      </c>
      <c r="C40" s="4" t="n">
        <v>203111416</v>
      </c>
    </row>
    <row r="41" spans="1:6">
      <c r="A41" s="3" t="s">
        <v>142</v>
      </c>
      <c r="B41" s="4" t="n">
        <v>4258686</v>
      </c>
      <c r="C41" s="4" t="n">
        <v>4265286</v>
      </c>
    </row>
    <row r="42" spans="1:6">
      <c r="A42" s="3" t="s">
        <v>143</v>
      </c>
      <c r="B42" s="4" t="n">
        <v>4258686</v>
      </c>
      <c r="C42" s="4" t="n">
        <v>42652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06:30:59Z</dcterms:created>
  <dcterms:modified xmlns:dcterms="http://purl.org/dc/terms/" xmlns:xsi="http://www.w3.org/2001/XMLSchema-instance" xsi:type="dcterms:W3CDTF">2020-04-24T06:30:59Z</dcterms:modified>
</cp:coreProperties>
</file>